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Organization And Line Of Busin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iquidity And Operations" sheetId="11" state="visible" r:id="rId11"/>
    <sheet xmlns:r="http://schemas.openxmlformats.org/officeDocument/2006/relationships" name="Business Acquisitions" sheetId="12" state="visible" r:id="rId12"/>
    <sheet xmlns:r="http://schemas.openxmlformats.org/officeDocument/2006/relationships" name="Intangible Assets" sheetId="13" state="visible" r:id="rId13"/>
    <sheet xmlns:r="http://schemas.openxmlformats.org/officeDocument/2006/relationships" name="Credit Facilities" sheetId="14" state="visible" r:id="rId14"/>
    <sheet xmlns:r="http://schemas.openxmlformats.org/officeDocument/2006/relationships" name="Convertible Notes Payable" sheetId="15" state="visible" r:id="rId15"/>
    <sheet xmlns:r="http://schemas.openxmlformats.org/officeDocument/2006/relationships" name="Notes Payable" sheetId="16" state="visible" r:id="rId16"/>
    <sheet xmlns:r="http://schemas.openxmlformats.org/officeDocument/2006/relationships" name="Capital Stock" sheetId="17" state="visible" r:id="rId17"/>
    <sheet xmlns:r="http://schemas.openxmlformats.org/officeDocument/2006/relationships" name="Stock Options And Warrants" sheetId="18" state="visible" r:id="rId18"/>
    <sheet xmlns:r="http://schemas.openxmlformats.org/officeDocument/2006/relationships" name="Related Parties" sheetId="19" state="visible" r:id="rId19"/>
    <sheet xmlns:r="http://schemas.openxmlformats.org/officeDocument/2006/relationships" name="Concentrations" sheetId="20" state="visible" r:id="rId20"/>
    <sheet xmlns:r="http://schemas.openxmlformats.org/officeDocument/2006/relationships" name="Commitments and Contingencies" sheetId="21" state="visible" r:id="rId21"/>
    <sheet xmlns:r="http://schemas.openxmlformats.org/officeDocument/2006/relationships" name="Supplemental Statement Of Cash "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Acquisitions (Tables)" sheetId="27" state="visible" r:id="rId27"/>
    <sheet xmlns:r="http://schemas.openxmlformats.org/officeDocument/2006/relationships" name="Intangible Assets (Tables)" sheetId="28" state="visible" r:id="rId28"/>
    <sheet xmlns:r="http://schemas.openxmlformats.org/officeDocument/2006/relationships" name="Stock Options And Warrants (Tab"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Business Acquisitions (Schedule" sheetId="35" state="visible" r:id="rId35"/>
    <sheet xmlns:r="http://schemas.openxmlformats.org/officeDocument/2006/relationships" name="Business Acquisitions (Schedu_2" sheetId="36" state="visible" r:id="rId36"/>
    <sheet xmlns:r="http://schemas.openxmlformats.org/officeDocument/2006/relationships" name="Intangible Assets (Schedule Of " sheetId="37" state="visible" r:id="rId37"/>
    <sheet xmlns:r="http://schemas.openxmlformats.org/officeDocument/2006/relationships" name="Intangible Assets (Schedule O_2" sheetId="38" state="visible" r:id="rId38"/>
    <sheet xmlns:r="http://schemas.openxmlformats.org/officeDocument/2006/relationships" name="Stock Options And Warrants (Sch" sheetId="39" state="visible" r:id="rId39"/>
    <sheet xmlns:r="http://schemas.openxmlformats.org/officeDocument/2006/relationships" name="Stock Options And Warrants (Sum" sheetId="40" state="visible" r:id="rId40"/>
    <sheet xmlns:r="http://schemas.openxmlformats.org/officeDocument/2006/relationships" name="Stock Options And Warrants (S_2"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Income Taxes (Details)" sheetId="45" state="visible" r:id="rId45"/>
    <sheet xmlns:r="http://schemas.openxmlformats.org/officeDocument/2006/relationships" name="Organization And Line Of Busi_2" sheetId="46" state="visible" r:id="rId46"/>
    <sheet xmlns:r="http://schemas.openxmlformats.org/officeDocument/2006/relationships" name="Summary Of Significant Accoun_7" sheetId="47" state="visible" r:id="rId47"/>
    <sheet xmlns:r="http://schemas.openxmlformats.org/officeDocument/2006/relationships" name="Revenue Recognition (Narrative)" sheetId="48" state="visible" r:id="rId48"/>
    <sheet xmlns:r="http://schemas.openxmlformats.org/officeDocument/2006/relationships" name="Business Acquisitions (Narrativ" sheetId="49" state="visible" r:id="rId49"/>
    <sheet xmlns:r="http://schemas.openxmlformats.org/officeDocument/2006/relationships" name="Intangible Assets (Narrative) (" sheetId="50" state="visible" r:id="rId50"/>
    <sheet xmlns:r="http://schemas.openxmlformats.org/officeDocument/2006/relationships" name="Credit Facilities (Narrative) (" sheetId="51" state="visible" r:id="rId51"/>
    <sheet xmlns:r="http://schemas.openxmlformats.org/officeDocument/2006/relationships" name="Convertible Notes Payable (Narr" sheetId="52" state="visible" r:id="rId52"/>
    <sheet xmlns:r="http://schemas.openxmlformats.org/officeDocument/2006/relationships" name="Notes Payable (Narrative) (Deta" sheetId="53" state="visible" r:id="rId53"/>
    <sheet xmlns:r="http://schemas.openxmlformats.org/officeDocument/2006/relationships" name="Notes Payable (Narrative) (De_2" sheetId="54" state="visible" r:id="rId54"/>
    <sheet xmlns:r="http://schemas.openxmlformats.org/officeDocument/2006/relationships" name="Notes Payable (Narrative) (De_3" sheetId="55" state="visible" r:id="rId55"/>
    <sheet xmlns:r="http://schemas.openxmlformats.org/officeDocument/2006/relationships" name="Notes Payable (Narrative) (De_4" sheetId="56" state="visible" r:id="rId56"/>
    <sheet xmlns:r="http://schemas.openxmlformats.org/officeDocument/2006/relationships" name="Capital Stock (Narrative) (Deta" sheetId="57" state="visible" r:id="rId57"/>
    <sheet xmlns:r="http://schemas.openxmlformats.org/officeDocument/2006/relationships" name="Stock Options And Warrants (Nar" sheetId="58" state="visible" r:id="rId58"/>
    <sheet xmlns:r="http://schemas.openxmlformats.org/officeDocument/2006/relationships" name="Related Parties (Narrative) (De" sheetId="59" state="visible" r:id="rId59"/>
    <sheet xmlns:r="http://schemas.openxmlformats.org/officeDocument/2006/relationships" name="Concentrations (Narrative) (Det" sheetId="60" state="visible" r:id="rId60"/>
    <sheet xmlns:r="http://schemas.openxmlformats.org/officeDocument/2006/relationships" name="Commitments and Contingencies_5" sheetId="61" state="visible" r:id="rId61"/>
    <sheet xmlns:r="http://schemas.openxmlformats.org/officeDocument/2006/relationships" name="Supplemental Statement Of Cas_2" sheetId="62" state="visible" r:id="rId62"/>
    <sheet xmlns:r="http://schemas.openxmlformats.org/officeDocument/2006/relationships" name="Income Taxes (Narrative) (Detai" sheetId="63" state="visible" r:id="rId63"/>
    <sheet xmlns:r="http://schemas.openxmlformats.org/officeDocument/2006/relationships" name="Subsequent Events (Narrative) (" sheetId="64" state="visible" r:id="rId64"/>
  </sheets>
  <definedNames/>
  <calcPr calcId="124519" fullCalcOnLoad="1"/>
</workbook>
</file>

<file path=xl/sharedStrings.xml><?xml version="1.0" encoding="utf-8"?>
<sst xmlns="http://schemas.openxmlformats.org/spreadsheetml/2006/main" uniqueCount="888">
  <si>
    <t>Document and Entity Information - USD ($)</t>
  </si>
  <si>
    <t>12 Months Ended</t>
  </si>
  <si>
    <t>Dec. 31, 2018</t>
  </si>
  <si>
    <t>Apr. 01, 2019</t>
  </si>
  <si>
    <t>Jun. 28, 2018</t>
  </si>
  <si>
    <t>Document And Entity Information</t>
  </si>
  <si>
    <t>Entity Registrant Name</t>
  </si>
  <si>
    <t>CLOUDCOMMERCE, INC.</t>
  </si>
  <si>
    <t>Entity Central Index Key</t>
  </si>
  <si>
    <t>0000743758</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 a Shell Company</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 net</t>
  </si>
  <si>
    <t>Accounts receivable, net - related party</t>
  </si>
  <si>
    <t>Costs in excess of billings</t>
  </si>
  <si>
    <t xml:space="preserve"> </t>
  </si>
  <si>
    <t>Prepaid and other current Assets</t>
  </si>
  <si>
    <t>TOTAL CURRENT ASSETS</t>
  </si>
  <si>
    <t>PROPERTY &amp; EQUIPMENT, net</t>
  </si>
  <si>
    <t>OTHER ASSETS</t>
  </si>
  <si>
    <t>Lease deposit</t>
  </si>
  <si>
    <t>Goodwill and other intangible assets, net</t>
  </si>
  <si>
    <t>TOTAL OTHER ASSETS</t>
  </si>
  <si>
    <t>TOTAL ASSETS</t>
  </si>
  <si>
    <t>CURRENT LIABILITIES</t>
  </si>
  <si>
    <t>Accounts payable</t>
  </si>
  <si>
    <t>Accrued expenses</t>
  </si>
  <si>
    <t>Lines of credit</t>
  </si>
  <si>
    <t>Deferred revenue and customer deposit</t>
  </si>
  <si>
    <t>Convertible notes and interest payable, current, net</t>
  </si>
  <si>
    <t>Capital lease obligation, current</t>
  </si>
  <si>
    <t>Notes payable</t>
  </si>
  <si>
    <t>Notes payable, related parties</t>
  </si>
  <si>
    <t>TOTAL CURRENT LIABILITIES</t>
  </si>
  <si>
    <t>LONG TERM LIABILITIES</t>
  </si>
  <si>
    <t>Capital lease obligation, long term</t>
  </si>
  <si>
    <t>Deferred tax liability</t>
  </si>
  <si>
    <t>Accrued expenses, long term</t>
  </si>
  <si>
    <t>TOTAL LONG TERM LIABILITIES</t>
  </si>
  <si>
    <t>TOTAL LIABILITIES</t>
  </si>
  <si>
    <t>SHAREHOLDERS' EQUITY</t>
  </si>
  <si>
    <t>Preferred stock, $0.001 par value; 5,000,000 Authorized shares: Series A Preferred stock; 10,000 authorized, 10,000 shares issued and outstanding; Series B Preferred stock; 25,000 authorized, 18,025 shares issued and outstanding; Series C Preferred Stock; 25,000 authorized, 14,425 shares issued and outstanding; Series D Preferred Stock; 90,000 authorized, 90,000 shares issued and outstanding; Series E Preferredstock, 10,000 authorized, 10,000 shares issued and outstanding;</t>
  </si>
  <si>
    <t>Common stock, $0.001 par value; 2,000,000,000 authorized shares; 137,512,588 and 130,252,778 shares issued and outstanding, respectively</t>
  </si>
  <si>
    <t>Additional paid in capital</t>
  </si>
  <si>
    <t>Accumulated deficit</t>
  </si>
  <si>
    <t>TOTAL SHAREHOLDERS' EQUITY</t>
  </si>
  <si>
    <t>TOTAL LIABILITIES AND SHAREHOLDERS' EQUITY</t>
  </si>
  <si>
    <t>Series A Preferred Stock [Member]</t>
  </si>
  <si>
    <t>Series B Preferred Stock [Member]</t>
  </si>
  <si>
    <t>Series C Preferred Stock [Member]</t>
  </si>
  <si>
    <t>Series D Preferred Stock [Member]</t>
  </si>
  <si>
    <t>Series E Preferred Stock [Member]</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 Of Operations And Deficit - USD ($)</t>
  </si>
  <si>
    <t>6 Months Ended</t>
  </si>
  <si>
    <t>Jun. 30, 2017</t>
  </si>
  <si>
    <t>Income Statement [Abstract]</t>
  </si>
  <si>
    <t>REVENUE</t>
  </si>
  <si>
    <t>REVENUE - related party</t>
  </si>
  <si>
    <t>TOTAL REVENUE</t>
  </si>
  <si>
    <t>OPERATING EXPENSES</t>
  </si>
  <si>
    <t>Salaries and outside services</t>
  </si>
  <si>
    <t>Selling, general and administrative expenses</t>
  </si>
  <si>
    <t>Stock based compensation</t>
  </si>
  <si>
    <t>Loss on impairment of Goodwill and Intangible Assets</t>
  </si>
  <si>
    <t>Depreciation and amortization</t>
  </si>
  <si>
    <t>TOTAL OPERATING EXPENSES</t>
  </si>
  <si>
    <t>LOSS FROM OPERATIONS BEFORE OTHER INCOME AND TAXES</t>
  </si>
  <si>
    <t>OTHER INCOME (EXPENSE)</t>
  </si>
  <si>
    <t>Other income/ (expense)</t>
  </si>
  <si>
    <t>Loss on sale of fixed assets</t>
  </si>
  <si>
    <t>Interest expense</t>
  </si>
  <si>
    <t>TOTAL OTHER INCOME (EXPENSE)</t>
  </si>
  <si>
    <t>LOSS FROM OPERATIONS BEFORE PROVISION FOR TAXES</t>
  </si>
  <si>
    <t>PROVISION (BENEFIT) FOR INCOME TAXES</t>
  </si>
  <si>
    <t>NET LOSS</t>
  </si>
  <si>
    <t>PREFERRED DIVIDENDS</t>
  </si>
  <si>
    <t>NET LOSS ATTRIBUTABLE TO COMMON SHAREHOLDERS</t>
  </si>
  <si>
    <t>NET LOSS PER SHARE</t>
  </si>
  <si>
    <t>BASIC</t>
  </si>
  <si>
    <t>DILUTED</t>
  </si>
  <si>
    <t>WEIGHTED-AVERAGE COMMON SHARES OUTSTANDING</t>
  </si>
  <si>
    <t>Consolidated Statement Of Changes In Shareholders' Equity (Deficit) - USD ($)</t>
  </si>
  <si>
    <t>Preferred Stock [Member]</t>
  </si>
  <si>
    <t>Common Stock [Member]</t>
  </si>
  <si>
    <t>Additional Paid-in Capital [Member]</t>
  </si>
  <si>
    <t>Accumulated Deficit [Member]</t>
  </si>
  <si>
    <t>Total</t>
  </si>
  <si>
    <t>Balance Preferred Stock, shares at Jun. 30, 2016</t>
  </si>
  <si>
    <t>Balance Common Stock, shares at Jun. 30, 2016</t>
  </si>
  <si>
    <t>Balance, value at Jun. 30, 2016</t>
  </si>
  <si>
    <t>Share correction, share</t>
  </si>
  <si>
    <t>Share correction, value</t>
  </si>
  <si>
    <t>Dividend on Series A Preferred stock</t>
  </si>
  <si>
    <t>Issuance of Series C Preferred stock for the conversion of notes payable and accrued interest, value</t>
  </si>
  <si>
    <t>Issuance of Series D Preferred stock for the acquisition of Parscale Creative, Inc. value</t>
  </si>
  <si>
    <t>Issuance of Series E Preferred stock for the acquisition of WebTegrity, LLC, value</t>
  </si>
  <si>
    <t>Beneficial conversion feature</t>
  </si>
  <si>
    <t>Stock Option Exercise, shares</t>
  </si>
  <si>
    <t>Net loss</t>
  </si>
  <si>
    <t>Balance Preferred Stock, shares at Jun. 30, 2017</t>
  </si>
  <si>
    <t>Balance Common Stock, shares at Jun. 30, 2017</t>
  </si>
  <si>
    <t>Balance, value at Jun. 30, 2017</t>
  </si>
  <si>
    <t>Issuance of Series C Preferred stock for the conversion of notes payable and accrued interest, shares</t>
  </si>
  <si>
    <t>Issuance of Series D Preferred stock for the acquisition of Parscale Creative, Inc. shares</t>
  </si>
  <si>
    <t>Dividend on Series D Preferred stock</t>
  </si>
  <si>
    <t>Issuance of Series E Preferred stock for the acquisition of WebTegrity, LLC, shares</t>
  </si>
  <si>
    <t>Balance Preferred Stock, shares at Dec. 31, 2017</t>
  </si>
  <si>
    <t>Balance Common Stock, shares at Dec. 31, 2017</t>
  </si>
  <si>
    <t>Balance, value at Dec. 31, 2017</t>
  </si>
  <si>
    <t>Conversion of convertible note, shares</t>
  </si>
  <si>
    <t>Conversion of convertible note, value</t>
  </si>
  <si>
    <t>Stock Option Exercise, value</t>
  </si>
  <si>
    <t>Balance Preferred Stock, shares at Dec. 31, 2018</t>
  </si>
  <si>
    <t>Balance Common Stock, shares at Dec. 31, 2018</t>
  </si>
  <si>
    <t>Balance, value at Dec. 31, 2018</t>
  </si>
  <si>
    <t>Consolidated Statement Of Cash Flows - USD ($)</t>
  </si>
  <si>
    <t>CASH FLOWS FROM OPERATING ACTIVITIES:</t>
  </si>
  <si>
    <t>Adjustment to reconcile net loss to net cash (used in) operating activities</t>
  </si>
  <si>
    <t>Bad debt expense</t>
  </si>
  <si>
    <t>Non-cash compensation expense</t>
  </si>
  <si>
    <t>Amortization of Beneficial Conversion Feature</t>
  </si>
  <si>
    <t>Loss on impairment of goodwill and intangibles</t>
  </si>
  <si>
    <t>(Increase) Decrease in:</t>
  </si>
  <si>
    <t>Accounts receivable</t>
  </si>
  <si>
    <t>Prepaid expenses and other assets</t>
  </si>
  <si>
    <t>Change in lease obligation</t>
  </si>
  <si>
    <t>Customer Deposits</t>
  </si>
  <si>
    <t>Deferred income</t>
  </si>
  <si>
    <t>Deferred taxes</t>
  </si>
  <si>
    <t>NET CASH USED IN OPERATING ACTIVITIES</t>
  </si>
  <si>
    <t>CASH FLOWS FROM INVESTING ACTIVITIES:</t>
  </si>
  <si>
    <t>Cash paid for purchase of fixed assets</t>
  </si>
  <si>
    <t>Proceeds from the sale of fixed assets</t>
  </si>
  <si>
    <t>Net cash on acquisitions</t>
  </si>
  <si>
    <t>NET CASH USED IN /PROVIDED BY INVESTING ACTIVITIES</t>
  </si>
  <si>
    <t>CASH FLOWS FROM FINANCING ACTIVITIES:</t>
  </si>
  <si>
    <t>Payments on capital lease obligation</t>
  </si>
  <si>
    <t>Payment of dividend</t>
  </si>
  <si>
    <t>Proceeds on line of credit</t>
  </si>
  <si>
    <t>Proceeds from issuance of notes, related party</t>
  </si>
  <si>
    <t>Proceeds from issuance of notes payable</t>
  </si>
  <si>
    <t>Principal payments on debt, third party</t>
  </si>
  <si>
    <t>Principal payments on debt, related party</t>
  </si>
  <si>
    <t>NET CASH PROVIDED BY FINANCING ACTIVITIES</t>
  </si>
  <si>
    <t>NET INCREASE / DECREASE IN CASH</t>
  </si>
  <si>
    <t>CASH, BEGINNING OF PERIOD</t>
  </si>
  <si>
    <t>CASH, END OF PERIOD</t>
  </si>
  <si>
    <t>SUPPLEMENTAL DISCLOSURES OF CASH FLOW INFORMATION</t>
  </si>
  <si>
    <t>Interest paid</t>
  </si>
  <si>
    <t>Taxes paid</t>
  </si>
  <si>
    <t>Non-cash financing activities:</t>
  </si>
  <si>
    <t>Conversion of notes payable to common stock</t>
  </si>
  <si>
    <t>Change in deferred tax estimate</t>
  </si>
  <si>
    <t>Exchange of accounts receiveable for notes payable</t>
  </si>
  <si>
    <t>Cashless exercise of stock options</t>
  </si>
  <si>
    <t>Acquisition of Parscale Media for $1,000,000 notes payable</t>
  </si>
  <si>
    <t>Capital lease obligation</t>
  </si>
  <si>
    <t>Exchange of notes payable for preferred stock</t>
  </si>
  <si>
    <t>Issuance of Series D preferred stock for acquisition</t>
  </si>
  <si>
    <t>Issuance of Series E preferred stock for acquisition</t>
  </si>
  <si>
    <t>Consolidated Statement Of Cash Flows (Parenthetical)</t>
  </si>
  <si>
    <t>Dec. 31, 2018USD ($)</t>
  </si>
  <si>
    <t>Statement of Cash Flows [Abstract]</t>
  </si>
  <si>
    <t>Acquisition price of Parscale Media</t>
  </si>
  <si>
    <t>Organization And Line Of Business</t>
  </si>
  <si>
    <t>Organization, Consolidation and Presentation of Financial Statements [Abstract]</t>
  </si>
  <si>
    <t>Organization and Line of Business</t>
  </si>
  <si>
    <t>1. ORGANIZATION
AND LINE OF BUSINESS Organization CloudCommerce,
Inc. (“we”, “us”, “our” or the “Company”) is a Nevada corporation formerly known
as Warp 9, Inc., Roaming Messenger, Inc., and Latinocare Management Corporation (“LMC”). On July 9, 2015, we changed
the name of the Company from Warp 9, Inc. to CloudCommerce, Inc. to reflect a new plan of strategically
acquiring profitable data driven marketing solutions providers with strong management teams. We develop solutions that help our clients acquire,
engage, and retain their customers by leveraging cutting edge digital strategies and technologies. We focus intently on using
data analytics to drive the creation of great user experiences and effective digital marketing campaigns. Whether it is creating
omni-channel experiences, engaging a specific audience, or energizing voters in political campaigns, we believe data is the key
to digital success. Our goal is to become the industry leader by always applying a “data first” strategy and acquiring
other companies that can help us achieve this vision. The Company consists of Data
Analytics To
deliver the highest Return on Investment (“ROI”) for our customer’s digital marketing campaign, we utilize sophisticated
data science to identify the correct universes to target relevant audiences. Our ability to understand and translate data drives
every decision we make. By listening to and analyzing our customers’ data we are able to make informed decisions that positively
impact our customers’ business. We leverage industry-best tools to aggregate and visualize data across multiple sources,
and then our data and behavioral scientists segment and model that data to be deployed in targeted marketing campaigns. We have
data analytics expertise in retail, wholesale, distribution, logistics, manufacturing, political, and several other industries. Digital
Marketing We
help our customers get their message out, educate their market and tell their story. We do so creatively and effectively by deploying
powerful call-to-action digital campaigns with national reach and boosting exposure and validation with coordinated advertising
in print media. Our fully-developed marketing plans are founded on sound research methodologies, brand audits and exploration
of the competitive landscape. Whether our customer is a challenger brand, a political candidate, or a well-known household name,
our strategists are skillful at leveraging data and creating campaigns that move people to make decisions. Branding
and Creative Services We
approach branding from a “big picture” perspective, establishing a strong identity and then building on that to develop
a comprehensive branding program that tells our customer’s story, articulates what sets our customer apart from their competitors
and establishes our customer in their market. Development
and Managed Infrastructure Support Commerce-focused,
user-friendly digital websites and apps elevates our customer’s marketing position and draw consumers to their products
and services. Our platform-agnostic approach allows us to architect and build solutions that are the best fit for each customer.
Once the digital properties are built, our experts will help manage and protect the website or app and provide the expertise needed
to scale the infrastructure needed as our customer’s business grows. Going
Concern The
accompanying consolidated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As
of December 31, 2018, the Company had negative working capital of $4,146,991 and has historically reported net losses,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n additional cash infusion. The Company has obtained funds from its shareholders since its inception through
December 31, 2018. It is management’s plan to generate additional working capital from increasing sales from the Company’s
service offerings, in addition to acquiring profitable service providers.</t>
  </si>
  <si>
    <t>Summary Of Significant Accounting Policies</t>
  </si>
  <si>
    <t>Accounting Policies [Abstract]</t>
  </si>
  <si>
    <t>Summary of Significant Accounting Policies</t>
  </si>
  <si>
    <t>2. SUMMARY
OF SIGNIFICANT ACCOUNTING POLICIES This
summary of significant accounting policies of CloudCommerce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Consolidated Financial Statements include the Company and its wholly owned subsidiaries Indaba Group, Inc (“Indaba”,
“CLWD Operations”), a Delaware corporation, Parscale Digital, Inc., a Nevada corporation (“Parscale Digital”),
WebTegrity, Inc., a Texas corporation, Data Propria, Inc., a Nevada corporation, and Giles Design Bureau, Inc., a Nevada corporation.
All significant inter-company transactions are eliminated in consolidation of the financial statements. 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December 31, 2018 and 2017 are $45,613 and $6,184 respectively. During the year ended December
31, 2018, the six months ended December 31, 2017, and the year ended June 30, 2017, we included $262,571, ($4,308), and ($35,091),
respectively, in expense related to balances that were written off as bad debt. For the six months ended December 31, 2017 and
the year ended June 30, 2017, the company collected balances that were previously written off, resulting in negative expense during
those periods. On
October 19, 2017, the Company entered into an agreement whereby accounts receivable amounts due from our customers to Parscale
Digital were pledged to a third party. Under the terms of the agreement, the Company may receive advances in amounts up to $500,000,
based on the amounts we invoice our customers, for a period of one year. Because the Company maintains the collectability risk
of all outstanding balances, we record the customer balances at fair value in accounts receivable, including an allowance for
any balances at risk of collectability, and the amount due to the third party as a liability. On April 12, 2018, the Company amended
the secured borrowing arrangement, which increased the maximum allowable balance by $250,000, to a total of $750,000. As of December
31 , 2018,
the balance due from this arrangement was $102,988. On
August 2, 2018, the Company entered into agreements whereby accounts receivable amounts due from our customers to Giles Design
Bureau, WebTegrity and Data Propria were pledged to a third party. Under the terms of the agreements, the Company may receive
advances in amounts up to $150,000, $150,000 and $600,000, respectively, based on the amounts we invoice our customers, for a
period of one year. Because the Company maintains the collectability risk of all outstanding balances, we record the customer
balances at fair value in accounts receivable, including an allowance for any balances at risk of collectability, and the amount
due to the third party as a liability. As of December
31 , 2018,
the balance due from these arrangements was $321,106 and zero, respectively.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
Estimates are primarily used in our revenue recognition, the allowance for doubtful account receivable, fair value assumptions
in accounting for business combinations and analyzing goodwill, intangible assets and long-lived asset impairments and adjustments,
the deferred tax valuation allowance, and the fair value of stock options and warrants. Cash
and Cash Equivalents The
Company considers all highly liquid investments with an original maturity of three months or less to be cash equivalents. Revenue
Recognition The
Company recognizes income when the service is provided or when product is delivered. We present revenue, net of customer incentives.
Most of the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in an asset in costs in excess of billings. The terms of services contracts generally are for periods of less than one
year. The deferred revenue and customer deposits as of December 31, 2018 and 2017 was $1,081,570 and $620,504, respectively. See
footnote 3 for a disclosure of our use of estimates and judgement, as it relates to revenue recognition. We
always strive to satisfy our customers by providing superior quality and service. Since we typically bill based on a Time and
Materials basis, there are no returns for work delivered. When discrepancies or disagreements arise, we do our best to reconcile
those by assessing the situation on a case-by-case basis and determining if any discounts can be given. Historically, no significant
discounts have been granted. Included
in revenue are costs that are reimbursed by our clients, including third party services, such as photographers and stylists, furniture,
supplies, and the largest component, digital advertising. We have determined, based on our review, that the amounts classified
as reimbursable costs should be recorded as gross, due to the following factors:
· The
Company is the primary obligor in the arrangement;
· We
have latitude in establishing price;
· We
have discretion in supplier selection; and
· The
Company has credit risk. During
the year ended December 31, 2018, the six months ended December 31, 2017, and the year ended June 30, 2017, we included $3,870,291,
$1,472,565, and zero, respectively, in revenue, related to reimbursable costs. The
Company records revenue into the following five categories:
· Data
Sciences – Includes polling, research, modeling, data fees, consulting and reporting.
· Design
– Includes branding, photography, copyrighting, printing, signs and interior design.
· Development
– Includes website coding.
· Digital
Advertising – Includes ad spend, SEO management and digital ad support.
· Other
– Includes domain name management, account management, email marketing, web hosting,
email hosting, client training, reimbursed expenses and partner commissions. For
the years ended December 31, 2018 and December 31, 2017 (unaudited), revenue was disaggregated into the five categories as follows:
Year ended December 31, 2018 Year ended December 31, 2017 (unaudited)
Third Parties Related Parties Total Third Parties Related Parties Total
Data Sciences $ 886,600 $ 51,100 $ 937,700 $ — $ — $ —
Design 1,840,975 393,962 2,234,937 721,984 80,278 802,262
Development 1,519,337 154,048 1,673,385 2,654,481 48,198 2,702,679
Digital Advertising 4,938,067 1,289,016 6,227,083 383,852 1,434,374 1,818,226
Other 366,426 317,297 683,723 227,906 208,679 436,585
Total $ 9,551,405 $ 2,205,423 $ 11,756,828 $ 3,988,223 $ 1,771,529 $ 5,759,752 Research
and Development Research
and development costs are expensed as incurred. Total research and development costs were zero for the year ended December 31,
2018, the six months ended December 31, 2017, and the year ended June 30, 2017. Advertising
Costs The
Company expenses the cost of advertising and promotional materials when incurred. Total advertising costs were $35,758, $17,407,
and $5,854, for the year ended December 31, 2018, the six months ended December 31, 2017, and the year ended June 30, 2017, respectively.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December 31, 2018, and 2017,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
of December 31, 2018, and 2017, the Company had no assets or liabilities that are required to be valued on a recurring basis. Property
and Equipment Property
and equipment are stated at cost, and are depreciated or amortized using the straight-line method over the following estimated
useful lives:
As of December 31,
Years 2018 2017
Equipment 5-7 $ 169,667 $ 202,204
Office furniture 7 27,964 33,615
Leasehold improvements Length of lease — —
Less accumulated depreciation and amortization (58,893 ) (74,494 )
Net property and equipment $ 138,739 $ 161,325 The
following table discloses fixed asset transactions and recordings during the year ended December 31, 2018, the six months ended
December 31, 2017, and the year ended June 30, 2017:
Year ended December 31, 2018 Six months ended December 31, 2017 Year ended June 30, 2017
Depreciation expense $ 41,656 $ 29,844 $ 25,371
Gain/(loss) on disposals (24,442 ) — 21,685
Cash paid for fixed asset additions $ 54,650 $ 5,304 $ 9,913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8 and determined there was no impairment of indefinite lived intangibles and goodwill. In
accordance with its policies, the Company performed a qualitative assessment of indefinite lived intangibles and goodwill at December
31, 2017 and determined there was impairment of indefinite lived intangibles and goodwill from our Indaba acquisition. Accordingly,
all intangible assets and goodwill related to the Indaba acquisition has been written off, amounting to $1,239,796. This amount
is included in Operating Expenses on the Income Statement, for the six months ended December 31, 2017. An impairment assessment
was conducted during the year ended December 31, 2018 and determined that no impairment of intangible assets or goodwill was necessary. 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December 31, 2018, the Company held cash and cash equivalents in the amount of $116,312, which was held
in the operating bank accounts. Of this amount, none was held in any one account, in amounts exceeding the FDIC insured limit
of $250,000. For further discussion on concentrations see footnote 13. 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year ended
December 31, 2018, included compensation expense for the stock-based payment awards granted prior to, but not yet vested, as of
December 31, 2018 based on the grant date fair value estimated. Stock-based compensation expense recognized in the statement of
operations for the years ended December 31, 2018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year ended December 31, 2018, the six months ended December 31, 2017, and the year ended June 30, 2017 were $479,182, $275,319,
and $502,000, respectively.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year ended December 31 , 2018 For
the six months ended December 31 , 2017 For
the year ended June 30 , 2017 Dilutive
per share amounts are computed using the weighted-average number of common shares outstanding and potentially dilutive securities,
using the treasury stock method if their effect would be dilutive. Recently
Adopted Accounting Pronouncements Management
reviewed accounting pronouncements issued during the year ended December 31, 2018, and the following pronouncements were adopted
during the period. In
May 2014, the FASB issued ASU No. 2014-09, Revenue from Contracts with Customers ASU
2014-09 supersedes existing guidance on revenue recognition with a five-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adopted the new standard effective January 1, 2018 using the modified retrospective method applied to those contracts
that were not completed or substantially completed as of January 1, 2018. The timing and measurement of revenue recognition under
the new standard is not materially different than under the old standard. The adoption of the new standard had an immaterial impact
on the Company’s Condensed Consolidated Financial Statements Recently
Issued Accounting Pronouncements Not Yet Adopted In
February 2016, the FASB issued ASU No. 2016-02, Leases (“ASU 2016-02”). Under
ASU 2016-02, lessees will need to recognize a right-of-use asset and a liability
for all of their , other than those that meet the definition of a short-term .
For income statement purposes, must be classified as either operating
or finance. Operating will result in straight-line expense, similar
to current operating , while finance will
result in a front-loaded pattern, similar to current capital .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are currently in the process of evaluating
the impact of the adoption of ASU 2016-13 on our consolidated financial statements. In
January 2017, the FASB issued 2017-04, Intangibles - Goodwill and Other 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For the year
ended December 31, 2018, we used the federal tax rate of 21% in our determination of the deferred tax assets and liabilities balances. On
December 22, 2017, the Tax Cuts and Jobs Act (TCJA) was signed into law by the President of the United States. TCJA is a
tax reform act that among other things, reduced corporate tax rates from 35 percent to 21 percent effective January 1, 2018. FASB
ASC 740, Income Taxes</t>
  </si>
  <si>
    <t>Revenue Recognition</t>
  </si>
  <si>
    <t>Revenue Recognition and Deferred Revenue [Abstract]</t>
  </si>
  <si>
    <t xml:space="preserve">3. REVENUE
RECOGNITION On
January 1, 2018, the Company adopted ASU 2014-09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Revenues are recognized when control of the promised goods or services is transferred
to our customers, in an amount that reflects the consideration we expect to be entitled to in exchange for those goods or services.
The adoption of ASC 606 did not have a material impact on the Condensed Consolidated
Financial Statements. The
core principles of revenue recognition under ASC 606 includes the following five criteria:
1. Identify
the contract with the customer Contract
with our customers may be oral, written, or implied. A written and signed contract stating the terms and conditions is the preferred
method and is consistent with most customers. The terms of a written contract may be contained within the body of an email, during
which proposals are made and campaign plans are outlined, or it may be a stand-alone document signed by both parties. Contracts
that are oral in nature are consummated in status and pitch meetings and may be later followed up with email detail of the terms
of the arrangement, along with a proposal document. No work is commenced without an understanding between the Company and our
customers,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 proposal to the customer. Based on the obligation presented,
third-party service pricing is established, and time and labor is estimated, to determine the most accurate transaction pricing
for our customer. Price is subject to change upon agreed parties, and could be fixed or variable, milestone focused or T&amp;M.
4. Allocate
the transaction price to the performance obligations in the contract If
a contract involves multiple obligations, the transaction pricing is allocated accordingly, during the performance obligation
phase (criteria 2 above).
5. Recognize
revenue when (or as) we satisfy a performance obligation The
Company uses several means to satisfy the performance obligations:
a. Billable
Hours
b. Ad
Spend
c. Milestones
d. Monthly
Retainer
e. Hosting
The
Company generates income from four main revenue streams: data science, creative design, web development, digital marketing, and
other. Each revenue stream is unique, and includes the following features: Data
Science We
analyze big data (large volume of information) to reveal patterns and trends associated with human behavior and interactions that
can lead to better decisions and strategic business moves. As a result of our data science work, our clients are able to make
informed and valuable decisions to positively impact their bottom lines. We classify revenue as data science that includes polling,
research, modeling, data fees, consulting and reporting. Contracts are generated to assure both the
Company and the client are committed to partnership and both agree to the defined terms and conditions and are typically less
than one year. Transaction pricing is usually a lump sum, which is estimated by specific project requirements. The Company recognizes
revenue when performance obligations are met, including, when the data sciences service is performed, polling is conducted, or
support hours are expended. If the data sciences service is a fixed fee retainer, then the obligation is earned at the end of
the period, regardless of how much service is performed. Creative
Design We
provide branding and creative design services which set apart our clients from their competitors and establish themselves in their
specific market. We believe in showcasing our client’s brand uniquely and creatively to infuse the public with curiosity
to learn more. We classify revenue as creative design that includes branding,
photography, copyrighting, printing, signs and interior design. Contracts are generated to assure both
the company and the client are committed to partnership and both agree to the defined terms and conditions and are typically less
than one year. The Company recognizes revenue when performance obligations are met, usually when creative design services obligations
are complete, when the hours are recorded, designs are presented, website themes are complete, or any other criteria as mutually
agreed. Web
Development We
develop websites that attract high levels of traffic for our clients. We offer our clients the expertise to manage and protect
their website, and the agility to adjust their online marketing strategy as their business expands. We
classify revenue as web development that includes Contracts are generated to assure both the company and the client are committed
to the partnership and both agree to the defined terms and conditions. Although most projects are long-term (6-8 months) in scope,
we do welcome short-term projects which are invoiced as the work is completed at a specified hourly rate. In addition, we offer
monthly hosting support packages, which ensures websites are functioning properly. The Company records web development revenue
as earned, when the developer hours are recorded (if T&amp;M arrangements) or when the milestones are achieved (if a milestone
arrangement). Digital
Marketing We
have a reputation for providing digital marketing services that get results. Whether presenting a vibrant but simple message about
our clients that will enlighten their audience or deploying an influential digital marketing political campaign across one or
multiple social media platforms, our marketing strategist are poised to execute and deliver valuable marketing results to our
clients. We classify revenue as digital marketing that includes ad
spend, SEO management and digital ad support. Billable hours and advertising spending are estimated
based on client specific needs and subject to change with client concurrence. Revenue is recognized when ads are run on one of
the third-party platforms or when the hours are recorded by the digital marketing specialist, if the obligation relates to support
or services. Other We
offer services that do not fit into the other four categories but rely heavily on the “other” services to provide
the entire support package for our clients. Included in this category are domain
name management, account management, web hosting, client training, and partner commissions. Revenue is recognized for these services
as the service is performed (such as account management or training) or during the month in which the service was provided (such
as hosting, partner commissions and domain name registration). Included
in creative design and digital marketing revenues are costs that are reimbursed by our clients, including third party services,
such as photographers and stylists, furniture, supplies, and the largest component, digital advertising. We have determined, based
on our review, that the amounts classified as reimbursable costs should be recorded as gross (principal), due to the following
factors:
- The
Company is the primary obligor in the arrangement;
- We
have latitude in establishing price;
- We
have discretion in supplier selection; and
- The
Company has credit risk During
the years ended December 31, 2018 and 2017, we included $3,870,291 and $1,606,905 respectively, in revenue, related to reimbursable
costs. For
the years ended December 31, 2018 and 2017, revenue was disaggregated into the five categories as follows:
Year ended December 31, 2018 Year ended December 31, 2017 (unaudited)
Third Parties Related Parties Total Third Parties Related Parties Total
Data Sciences $ 886,600 $ 51,100 $ 937,700 $ — $ — $ —
Design 1,840,975 393,962 2,234,937 721,984 80,278 802,262
Development 1,519,337 154,048 1,673,385 2,654,481 48,198 2,702,679
Digital Advertising 4,938,067 1,289,016 6,227,083 383,852 1,434,374 1,818,226
Other 366,426 317,297 683,723 227,906 208,679 436,585
Total $ 9,551,405 $ 2,205,423 $ 11,756,828 $ 3,988,223 $ 1,771,529 $ 5,759,752 </t>
  </si>
  <si>
    <t>Liquidity And Operations</t>
  </si>
  <si>
    <t>Liquidity and Operations</t>
  </si>
  <si>
    <t>4. LIQUIDITY
AND OPERATIONS The
Company had net loss of $2,870,013, $2,486,114, and $2,042,504, for the year ended December 31, 2018, the six months ended December
31, 2017, and the year ended June 30, 2017, respectively, and net cash used in operating activities of $344,407, $990,053, and
$867,850, for the same periods, respectively. While
the Company expects that its capital needs in the foreseeable future may be met by cash-on-hand and projected positive cash-flow,
there is no assurance that the Company will be able to generate enough positive cash flow or have sufficient capital to finance
its growth and business operations, or that such capital will be available on terms that are favorable to the Company or at all.
In the current financial environment, it could become difficult for the Company to obtain working capital and other business financing.
There is no assurance that the Company would be able to obtain additional working capital through the sale of its securities or
from any other source.</t>
  </si>
  <si>
    <t>Business Acquisitions</t>
  </si>
  <si>
    <t>Business Combinations [Abstract]</t>
  </si>
  <si>
    <t>5.
BUSINESS ACQUISITIONS Indaba
Group, LLC On
October 1, 2015, the Company completed the acquisition of Indaba Group, LLC, a Colorado limited liability company. As of that
date, the Company’s operating subsidiary, Warp 9, Inc., a Delaware corporation, merged with Indaba Group, LLC and the name
of the combined subsidiary was changed to Indaba Group, Inc. (“Indaba”). The total purchase price of two million dollars
($2,000,000) was paid in the form of the issuance of ten thousand (10,000) shares of the Company's Series A Convertible Preferred
Stock, at a liquidation preference of two hundred dollars ($200) per share and payment of working capital surplus in the amount
of $55,601. As of the date of closing, Ryan Shields and Blake Gindi, two of the owners of Indaba Group, LLC, were appointed to
the CloudCommerce Board of Directors. On June 23, 2017, Mr. Shields and Mr. Gindi resigned as members of the Board of Directors.
As of December 31, 2017, neither Mr. Shields nor Mr. Gindi was an employee of the Company. Under
the purchase method of accounting, the transactions were valued for accounting purposes at $2,000,000, which was the fair value
of Indaba at the time of acquisition. The assets and liabilities of Indaba were recorded at their respective fair values as of
the date of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Tangible assets acquired $ 417,700
Liabilities assumed (193,889 )
Net tangible assets 223,811
Non-compete agreements 201,014
Customer list 447,171
Goodwill 1,128,004
Total purchase price $ 2,000,000 During
the six months ended December 31, 2017, we determined that the goodwill and intangibles related to the Indaba acquisition were
impaired. Therefore, all remaining indefinite and finite-lived intangibles, and goodwill were written off. The amount of the write
off, included in operating expenses was $1,239,796. Parscale
Creative, Inc. On
August 1, 2017, the Company completed the acquisition of Parscale Creative, Inc., a Nevada corporation (“Parscale Creative”).
As of that date, the Company’s wholly owned operating subsidiary, Parscale Digital, Inc., a Nevada corporation (“Parscale
Digital”), merged with Parscale Creative, and the name of the combined subsidiary was changed to Parscale Digital. The total
purchase price of $7,945,000, was paid in the form of the issuance of ninety thousand (90,000) shares of the Company's Series
D Convertible Preferred Stock, at a liquidation preference of one hundred dollars ($100) per share, plus dividend payments based
on 5% of adjusted revenue of Parscale Digital. Adjusted revenue is defined as total revenue, minus digital marketing media buys.
Based on the growth of the Parscale Digital, the actual amount of the dividend payments is estimated to be in the range of $850,000
and $1,300,000, over 36 months, if we achieve 0.5% to 3% monthly adjusted revenue growth. The dividend payments are recorded as
a reduction to additional paid in capital. For the years ended December 31, 2018 and 2017, we paid $102,610 and $106,259, respectively,
related to the Series D Convertible Preferred dividend. As of the date of closing, Brad Parscale, the 100% owner of Parscale Creative,
was appointed to the Company’s Board of Directors. The Company assumed net liabilities of $535,000, related to this acquisition. Under
the purchase method of accounting, the transactions were valued for accounting purposes at $7,945,000, which was the fair value
of Parscale Creative at the time of acquisition. The assets and liabilities of Parscale Creative were recorded at their respective
fair values as of the date of acquisition. The acquisition date estimated fair value of the consideration transferred and purchase
price allocation consisted of the following:
Cash $ 200,000
Customer deposits and accrued expenses (535,000 )
Net tangible liabilities $ (335,000 )
Non-compete agreements $ 280,000
Brand name 1,930,000
Customer list 2,090,000
Goodwill 3,645,000
Total purchase price $ 7,945,000
Issuance of series D convertible preferred stock $ 7,610,000
Net tangible liabilities 335,000
Total purchase price $ 7,945,000
During
the year ended December 31, 2018, it was determined that, due to the Company never having paid federal income taxes and having
a large net operating loss (NOL), it is unlikely we will pay federal income taxes in the foreseeable future. This change in estimate
resulted in the Company removing the deferred tax liability from the purchase price of Parscale Creative, with a corresponding
adjustment to goodwill. During the year ended December 31, 2018, this change in estimate resulted in a reduction of deferred tax
liability to zero and goodwill to $3,645,000, or reductions of $1,075,000 to each. WebTegrity,
LLC On
November 15, 2017, the Company completed the acquisition of WebTegrity. As of that date, the Company’s operating subsidiary,
Parscale Digital, Inc., a Nevada corporation, merged with WebTegrity and the name of the combined subsidiary remained unchanged
as Parscale Digital. On April 16, 2018, we organized WebTegrity as a Nevada corporation, and split WebTegrity from Parscale Digital.
The total purchase price of $900,000, was paid in the form of the issuance of ten thousand (10,000) shares of the Company's Series
E Convertible Preferred Stock, at a liquidation preference of one hundred dollars ($100) per share. Under
the purchase method of accounting, the transactions were valued for accounting purposes at $900,000, which was the fair value
of WebTegrity at the time of acquisition. The assets and liabilities of WebTegrity were recorded at their respective fair values
as of the date of acquisition. The acquisition date estimated fair value of the consideration transferred and purchase price allocation
consisted of the following:
Current assets $ 78,000
Fixed assets 30,000
Liabilities (48,000 )
Net assets 60,000
Brand name 130,000
Customer list 280,000
Goodwill 430,000
Total purchase price $ 900,000
Issuance of Series E Convertible Preferred Stock $ 900,000 During
the year ended December 31, 2018, it was determined that, due to the Company never having paid federal income taxes and having
a large net operating loss (NOL), it is unlikely we will pay federal income taxes in the foreseeable future. This change in estimate
resulted in the Company removing the deferred tax liability from the purchase price of WebTegrity, with a corresponding adjustment
to goodwill. During the year ended December 31, 2018, this change in estimate resulted in a reduction of deferred tax liability
to zero and goodwill to $430,000, or reductions of $100,000 to each. Parscale
Media, LLC On
August 1, 2017, the Company entered into a purchase agreement with Brad Parscale, to purchase Parscale Media, LLC, a website hosting
business, formed under the laws of Texas. Under the terms of the agreement, the Company agreed to pay Mr. Parscale $1,000,000
in cash, upon closing the transaction, but in no event later than January 1, 2018. On
February 1, 2018, the Company entered into an amended purchase agreement which provided for the issuance of a promissory note
to Mr. Parscale as consideration for the acquisition, under which the Company agreed to pay Mr. Parscale $1,000,000 in twelve
equal installments, and interest of 4% on the promissory note (the “Parscale Media Note”). For the year ended December
31, 2018, the Company made total payments of $350,600 on the promissory note, which includes $11,693 of interest expense. For
the year ended December 31, 2018, we included $12,859 in interest expense related to this liability. On November 20, 2018, the
Company exchanged the remaining balance of the Parscale Media Note for an equal amount owed by Mr. Parscale to the Company. As
of November 20, 2018, the balance on the Parscale Media Note was zero.
Current assets $ —
Brand name 100,000
Customer list 400,000
Goodwill 500,000
Total purchase price $ 1,000,000
During
the year ended December 31, 2018, it was determined that, due to the Company never having paid federal income taxes and having
a large net operating loss (NOL), it is unlikely we will pay federal income taxes in the foreseeable future. This change in estimate
resulted in the Company removing the deferred tax liability from the purchase price of Parscale Media, with a corresponding adjustment
to goodwill. During the year ended December 31, 2018, this change in estimate resulted in a reduction of deferred tax liability
to zero and goodwill to $500,000, or reductions of $125,000 to each. The
above Parscale Creative, WebTegrity, and Parscale Media acquisitions are based on a preliminary purchase price allocation ,
and include identifiable intangible assets, which were based on their estimated fair values as of the acquisition date. The excess
of purchase price over the estimated fair value of the net tangible and identifiable intangible assets acquired was recorded as
goodwill. The allocation of the purchase price required management to make significant estimates in determining the fair values
of assets acquired and liabilities assumed, especially with respect to identifiable intangible assets. These estimated fair values
were based on information obtained from management of the acquired companies and historical experience and, with respect to the
long-lived tangible and intangible assets, were made with the assistance of an independent valuation firm. Pro
forma results The
following tables set forth the unaudited pro forma results of the Company as if the acquisitions of Parscale Creative and WebTegrity
had taken place on the first day of the period presented. These combined results are not necessarily indicative of the results
that may have been achieved had the companies been combined as of the first day of the period presented.
Years ended December 31
2018 2017
Total revenues $ 11,789,677 $ 9,550,675
Net loss (2,840,160 ) (3,255,656 )
Basic and diluted net earnings per common share $ (0.02 ) $ (0.02 ) This
pro forma financial information is based on historical results of operations, adjusted for the allocation of the purchase price
and other acquisition accounting adjustments, and is not indicative of what our results would have been had we operated the businesses
since the beginning of the annual period presented.</t>
  </si>
  <si>
    <t>Intangible Assets</t>
  </si>
  <si>
    <t xml:space="preserve">6. INTANGIBLE
ASSETS The
Company conducted an impairment analysis for the year ended December 31, 2018 and determined that based on qualitative factors
that no impairment was necessary for any intangible asset or goodwill. Domain
Name On
June 26, 2015, the Company purchased the rights to the domain “CLOUDCOMMERCE.COM”, from a private party at a purchase
price of $20,000, plus transaction costs of $202, which will be used as the main landing page for the Company. The total recorded
cost of this domain of $20,202 has been included in other assets on the balance sheet. As of December 31, 2018, we have determined
that this domain has an indefinite useful life, and as such, is not included in depreciation and amortization expense. The Company
will assess this intangible asset annually for impairment, in addition to it being classified with indefinite useful life. Trademark On
September 22, 2015, the Company purchased the trademark rights of “CLOUDCOMMERCE”, from a private party at a purchase
price of $10,000. The total recorded cost of this trademark of $10,000 has been included in other assets on the balance sheet.
The trademark expires in 2020 and may be renewed for an additional 10 years. Therefore, as of September 30, 2015, we determined
that this intangible asset has a definite useful life of 174 months, and as such, will be included in depreciation and amortization
expense. For the year ended December 31, 2018, the six months ended December 31, 2017, and the year ended June 30, 2017, the Company
included $690, $345, and $690, respectively, in depreciation and amortization expense related to this trademark. As
of December 31, 2018, the balance on this intangible asset was $7,759. Non-Compete
Agreements On
October 1, 2015, the Company acquired Indaba from three members of the limited liability company. At that time, we retained two
of the members, who currently serve as the Chief Executive Officer and Chief Technology Officer of Indaba. Both employees have
non-compete agreements in place to protect the Company against the risk of either employee leaving Indaba to compete directly
with us. We have calculated the value of those non-compete agreements at $201,014, with a useful life of two years, which coincides
with the term of the non-compete agreement. This amount was included in depreciation and amortization expense until September
30, 2017. For the six months ended December 31, 2017, the Company included $25,127 in depreciation
and amortization expense related to these non-compete agreements. This non-compete agreement was fully amortized as of December
31, 2017. On
August 1, 2017, the Company signed a merger agreement with Brad Parscale, in which Parscale Creative merged with and into Parscale
Digital. The terms of the merger agreement include a non-compete agreement with Brad Parscale, for a period of three years. The
Company has placed a value of this non-compete agreement at $280,000, amortized over a period of 36 months. For
the year ended December 31, 2018, and the six months ended December 31, 2017, the Company included $93,333, and $38,889, respectively,
Customer
List On
October 1, 2015, the Company acquired Indaba, and have calculated the value of the customer list at $447,171, with a useful life
of 3 years. This amount was to be included in depreciation and amortization expense until September 30, 2018. During the six months
ended December 31, 2017, we determined that the Customer List intangible asset was impaired. Therefore, we have written off the
remaining balance during the period, totaling $111,793. As of December 31, 2017, the balance is zero. This
non-compete agreement was fully amortized as of December 31, 2017. On
August 1, 2017, the Company acquired Parscale Creative, and have calculated the value of the customer list at $2,090,000, with
a useful life of 3 years. For the year ended December 31, 2018, and the six months ended December 31,
2017, the Company included $671,583, and $387,447, respectively, On
November 15, 2017, the Company acquired WebTegrity, and have calculated the value of the customer list at $280,000, with a useful
life of 3 years. For the year ended December 31, 2018, and the six months ended December 31, 2017,
the Company included $87,779, and $15,556, respectively, On
February 1, 2018, the Company acquired Parscale Media, and have calculated the value of the customer list acquired at $400,000,
with a useful life of 3 years. For the year ended December 31, 2018, the Company included $122,222,
Brand
Name On
August 1, 2017, the Company acquired Parscale Creative, and have calculated the value of the brand name at $1,930,000, which is
included in other assets on the balance sheet. As of December 31, 2018, we have determined that this
brand name has an indefinite useful life, and as such, is not included in depreciation and amortization expense. The Company will
assess this intangible asset annually for impairment, in addition to it being classified with an indefinite useful life On
November 15, 2017, the Company acquired WebTegrity, and have calculated the value of the brand name at $130,000, which is included
in other assets on the balance sheet. As of December 31, 2018, we have determined that this brand name has an indefinite useful
life, and as such, is not included in depreciation and amortization expense. The Company will assess this intangible asset annually
for impairment, in addition to it being classified with an indefinite useful life On
February 1, 2018, the Company acquired Parscale Media, and have calculated the value of the brand name at $100,000, which is included
in other assets on the balance sheet. As of , 2018, we have determined that this brand
name has an indefinite useful life, and as such, is not included in depreciation and amortization expense. The Company will assess
this intangible asset annually for impairment, in addition to it being classified with an indefinite useful life Goodwill On
October 1, 2015, the Company acquired Indaba, and have calculated the value of the goodwill at $1,128,003, which was included
in other assets on the balance sheet at June 30, 2017. During the six months ended December 31, 2017, we determined that the goodwill
related to the Indaba acquisition was impaired. Therefore, all remaining goodwill was written off. The amount of the write off,
included in operating expenses was $1,128,003. On
August 1, 2017, the Company acquired Parscale Creative, and have calculated the value of the goodwill at $3,645,000, which is
included in other assets on the balance sheet. The Company will assess this intangible asset for impairment,
if an event occurs that may effect the fair value, or at least annually. On
November 15, 2017, the Company acquired WebTegrity, and have calculated the value of the goodwill at $430,000, which is included
in other assets on the balance sheet. The Company will assess this intangible asset for impairment, if an event occurs that may
effect the fair value, or at least annually. On
February 1, 2018, the Company acquired Parscale Media, and have calculated the value of the goodwill at $500,000, which is included
in other assets on the balance sheet. The Company will assess this intangible asset for impairment, if an event occurs that may
effect the fair value, or at least annually. The
Company’s intangible assets consist of the following:
December 31, 2018 December 31, 2017
Gross Accumulated Amortization Net Gross Accumulated Amortization Net
Customer list 2,770,000 (1,284,587 ) 1,485,413 2,370,000 (403,003 ) 1,966,997
Non-compete agreement 280,000 (132,222 ) 147,778 280,000 (38,889 ) 241,111
Domain name and trademark 30,201 (2,241 ) 27,960 30,201 (1,552 ) 28,649
Brand name 2,160,000 — 2,160,000 2,060,000 — 2,060,000
Goodwill 4,575,000 — 4,575,000 5,250,000 — 5,250,000
Total 9,815,201 (1,419,050 ) 8,396,151 9,990,201 (443,444 ) 9,546,757 Total
amortization expense charged to operations for the year ended December 31, 2018, the six months ended December 31, 2017 and the
year ended June 30, 2017, were $975,606, $532,893,
and $275,380, respectively. The following table of remaining amortization of finite life intangible
assets, for the years ended December 31, includes the intangible assets acquired, in addition to the CloudCommerce trademark:
2019 $ 976,506
2020 646,953
2021 11,801
2022 690
2023 690
Thereafter 4,310
Total $ 1,640,950 </t>
  </si>
  <si>
    <t>Credit Facilities</t>
  </si>
  <si>
    <t>7.
CREDIT FACILITIES Lines
of Credit The
Company has assumed an outstanding liability related to a bank line of credit agreement from the acquisition of Indaba. As of
December 31, 2017, the balance was zero. On
November 30, 2016, CLWD Operations entered into a 12-month agreement wherein amounts due from our customers were pledged to a
third party, in exchange for a borrowing facility in amounts up to a total of $400,000. The agreement was amended on March 23,
2017, which increased the allowable borrowing amount by $100,000, to a maximum of $500,000. On November 30, 2017, the agreement
auto renewed for another twelve months. The proceeds from the facility are determined by the amounts we invoice our customers.
We record the amounts due from customers in accounts receivable and the amount due to the third party as a liability, presented
as a “Lines of credit” on the Balance Sheet. During the term of this facility, the third-party lender has a first
priority security interest in CLWD Operations, and therefore, we will require such third-party lender’s written consent
to obligate CLWD Operations further or pledge our assets against additional borrowing facilities. Because of this position, it
may be difficult for CLWD Operations to secure additional secured borrowing facilities. The cost of this secured borrowing facility
is 0.05% of the daily balance. During the year ended December
31 , 2018, the six months ended December 31, 2017, and the year ended June 30, 2017, the Company included
$16,012, $26,092, and $33,733, respectively, in interest expense, related to this secured borrowing facility, and as of December
31, 2018 and 2017, the outstanding balances were zero and $205,368, respectively. On
October 19, 2017, Parscale Digital entered into a 12-month agreement wherein amounts due from our customers were pledged to a
third party, in exchange for a borrowing facility in amounts up to a total of $500,000. The proceeds from the facility are determined
by the amounts we invoice our customers. The Company evaluated this facility in accordance with ASC 860, classifying it as a secured
borrowing arrangement. We record the amounts due from customers in accounts receivable and the amount due to the third party as
a liability, presented as a “Lines of credit” on the Balance Sheet. During the term of this facility, the third-party
lender has a first priority security interest in the Company, and will, therefore, we will require such third-party lender’s
written consent to obligate the Company further or pledge our assets against additional borrowing facilities. Because of this
position, it may be difficult for the Company to secure additional secured borrowing facilities. The cost of this secured borrowing
facility is 0.05% of the daily balance. During the year ended December
31 , 2018, and the six months ended December 31, 2017, the Company included $78,566, and $10,437 in
interest expense, related to the secured borrowing facility, and as of December 31, 2018 and 2017, the outstanding balances were
$102,988 and $178,837. On
August 2, 2018, Giles Design Bureau, WebTegrity, and Data Propria entered into 12-month agreements wherein amounts due from our
customers were pledged to a third-party, in exchange for borrowing facilities in amounts up to a total of $150,000, $150,000 and
$600,000, respectively. The proceeds from the facility are determined by the amounts we invoice our customers. We evaluated these
facilities in accordance with ASC 860, classifying as secured borrowing arrangements. We record the amounts due from customers
in accounts receivable and the amount due to the third party as a liability, presented as a “Lines of credit” on the
Balance Sheet. During the term of these facilities, the third-party lender has a first priority security interest in the respective
entities, and will, therefore, we will require such third-party lender’s written consent to obligate the entities further
or pledge our assets against additional borrowing facilities. Because of this position, it may be difficult for the entities to
secure additional secured borrowing facilities. The cost of this secured borrowing facilities is 0.056%, 0.056% and 0.049%, respectively,
of the daily balance. During the year ended December
31 , 2018, the Company included $21,276, in interest expense, related to these secured borrowing facilities,
and as of December 31, 2018, the combined outstanding balances were $321,106.</t>
  </si>
  <si>
    <t>Convertible Notes Payable</t>
  </si>
  <si>
    <t>Debt Disclosure [Abstract]</t>
  </si>
  <si>
    <t>8. CONVERTIBLE
NOTES PAYABLE During
the quarter ended December 31, 2015, the Company signed an addenda to each of its outstanding convertible notes, fixing the conversion
price at $0.004. Before the addenda, the conversion price for each of the notes was tied to the trading price of the Company’s
common stock. Because of that fluctuation, the Company was required to report derivative gains and losses each quarter, which
was included in earnings, and an overall derivative liability balance on the balance sheet. Since the addenda, the Company has
eliminated the derivative liability balance on the balance sheet and discontinued the gain/loss reporting on the income statement. On
March 25, 2013, the Company issued a convertible promissory note (the “March 2013 Note”) in the amount of up to $100,000,
at which time an initial advance of $50,000 was received to cover operational expenses. The lender, a related party, advanced
an additional $20,000 on April 16, 2013, $15,000 on May 1, 2013 and $15,000 on May 16, 2013, for a total draw of $100,000. The
terms of the March 2013 Note, as amended, allow the lender to convert all or part of the outstanding balance plus accrued interest,
at any time after the effective date, at a conversion price of $0.004 per share. The March 2013 Note bears interest at a rate
of 10% per year and matured on March 25, 2018. The Company is working with the lender to extend the maturity date. On May 23,
2014, the lender converted $17,000 of the outstanding balance and accrued interest of $1,975 into 4,743,699 shares of common stock.
On October 14, 2014, the lender converted $17,000 of the outstanding balance and accrued interest of $2,645 into 4,911,370 shares
of common stock. On April 17, 2018, the lender converted $16,000 of the outstanding balance and accrued interest of $8,106 into
6,026,301 shares of common stock. The balance of the March 2013 Note, as of December
31 , 2018 was $78,377, which includes $28,377 of accrued interest. On
April 20, 2018, the Company issued a convertible promissory note (the “April 2018 Note”) in the amount of up to $200,000,
at which time an initial advance of $200,000 was received to cover operational expenses. The terms of the April 2018 Note, as
amended, allow the lender, a related party, to convert all or part of the outstanding balance plus accrued interest, at any time
after the effective date, at a conversion price of $0.01 per share. The April 2018 Note bears interest at a rate of 5% per year
and matures on April 20, 2021. The balance of the April 2018 Note, as of December
31 , 2018 was $206,986, which includes $6,986 of accrued interest. Due to the conversion price being
lower than the market price on the effective date (“beneficial conversion feature”) of the April 2018 Note, we recorded
a discount of $200,000 to offset the book value. The discount is amortized over 12 months, beginning on the effective date of
the April 2018 Note. As of December 31, 2018, the balance remaining on the beneficial conversion feature was $60,274, and for
the year ended December 31, 2018, we included $139,726 in interest expense related to amortization of the discount.</t>
  </si>
  <si>
    <t>Notes Payable</t>
  </si>
  <si>
    <t>9. NOTES
PAYABLE On
July 31, 2017, the Company signed an exchange agreement with the holder of our notes, which exchanged ten convertible notes, totaling
$1,485,914, for 14,425 shares of Series C Preferred stock. Each share of Series C Preferred stock has a face value of $100 and
is convertible into common stock at a price of $0.01 per share. At the time of the exchange, all accrued interest was forgiven.
The following notes were converted: (a)
On January 12, 2016, the Company borrowed $100,000 from Bountiful Capital, LLC to cover operating costs. The loan was offered
interest free on a short-term basis, and was due February 12, 2016. On July 31, 2017, the principal balance of $100,000 was exchanged
for Series C Preferred stock, leaving a balance of zero as of July 31, 2017. The other notes exchanged with Bountiful Capital,
LLC, are noted below. (b)
On April 18, 2016, the Company issued a promissory note (the “April 2016 Note”) in the amount of up to $500,000, at
which time an initial advance of $35,500 was received to cover operational expenses. The lender advanced an additional $41,000
on May 2, 2016, $35,000 on May 17, 2016, $160,000 on May 19, 2016, $34,000 on June 1, 2016, $21,000 on June 21, 2016, $33,500
on June 30, 2016, $10,000 on July 15, 2016, $33,000 on July 29, 2016, $35,500 on August 16, 2016, $28,000 on August 31, 2016,
$33,500 on September 14, 2016, for a total draw of $500,000. The April 2016 Note bears interest at a rate of 5% per year and is
payable upon demand, but in no event later than 60 months from the effective date of each tranche. On July 31, 2017, the principal
balance of $500,000 was exchanged for Series C Preferred stock, and all accrued interest was forgiven, leaving a balance of zero
as of July 31, 2017. (c)
On October 3, 2016, the Company issued a promissory note (the “October 2016 Note”) in the amount of up to $500,000,
at which time an initial advance of $36,000 was received to cover operational expenses. The lender advanced an additional $48,000
on October 17, 2016, $34,000 on October 31, 2016, $27,000 on November 15, 2016, $34,000 on November 30, 2016, $28,500 on December
16, 2016, $21,000 on January 3, 2017, $50,000 on January 17, 2017, $29,000 on January 31, 2017, $15,000 on February 2, 2017, $30,000
on February 16, 2017, $29,000 on March 1, 2017, $28,000 on March 16, 2017, $46,500 on April 3, 2017, $23,500 on April 17, 2017,
and $20,500 on May 2, 2017, for a total draw of $500,000. The October 2016 Note bears interest at a rate of 5% per year and is
payable upon demand, but in no event later than 60 months from the effective date of each tranche. On July 31, 2017, the principal
balance of $500,000 was exchanged for Series C Preferred stock, and all accrued interest was forgiven, leaving a balance of zero
as of July 31, 2017. (d)
On May 16, 2017, the Company issued a promissory note (the “May 16, 2017 Note”) in the amount of $38,000, at which
time the entire balance of $38,000 was received to cover operational expenses. The May 16, 2017 Note bears interest at a rate
of 5% per year and is payable upon demand, but in no event later than 36 months from the effective date. On July 31, 2017, the
principal balance of $38,000 was exchanged for Series C Preferred stock, and all accrued interest was forgiven, leaving a balance
of zero as of July 31, 2017. (e)
On May 30, 2017, the Company issued a promissory note (the “May 30, 2017 Note”) in the amount of $46,000, at which
time the entire balance of $46,000 was received to cover operational expenses. The May 30, 2017 Note bears interest at a rate
of 5% per year and is payable upon demand, but in no event later than 36 months from the effective date. On July 31, 2017, the
principal balance of $46,000 was exchanged for Series C Preferred stock, and all accrued interest was forgiven, leaving a balance
of zero as of July 31, 2017. (f)
On June 14, 2017, the Company issued a promissory note (the “June 14, 2017 Note”) in the amount of $26,000, at which
time the entire balance of $26,000 was received to cover operational expenses. The June 14, 2017 Note bears interest at a rate
of 5% per year and is payable upon demand, but in no event later than 36 months from the effective date. On July 31, 2017, the
principal balance of $26,000 was exchanged for Series C Preferred stock, and all accrued interest was forgiven, leaving a balance
of zero as of July 31, 2017. (g)
On June 29, 2017, the Company issued a promissory note (the “June 29, 2017 Note”) in the amount of $23,500, at which
time the entire balance of $23,500 was received to cover operational expenses. The June 29, 2017 Note bears interest at a rate
of 5% per year and is payable upon demand, but in no event later than 36 months from the effective date. On July 31, 2017, the
principal balance of $23,500 was exchanged for Series C Preferred stock, and all accrued interest was forgiven, leaving a balance
of zero as of July 31, 2017. (h)
On July 10, 2017, the Company issued a promissory note (the “July 10, 2017 Note”) in the amount of $105,000, at which
time the entire balance of $105,000 was received to cover operational expenses. The July 10, 2017 Note bears interest at a rate
of 5% per year and is payable upon demand, but in no event later than 36 months from the effective date. On July 31, 2017, the
principal balance of $105,000 was exchanged for Series C Preferred stock, and all accrued interest was forgiven, leaving a balance
of zero as of July 31, 2017. (i)
On July 14, 2017, the Company issued a promissory note (the “July 14, 2017 Note”) in the amount of $50,500, at which
time the entire balance of $50,500 was received to cover operational expenses. The July 14, 2017 Note bears interest at a rate
of 5% per year and is payable upon demand, but in no event later than 36 months from the effective date. On July 31, 2017, the
principal balance of $50,500 was exchanged for Series C Preferred stock, and all accrued interest was forgiven, leaving a balance
of zero as of July 31, 2017. (j)
On July 30, 2017, the Company issued a promissory note (the “July 30, 2017 Note”) in the amount of $53,500, at which
time the entire balance of $53,500 was received to cover operational expenses. The July 30, 2017 Note bears interest at a rate
of 5% per year and is payable upon demand, but in no event later than 36 months from the effective date. On July 31, 2017, the
principal balance of $53,500 was exchanged for Series C Preferred stock, and all accrued interest was forgiven, leaving a balance
of zero as of July 31, 2017. Subsequent
to July 31, 2017, the Company entered into the following new notes payable: On
August 3, 2017, the Company issued a promissory note (the “August 3, 2017 Note”) in the amount of $25,000, at which
time the entire balance of $25,000 was received to cover operational expenses. The August 3, 2017 Note bears interest at a rate
of 5% per year and is payable upon demand, but in no event later than 36 months from the effective date, or August 3, 2020. The
balance of the August 3, 2017 Note, as of December
31 , 2018 is $26,962, which includes $1,962 of accrued interest. The company is not in default on this
note. On
August 15, 2017, the Company issued a promissory note (the “August 15, 2017 Note”) in the amount of $34,000, at which
time the entire balance of $34,000 was received to cover operational expenses. The August 15, 2017 Note bears interest at a rate
of 5% per year and is payable upon demand, but in no event later than 36 months from the effective date, or August 15, 2020. The
balance of the August 15, 2017 Note, as of December
31 , 2018 is $36,552, which includes $2,552 of accrued interest. The company is not in default on this
note. On
August 28, 2017, the Company issued a promissory note (the “August 28, 2017 Note”) in the amount of $92,000, at which
time the entire balance of $92,000 was received to cover operational expenses. The August 28, 2017 Note bears interest at a rate
of 5% per year and is payable upon demand, but in no event later than 36 months from the effective date, or August 28, 2020. The
balance of the August 28, 2017 Note, as of December
31 , 2018 is $98,591, which includes $6,591 of accrued interest. The company is not in default on this
note. On
September 28, 2017, the Company issued a promissory note (the “September 28, 2017 Note”) in the amount of $63,600,
at which time the entire balance of $63,600 was received to cover operational expenses. The September 28, 2017 Note bears interest
at a rate of 5% per year and is payable upon demand, but in no event later than 36 months from the effective date, or September
28, 2020. The balance of the September 28, 2017 Note, as of December
31 , 2018 is $67,616, which includes $4,016 of accrued interest. The company is not in default on this
note. On
October 11, 2017, the Company issued a promissory note (the “October 11, 2017 Note”) in the amount of $103,500, at
which time the entire balance of $103,500 was received to cover operational expenses. The October 11, 2017 Note bears interest
at a rate of 5% per year and is payable upon demand, but in no event later than 36 months from the effective date, or October
11, 2020. The balance of the October 11, 2017 Note, as of December
31 , 2018 is $109,823, which includes $6,323 of accrued interest. The company is not in default on this
note. On
October 27, 2017, the Company issued a promissory note (the “October 27, 2017 Note”) in the amount of $106,000, at
which time the entire balance of $106,000 was received to cover operational expenses. The October 27, 2017 Note bears interest
at a rate of 5% per year and is payable upon demand, but in no event later than 36 months from the effective date, or October
27, 2020. The balance of the October 27, 2017 Note, as of December
31 , 2018 is $112,244, which includes $6,244 of accrued interest. The company is not in default on this
note. On
November 15, 2017, the Company issued a promissory note (the “November 15, 2017 Note”) in the amount of $62,000, at
which time the entire balance of $62,000 was received to cover operational expenses. The November 15, 2017 Note bears interest
at a rate of 5% per year and is payable upon demand, but in no event later than 36 months from the effective date, or November
15, 2020. The balance of the November 15, 2017 Note, as of December
31 , 2018 is $65,491, which includes $3,491 of accrued interest. The company is not in default on this
note. On
November 27, 2017, the Company issued a promissory note (the “November 27, 2017 Note”) in the amount of $106,000,
at which time the entire balance of $106,000 was received to cover operational expenses. The November 27, 2017 Note bears interest
at a rate of 5% per year and is payable upon demand, but in no event later than 36 months from the effective date, or November
27, 2020. The balance of the November 27, 2017 Note, as of December
31 , 2018 is $111,794, which includes $5,794 of accrued interest. The company is not in default on this
note. On
November 30, 2017, the Company issued a promissory note (the “November 30, 2017 Note”) in the amount of $30,000, at
which time the entire balance of $30,000 was received to cover operational expenses. The November 30, 2017 Note bears interest
at a rate of 5% per year and is payable upon demand, but in no event later than 36 months from the effective date, or November
30, 2020. The balance of the November 30, 2017 Note, as of December
31 , 2018 is $31,627, which includes $1,627 of accrued interest. The company is not in default on this
note. On
December 19, 2017, the Company issued a promissory note (the “December 19, 2017 Note”) in the amount of $42,000, at
which time the entire balance of $42,000 was received to cover operational expenses. The December 19, 2017 Note bears interest
at a rate of 5% per year and is payable upon demand, but in no event later than 36 months from the effective date, or December
19, 2020. The balance of the December 19, 2017 Note, as of December
31 , 2018 is $44,169, which includes $2,169 of accrued interest. The company is not in default on this
note. On
January 3, 2018, the Company issued a promissory note (the “January 3, 2018 Note”) in the amount of $49,000, at which
time the entire balance of $49,000 was received to cover operational expenses. The January 3, 2018 Note bears interest at a rate
of 5% per year and is payable upon demand, but in no event later than 36 months from the effective date, or January 3, 2021. The
balance of the January 3, 2018 Note, as of December
31 , 2018 is $51,430, which includes $2,430 of accrued interest. The company is not in default on this
note. On
January 30, 2018, the Company issued a promissory note (the “January 30, 2018 Note”) in the amount of $72,000, at
which time the entire balance of $72,000 was received to cover operational expenses. The January 30, 2018 Note bears interest
at a rate of 5% per year and is payable upon demand, but in no event later than 36 months from the effective date, or January
30, 2021. The balance of the January 30, 2018 Note, as of December
31 , 2018 is $75,304, which includes $3,304 of accrued interest. The company is not in default on this
note. On
February 1, 2018, the Company entered into an amended purchase agreement and promissory note with Mr. Parscale, which facilitated
the closing of the Parscale Media transaction and established a revised payment arrangement, under which the Company agreed to
pay Mr. Parscale $1,000,000 in twelve equal installments, which includes 4% interest. For the year ended December 31, 2018, the
Company made total payments of $350,600 on the promissory note, which includes $11,693 of interest expense. For the year ended
December 31, 2018, we included $12,859 in interest expense related to this liability. On November 20, 2018, the Company exchanged
the remaining balance of the Parscale Media Note for an equal amount owed by Mr. Parscale to the Company. As of November 20, 2018,
the balance on the Parscale Media Note was zero. On
February 2, 2018, the Company issued a promissory note (the “February 2, 2018 Note”) in the amount of $85,000, at
which time the entire balance of $85,000 was received to cover operational expenses. The February 2, 2018 Note bears interest
at a rate of 5% per year and is payable upon demand, but in no event later than 36 months from the effective date, or February
2, 2021. The balance of the February 2, 2018 Note, as of December
31 , 2018 is $88,866, which includes $3,866 of accrued interest. The company is not in default on this
note. On
June 29, 2018, the Company issued a promissory note (the “June 2018 Note”), in the amount of $750,000, at which time
the Company received $735,000. The remaining $15,000 was retained by the lender as an origination fee. The June 2018 Note bears
interest at a rate of 18% per year and is amortized over 12 months. During the year ended December 31, 2018, the Company made
payments totaling $429,277, and included $54,277 in interest expense related to this note. As of December 31, 2018, the outstanding
balance on the June 2018 Note was $375,000. The
company is not in default on this note. As
of December 31, 2018, and 2017, the notes payable due to related parties totaled $920,470 and $670,819, respectively.</t>
  </si>
  <si>
    <t>Capital Stock</t>
  </si>
  <si>
    <t>10. CAPITAL
STOCK At
December 31, 2018, December 31, 2017, and June 30, 2017, the Company’s authorized stock consists of 2,000,000,000 shares
of common stock, par value $0.001 per share. The Company is also authorized to issue 5,000,000 shares of preferred stock, par
value of $0.001 per share. The rights, preferences and privileges of the holders of the preferred stock will be determined
by the Board of Directors prior to issuance of such shares. The conversion of certain outstanding preferred stock could have a
significant impact on our common stockholders. Series
A Preferred The
Company has designated 10,000 shares of its preferred stock as Series A Preferred Stock. Each share of Series A Preferred Stock
is convertible into 10,000 shares of the Company’s common stock. The holders of outstanding shares of Series A Preferred
Stock shall be entitled to receive dividends, payable quarterly, out of any assets of the Corporation legally available therefor,
at the rate of $8 per share per annum, payable in preference and priority to any payment of any dividend on the common stock.
As of December 31, 2018, the Company has 10,000 shares of Series A Preferred Stock outstanding. During
the year ended December 31, 2018, the six months ended December 31, 2017, and the year ended June 30, 2017, we paid dividends
of $60,000, $40,000, and $60,000, respectively, to the holders of Series A Preferred stock. Series
B Preferred The
Company has designated 25,000 shares of its preferred stock as Series B Preferred Stock. Each share of Series B Preferred Stock
shall have a stated value of $100. The Series B Preferred Stock is convertible into shares of fully paid and non-assessable shares
of the Company's common stock by dividing the stated value by a conversion price of $0.004 per share. Series B Preferred Stock
shall not be entitled to vote, as a separate class or otherwise, on any matter presented to the stockholders of the Company for
their action or consideration at any meeting of stockholders of the Company. As of December 31, 2018, the Company has 18,025 shares
of Series B Preferred Stock outstanding. Series
C Preferred The
Company has designated 25,000 shares of its preferred stock as Series C Preferred Stock. Each share of Series C Preferred Stock
shall have a stated value of $100. The Series C Preferred Stock is convertible into shares of fully paid and non-assessable shares
of the Company's common stock by dividing the stated value by a conversion price of $0.01 per share. Series C Preferred Stock
shall not be entitled to vote, as a separate class or otherwise, on any matter presented to the stockholders of the Company for
their action or consideration at any meeting of stockholders of the Company. As of December 31, 2018, the Company has 14,425 shares
of Series C Preferred Stock outstanding. Series
D Preferred The
Company has designated 90,000 shares of its preferred stock as Series D Preferred Stock. Each share of Series D Preferred Stock
shall have a stated value of $100. The Series D Preferred Stock is
convertible into common stock at a ratio of 2,500 shares of common stock per share of preferred stock, and pays a quarterly dividend,
calculated as (1/90,000) x (5% of the Adjusted Gross Revenue) of the Company’s subsidiary Parscale Digital. Adjusted
Gross Revenue shall mean the top line gross revenue of Parscale Digital, as calculated under GAAP (generally accepted accounting
principles) less any reselling revenue attributed to third party advertising products or service, such as, but not limited to,
search engine keyword campaign fees, social media campaign fees, radio or television advertising fees, and the like. Series D
Preferred Stock shall not be entitled to vote, as a separate class or otherwise, on any matter presented to the stockholders of
the Company for their action or consideration at any meeting of stockholders of the Company. As of December 31, 2018, the Company
has 90,000 shares of Series D Preferred Stock outstanding. Series
E Preferred The
Company has designated 10,000 shares of its preferred stock as Series E Preferred Stock. Each share of Series E Preferred Stock
shall have a stated value of $100. The Series E Preferred Stock is convertible into shares of fully paid and non-assessable shares
of the Company's common stock by dividing the stated value by a conversion price of $0.05 per share. Series E Preferred Stock
shall not be entitled to vote, as a separate class or otherwise, on any matter presented to the stockholders of the Company for
their action or consideration at any meeting of stockholders of the Company. As of December 31, 2018, the Company has 10,000 shares
of Series E Preferred Stock outstanding.</t>
  </si>
  <si>
    <t>Stock Options And Warrants</t>
  </si>
  <si>
    <t>Stock Options and Warrants</t>
  </si>
  <si>
    <t>11. STOCK
OPTIONS AND WARRANTS Stock
Options On
July 10, 2003, the Company adopted the Warp 9, Inc. Stock Option Plan for directors, executive officers, and employees of and
key consultants to the Company. Pursuant to the now terminated plan, the Company could issue 5,000,000 shares of common stock.
The plan was administered by the Company’s Board of Directors, and options granted under the plan could be either incentive
options or nonqualified options. Each option was exercisable in full or in installment and at such time as designated by the Board.
Notwithstanding any other provision of the plan or of any option agreement, each option expired on the date specified in the option
agreement, which date was to be no later than the tenth anniversary of the date on which the option was granted (fifth anniversary
in the case of an incentive option granted to a greater-than-10% stockholder). The purchase price per share of the common stock
under each incentive option was to be no less than the fair market value of the common stock on the date the option was granted
(110% of the fair market value in the case of a greater-than-10% stockholder). The purchase price per share of the common stock
under each nonqualified option was to be specified by the Board at the time the option is granted, and could be less than, equal
to or greater than the fair market value of the shares of common stock on the date such nonqualified option was granted, but was
to be no less than the par value of shares of common stock. The plan provided specific language as to the termination of options
granted thereunder. The
following options were issued outside of the Warp 9, Inc. Stock Option Plan: On
August 1, 2017, we granted non-qualified stock options to purchase up to 10,000,000 shares of our common stock to a key employee,
at a price of $0.01 per share. The stock options vest equally over a period of 36 months and expire August 1, 2022. These options
allow the optionee to exercise on a cashless basis, resulting in no cash payment to the company upon exercise. If the optionee
exercises on a cashless basis, then the above water value (difference between the option price and the fair market price at the
time of exercise) is used to purchase shares of common stock. Under this method, the number of shares of common stock issued will
be less than the number of options used to obtain those shares of common stock. On September 30, 2018, the employee exercised,
on a cashless basis, 3,324,201 options, resulting in 1,233,509 shares of common stock. On
September 18, 2017, we granted non-qualified stock options to purchase up to 1,800,000 shares of our common stock to three key
employees, at a price of $0.05 per share. The
stock options vest equally over a period of 36 months and expire September 18, 2022 . On
January 3, 2018, we granted non-qualified stock options to purchase up to 20,000,000 shares of our common stock to three key employees,
at a price of $0.04 per share. The stock options
vest equally over a period of 36 months and expire January 3, 2023 . The
Company used the historical industry index to calculate volatility, since the Company’s stock history did not represent
the expected future volatility of the Company’s common stock. The fair value of options granted during the year ended December
31, 2018 and 2017, were determined using the Black Scholes method with the following assumptions:
Year Ended Six Months Ended
December 31, 2018 December 31, 2017
Risk free interest rate 2.57 % 5.00 %
Stock volatility factor 250 376
Weighted average expected option life 3.5 years 5 years
Expected dividend yield none none A
summary of the Company’s stock option activity and related information follows:
Year ended
Weighted
average
exercise
Options price
Outstanding -beginning of year 134,800,000 $ 0.013
Granted 20,000,000 $ 0.04
Exercised (3,324,201 ) $ 0.01
Forfeited — $ —
Outstanding - end of year 151,475,799 $ 0.017
Exercisable at the end of period/year 131,780,091 $ 0.014
Weighted average fair value of
options granted during the year $ 800,000
Six Months ended Year ended
Weighted Weighted
average average
exercise exercise
Options price Options price
Outstanding -beginning of year 123,000,000 $ 0.013 123,000,000 $ 0.013
Granted 11,800,000 $ 0.016 — $ —
Exercised — $ — — $ —
Forfeited — $ — — $ —
Outstanding - end of period/year 134,800,000 $ 0.013 123,000,000 $ 0.013
Exercisable at the end of period/year 114,138,995 $ 0.013 94,095,890 $ 0.012
Weighted average fair value of
options granted during the year $ — $ 190,000 As
of December 31, 2018, and 2017, the intrinsic value of the stock options was approximately $212,950 and $3,632,450, respectively.
Stock option expense for the year ended December 31 , 2018, the six months ended December 31, 2017
and the year ended June 30, 2017 The
Black 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 average remaining contractual life of options outstanding, as of December 31, 2018 was as follows:
Weighted
Average
Number of remaining
Exercise options contractual
prices outstanding life (years)
$ 0.050 1,800,000 3.72
$ 0.040 20,000,000 4.01
$ 0.015 35,000,000 3.65
$ 0.013 60,000,000 3.1
$ 0.013 15,000,000 3.22
$ 0.010 6,675,799 3.59
$ 0.005 12,500,000 0.62
$ 0.004 500,000 2.78
151,475,799 Warrants During
the years ended December 31, 2018 and 2017, the Company issued no warrants for services.</t>
  </si>
  <si>
    <t>Related Parties</t>
  </si>
  <si>
    <t>Related Party Transactions [Abstract]</t>
  </si>
  <si>
    <t>12.
RELATED PARTIES Bountiful
Capital, LLC, loaned the Company $100,000 on January 12, 2016, $500,000 through multiple fundings on the April 2016 Note, $500,000
through multiple fundings on the October 2016 Note, $38,000 on May 16, 2017, $46,000 on May 30, 2017, $26,000 on June 14, 2017,
$23,500 on June 29, 2017, $105,000 on July 10, 2017, $50,500 on July 14, 2017, $53,500 on July 30, 2017, $25,000 on August 3,
2017, $34,000 on August 16, 2017, $92,000 on August 28, 2017, $63,600 on September 28, 2017, $103,500 on October 11, 2017, $106,000
on October 27, 2017, $62,000 on November 15, 2017, $106,000 on November 27, 2017, $30,000 on November 30, 2017, $42,000 on December
19, 2017, $49,000 on January 3, 2018, $72,000 on January 30, 2018 and $85,000 on February 2, 2018, as unsecured promissory notes
(the “Bountiful Notes”). The terms of the Bountiful Notes include interest of 5% and are due and payable upon demand,
but in no case later than 36 months after the effective date. On July 31, 2017, notes payable amounting to $1,442,500 and accrued
interest of $43,414 were converted into 14,425 shares of Series C preferred stock. At December
31 , 2018 and 2017, principal on the Bountiful Notes and accrued interest totaled $920,470 and $670,819,
respectively. The Company’s chief financial officer, Greg Boden, also serves as the president of Bountiful Capital, LLC.
Brad
Parscale has served on the board of directors of the Company since the acquisition of Parscale Creative on August 1, 2017. Mr.
Parscale is also the owner of Parscale Strategy, LLC (“Parscale Strategy”), the largest customer of Parscale Digital.
During the years ended December
31 , 2018 and 2017, the Company earned $2,205,423 and $1,771,529, respectively, in revenue from providing
services to Parscale Strategy, and as of , 2018 and 2017, Parscale Strategy had an
outstanding accounts receivable of $78,753 and $390,410, respectively. On
August 1, 2017, Parscale Digital signed a lease with Giles-Parscale, Inc., a related party, to provide a workplace for the employees
of Parscale Digital. Giles-Parscale, Inc., is wholly owned by Jill Giles, an employee of the Company. Details on this lease are
included in Note 14. On
August 1, 2017, Parscale Digital signed a lease with Parscale Strategy for computer equipment and office furniture. Parscale Strategy
is wholly owned by Brad Parscale, who serves on the CloudCommerce board of directors. Details of this lease are included in Note
14. On
February 1, 2018, the Company entered into an amended purchase agreement and promissory note with Mr. Parscale, which facilitated
the closing of the Parscale Media transaction and established a revised payment arrangement, under which the Company agreed to
pay Mr. Parscale $1,000,000 in twelve equal installments, which includes 4% interest. For the year ended December 31, 2018, the
Company made total payments of $336,620 on the promissory note, which includes $11,693 of interest expense. On November 20, 2018,
the Company exchanged the outstanding balance on the Parscale Media Note, for an equal amount Mr. Parscale owed to the Company.
On November 20, 2018, the balance in the Parscale Media Note was zero. On
April 28, 2018, Data Propria entered into an agreement to lease approximately 2,073 square feet of office space located at 311
Sixth Street, San Antonio, TX 78215, for a period of twelve months, commencing May 1, 2018, at a cost of $4,000 per month, plus
a pro rata share of building maintenance expenses. This lease was signed with a related party, Jill Giles, an employee of the
Company. As
of December 31, 2018, we had convertible notes in the amount of $225,089 with a relative of a shareholder that owns in excess
of 5%. We believe that the terms of those convertible notes are consistent with arm’s length transactions.</t>
  </si>
  <si>
    <t>Concentrations</t>
  </si>
  <si>
    <t>Risks and Uncertainties [Abstract]</t>
  </si>
  <si>
    <t>13. CONCENTRATIONS For
the year ended December 31, 2018, the Company had five major customers who represented approximately 38% of total revenue. For
the six months ended December 31, 2017, the Company had four major customers who represented approximately 49% of total revenue.
For the year ended June 30, 2017, the Company had three major customers who represented 58% of total revenue. At December 31,
2018 and 2017, accounts receivable from two and four customers, represented approximately 41% and 56% of total accounts receivable,
respectively. The customers comprising the concentrations within accounts receivable are not the same customers that comprise
the concentrations with the revenues discussed above.</t>
  </si>
  <si>
    <t>Commitments and Contingencies</t>
  </si>
  <si>
    <t>Commitments and Contingencies Disclosure [Abstract]</t>
  </si>
  <si>
    <t>14. COMMITMENTS
AND CONTINGENCIES Operating
Leases On
December 10, 2012, Indaba signed a lease, which commenced January 16, 2013 for approximately 3,300 square feet at 2854 Larimer
Street, Denver, CO 80205, for approximately $3,500 per month. The original lease term expired February 28, 2016, but was extended
until February 28, 2017, at a rate of $5,800 per month. This lease was further extended until February 28, 2018, at a rate of
$5,850 per month. We did not renew this lease and moved out of the space by February 28, 2018. On February 12, 2018, we executed
a lease agreement for office space at 1415 Park Avenue West, Denver, CO 80205, on a month-to-month basis, at a cost of $800 per
month. This lease was terminated in June 30, 2018. As
a result of the WebTegrity acquisition, we assumed a lease for office space used by the WebTegrity employees, at 14603 Huebner
Road, Suite 3402, San Antonio, TX 78230. The lease was executed on March 20, 2017 for a period of 36 months, commencing March
20, 2017, at a rate of $2,750 per month from April 1, 2017 through March 31, 2018, $2,950 per month from April 1, 2018 through
March 31, 2019, and $3,150 per month from April 1, 2019 through March 31, 2020. On
August 1, 2017, Parscale Digital signed a lease agreement with Giles-Parscale, Inc., a related party, which commenced on August
1, 2017, for approximately 8,290 square feet, at 321 Sixth Street, San Antonio, TX 78215, for $9,800 per month, plus a pro rata
share of the common building expenses. The lease expires on July 31, 2022. On
April 15, 2016, the CloudCommerce signed a lease for approximately 1,800 square feet of office space at 1933 Cliff Dr., Suite
1, Santa Barbara, California 93109 for approximately $3,000 per month, on a month-to-month basis which lease commenced on March
1, 2016 and concluded February 15, 2018. On October 24, 2017, we executed a lease agreement for the same space, commencing March
1, 2018 for a period of 36 months, at a rate of $2,795 per month, plus a pro rata share of the common area maintenance. On September
7, 2018, we assigned this lease to another tenant and moved out of the space. The
following is a schedule, by years, of future minimum lease payments required under the operating leases.
Years Ending
December 31, Amount
2019 $ 170,800
2020 127,050
2021 117,600
2022 68,600
2023 0
Total $ 484,050 Total
operating lease expense for the year ended December 31, 2018, the six months ended December 31, 2017 and the year ended June 30,
2017 were $214,021, $101,664, and $105,391, respectively. The Company is also required to pay its pro rata share of taxes, building
maintenance costs, and insurance in according to the lease agreement. On
May 21, 2014, the Company entered into a settlement agreement with the landlord of our previous location at 6500 Hollister Ave.,
Goleta, CA, to make monthly payments on past due rent totaling $227,052. Under the terms of the agreement, the Company will make
monthly payments of $350 on a reduced balance of $40,250. Upon payment of $40,250, the Company will record a gain on extinguishment
of debt of $186,802. As of December 31, 2018, the Company recorded the outstanding balance under this settlement agreement as
a long-term accrued expense, with the current portion of the debt recorded in accrued expenses. As of December 31, 2018, and 2017,
the Company owed $21,000 and $25,200 on the outstanding reduced payment terms, respectively. Capital
Lease On
August 1, 2017, Parscale Digital signed a lease agreement with Parscale Strategy, a related party, for the use of office equipment
and furniture. The lease provides for a term of thirty-six (36) months, at a monthly payment of $3,000, and an option to purchase
all items at the end of the lease for one dollar. We have evaluated this lease in accordance with ASC 840-30 and determined that
it meets the definition of a capital lease. The
following is a schedule of the net book value of the capital lease.
Assets December 31, 2018 December 31, 2017
Leased equipment under capital lease, $ 100,097 $ 100,097
less accumulated amortization -35,176 -13,023
Net $ 64,921 $ 87,074
Liabilities December 31, 2018 December 31, 2017
Obligations under capital lease (current) $ 34,039 $ 32,382
Obligations under capital lease (noncurrent) 20,654 54,692
Total $ 54,693 $ 87,074 The
following is a schedule, by years, of future minimum lease payments required under the capital lease.
Years ended December 31, Lease Payments Imputed Interest Present Value of Payments
2019 $ 36,000 $ (1,961 ) $ 34,039
2020 21,000 -346 20,654
Total $ 57,000 $ (2,307 ) $ 54,693 The
Company is required to pay its pro rata share of taxes, building maintenance costs, and insurance in accordance with the operating
lease agreements of Parscale Digital, WebTegrity, Giles Design Bureau and Data Propria. Legal
Matters The
Company may be involved in legal actions and claims arising in the ordinary course of business, from time to time, none of which
at the time are considered to be material to the Company’s business or financial condition.</t>
  </si>
  <si>
    <t>Supplemental Statement Of Cash Flows Information</t>
  </si>
  <si>
    <t>Supplemental Statement of Cash Flows Information</t>
  </si>
  <si>
    <t>15.
SUPPLEMENTAL STATEMENT OF CASH FLOWS INFORMATION During
the year ended December 31, 2018, -
-
-
During
the six months ended December 31, 2017, we had the following non-cash financing activities: -
-
-
-
During the year ended June 30, 2017, we had no non-cash financing activities</t>
  </si>
  <si>
    <t>Income Taxes</t>
  </si>
  <si>
    <t>Income Tax Disclosure [Abstract]</t>
  </si>
  <si>
    <t>16.
INCOME TAXES The
provision (benefit) for income taxes for the years ended December 31, 2018 and 2017 were as follows, assuming a 21% and 35% effective
tax rate, respectively:
For the years ended December 31,
2018 2017
(unaudited)
Current tax provision:
Federal
Taxable income $ — $ —
Total current tax provision $ — $ —
Deferred tax provision:
Federal
Loss carryforwards $ 2,781,142 $ 4,550,200
Change in valuation allowance (2,781,142 ) (4,550,200 )
Total deferred tax provision $ — $ — As
of December 31, 2018, the Company had approximately $13,247,668 in tax loss carryforwards that can be utilized in future periods
to reduce taxable income through 2038. The
Company provided a valuation allowance equal to the deferred income tax assets for the period from June 30, 2011 to December 31,
2018 because it is not presently known whether future taxable income will be sufficient to utilize the tax loss carryforwards. The
Company has no uncertain tax positions.</t>
  </si>
  <si>
    <t>Subsequent Events</t>
  </si>
  <si>
    <t>17.
SUBSEQUENT EVENTS Management
has evaluated subsequent events according to ASC TOPIC 855 as of the date of the financial statements and has determined that
the following subsequent events are reportable. On
January 16, 2019, the Company issued a convertible promissory note (the “January 16 Note”) in the amount of up to
$103,000, at which time an advance of $100,000 was received to cover operational expenses. The terms of the January 16 Note allow
the lender to convert all or part of the outstanding balance plus accrued interest, at any time after 180 days from the effective
date, at a conversion price of 61% multiplied by the average of the two lowest trading prices during the preceding 20 days. The
January 16 Note bears interest at a rate of 10% per year and matures on January 16, 2020. On
January 30, 2019, the Company entered into a secured promissory note (the “January 2019 Note”) in the amount of $1,000,000.
This January 2019 Note extinguished the February 2018 Note and added $250,000 to the note balance. The January 2019 Note carries
interest of 18% and is amortized over 12 months, with the first payment of $94,059 being due March 1, 2019. Upon execution of
the January 2019 Note, the Company received $349,557, and will receive $250,000 upon the filing of this 10-K. On
January 31, 2019, the Company issued a convertible promissory note (the “January 31 Note”) in the amount of up to
$53,500, at which time an advance of $51,000 was received to cover operational expenses. The terms of the January 31 Note allow
the lender to convert all or part of the outstanding balance plus accrued interest, at any time after 180 days from the effective
date, at a conversion price of 61% multiplied by the lowest trading prices during the preceding 15 days. The January 31 Note bears
interest at a rate of 15% per year and matures on January 31, 2020. On
February 21, 2019, the Company issued a convertible promissory note (the “February 21 Note”) in the amount of up to
$53,000, at which time an advance of $50,000 was received to cover operational expenses. The terms of the February 21 Note allow
the lender to convert all or part of the outstanding balance plus accrued interest, at any time after 180 days from the effective
date, at a conversion price of 61% multiplied by the average of the two lowest trading prices during the preceding 20 days. The
January 16 Note bears interest at a rate of 10% per year and matures on February 21, 2020.</t>
  </si>
  <si>
    <t>Summary Of Significant Accounting Policies (Policies)</t>
  </si>
  <si>
    <t>Accounts Receivable</t>
  </si>
  <si>
    <t>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December 31, 2018 and 2017 are $45,613 and $6,184 respectively. During the year ended December
31, 2018, the six months ended December 31, 2017, and the year ended June 30, 2017, we included $262,571, ($4,308), and ($35,091),
respectively, in expense related to balances that were written off as bad debt. For the six months ended December 31, 2017 and
the year ended June 30, 2017, the company collected balances that were previously written off, resulting in negative expense during
those periods. On
October 19, 2017, the Company entered into an agreement whereby accounts receivable amounts due from our customers to Parscale
Digital were pledged to a third party. Under the terms of the agreement, the Company may receive advances in amounts up to $500,000,
based on the amounts we invoice our customers, for a period of one year. Because the Company maintains the collectability risk
of all outstanding balances, we record the customer balances at fair value in accounts receivable, including an allowance for
any balances at risk of collectability, and the amount due to the third party as a liability. On April 12, 2018, the Company amended
the secured borrowing arrangement, which increased the maximum allowable balance by $250,000, to a total of $750,000. As of December
31 , 2018,
the balance due from this arrangement was $102,988. On
August 2, 2018, the Company entered into agreements whereby accounts receivable amounts due from our customers to Giles Design
Bureau, WebTegrity and Data Propria were pledged to a third party. Under the terms of the agreements, the Company may receive
advances in amounts up to $150,000, $150,000 and $600,000, respectively, based on the amounts we invoice our customers, for a
period of one year. Because the Company maintains the collectability risk of all outstanding balances, we record the customer
balances at fair value in accounts receivable, including an allowance for any balances at risk of collectability, and the amount
due to the third party as a liability. As of December
31 , 2018,
the balance due from these arrangements was $321,106 and zero, respectively.</t>
  </si>
  <si>
    <t>Use of Estimates</t>
  </si>
  <si>
    <t>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
Estimates are primarily used in our revenue recognition, the allowance for doubtful account receivable, fair value assumptions
in accounting for business combinations and analyzing goodwill, intangible assets and long-lived asset impairments and adjustments,
the deferred tax valuation allowance, and the fair value of stock options and warrants.</t>
  </si>
  <si>
    <t>Cash and Cash Equivalents</t>
  </si>
  <si>
    <t>Cash
and Cash Equivalents The
Company considers all highly liquid investments with an original maturity of three months or less to be cash equivalents.</t>
  </si>
  <si>
    <t xml:space="preserve">Revenue
Recognition The
Company recognizes income when the service is provided or when product is delivered. We present revenue, net of customer incentives.
Most of the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in an asset in costs in excess of billings. The terms of services contracts generally are for periods of less than one
year. The deferred revenue and customer deposits as of December 31, 2018 and 2017 was $1,081,570 and $620,504, respectively. See
footnote 3 for a disclosure of our use of estimates and judgement, as it relates to revenue recognition. We
always strive to satisfy our customers by providing superior quality and service. Since we typically bill based on a Time and
Materials basis, there are no returns for work delivered. When discrepancies or disagreements arise, we do our best to reconcile
those by assessing the situation on a case-by-case basis and determining if any discounts can be given. Historically, no significant
discounts have been granted. Included
in revenue are costs that are reimbursed by our clients, including third party services, such as photographers and stylists, furniture,
supplies, and the largest component, digital advertising. We have determined, based on our review, that the amounts classified
as reimbursable costs should be recorded as gross, due to the following factors:
· The
Company is the primary obligor in the arrangement;
· We
have latitude in establishing price;
· We
have discretion in supplier selection; and
· The
Company has credit risk. During
the year ended December 31, 2018, the six months ended December 31, 2017, and the year ended June 30, 2017, we included $3,870,291,
$1,472,565, and zero, respectively, in revenue, related to reimbursable costs. The
Company records revenue into the following five categories:
· Data
Sciences – Includes polling, research, modeling, data fees, consulting and reporting.
· Design
– Includes branding, photography, copyrighting, printing, signs and interior design.
· Development
– Includes website coding.
· Digital
Advertising – Includes ad spend, SEO management and digital ad support.
· Other
– Includes domain name management, account management, email marketing, web hosting,
email hosting, client training, reimbursed expenses and partner commissions. For
the years ended December 31, 2018 and December 31, 2017 (unaudited), revenue was disaggregated into the five categories as follows:
Year ended December 31, 2018 Year ended December 31, 2017 (unaudited)
Third Parties Related Parties Total Third Parties Related Parties Total
Data Sciences $ 886,600 $ 51,100 $ 937,700 $ — $ — $ —
Design 1,840,975 393,962 2,234,937 721,984 80,278 802,262
Development 1,519,337 154,048 1,673,385 2,654,481 48,198 2,702,679
Digital Advertising 4,938,067 1,289,016 6,227,083 383,852 1,434,374 1,818,226
Other 366,426 317,297 683,723 227,906 208,679 436,585
Total $ 9,551,405 $ 2,205,423 $ 11,756,828 $ 3,988,223 $ 1,771,529 $ 5,759,752 </t>
  </si>
  <si>
    <t>Research and Development</t>
  </si>
  <si>
    <t>Research
and Development Research
and development costs are expensed as incurred. Total research and development costs were zero for the year ended December 31,
2018, the six months ended December 31, 2017, and the year ended June 30, 2017.</t>
  </si>
  <si>
    <t>Advertising Costs</t>
  </si>
  <si>
    <t>Advertising
Costs The
Company expenses the cost of advertising and promotional materials when incurred. Total advertising costs were $35,758, $17,407,
and $5,854, for the year ended December 31, 2018, the six months ended December 31, 2017, and the year ended June 30, 2017, respectively.</t>
  </si>
  <si>
    <t>Fair Value of Financial Instruments</t>
  </si>
  <si>
    <t>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December 31, 2018, and 2017, the Company’s notes payable have stated borrowing rates that are consistent with those
currently available to the Company and, accordingly, the Company believes the carrying value of these debt instruments approximates
their fair value. Fair
value is defined as the price to sell an asset or transfer a liability, between market participants at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s
of December 31, 2018, and 2017, the Company had no assets or liabilities that are required to be valued on a recurring basis.</t>
  </si>
  <si>
    <t>Property and Equipment</t>
  </si>
  <si>
    <t xml:space="preserve">Property
and Equipment Property
and equipment are stated at cost, and are depreciated or amortized using the straight-line method over the following estimated
useful lives:
As of December 31,
Years 2018 2017
Equipment 5-7 $ 169,667 $ 202,204
Office furniture 7 27,964 33,615
Leasehold improvements Length of lease — —
Less accumulated depreciation and amortization (58,893 ) (74,494 )
Net property and equipment $ 138,739 $ 161,325 The
following table discloses fixed asset transactions and recordings during the year ended December 31, 2018, the six months ended
December 31, 2017, and the year ended June 30, 2017:
Year ended December 31, 2018 Six months ended December 31, 2017 Year ended June 30, 2017
Depreciation expense $ 41,656 $ 29,844 $ 25,371
Gain/(loss) on disposals (24,442 ) — 21,685
Cash paid for fixed asset additions $ 54,650 $ 5,304 $ 9,913 </t>
  </si>
  <si>
    <t>Impairment of Long-Lived Assets</t>
  </si>
  <si>
    <t>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si>
  <si>
    <t>Business Combinations</t>
  </si>
  <si>
    <t>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8 and determined there was no impairment of indefinite lived intangibles and goodwill. In
accordance with its policies, the Company performed a qualitative assessment of indefinite lived intangibles and goodwill at December
31, 2017 and determined there was impairment of indefinite lived intangibles and goodwill from our Indaba acquisition. Accordingly,
all intangible assets and goodwill related to the Indaba acquisition has been written off, amounting to $1,239,796. This amount
is included in Operating Expenses on the Income Statement, for the six months ended December 31, 2017. An impairment assessment
was conducted during the year ended December 31, 2018 and determined that no impairment of intangible assets or goodwill was necessary.</t>
  </si>
  <si>
    <t>Concentrations of Business and Credit Risk</t>
  </si>
  <si>
    <t>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As of December 31, 2018, the Company held cash and cash equivalents in the amount of $116,312, which was held
in the operating bank accounts. Of this amount, none was held in any one account, in amounts exceeding the FDIC insured limit
of $250,000. For further discussion on concentrations see footnote 13.</t>
  </si>
  <si>
    <t>Stock-Based Compensation</t>
  </si>
  <si>
    <t>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year ended
December 31, 2018, included compensation expense for the stock-based payment awards granted prior to, but not yet vested, as of
December 31, 2018 based on the grant date fair value estimated. Stock-based compensation expense recognized in the statement of
operations for the years ended December 31, 2018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year ended December 31, 2018, the six months ended December 31, 2017, and the year ended June 30, 2017 were $479,182, $275,319,
and $502,000, respectively.</t>
  </si>
  <si>
    <t>Basic and Diluted Net Income (Loss) Per Share Calculations</t>
  </si>
  <si>
    <t>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year ended December 31 , 2018 For
the six months ended December 31 , 2017 For
the year ended June 30 , 2017 Dilutive
per share amounts are computed using the weighted-average number of common shares outstanding and potentially dilutive securities,
using the treasury stock method if their effect would be dilutive.</t>
  </si>
  <si>
    <t>Recently Issued Accounting Pronouncements</t>
  </si>
  <si>
    <t>Recently
Adopted Accounting Pronouncements Management
reviewed accounting pronouncements issued during the year ended December 31, 2018, and the following pronouncements were adopted
during the period. In
May 2014, the FASB issued ASU No. 2014-09, Revenue from Contracts with Customers ASU
2014-09 supersedes existing guidance on revenue recognition with a five-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adopted the new standard effective January 1, 2018 using the modified retrospective method applied to those contracts
that were not completed or substantially completed as of January 1, 2018. The timing and measurement of revenue recognition under
the new standard is not materially different than under the old standard. The adoption of the new standard had an immaterial impact
on the Company’s Condensed Consolidated Financial Statements Recently
Issued Accounting Pronouncements Not Yet Adopted In
February 2016, the FASB issued ASU No. 2016-02, Leases (“ASU 2016-02”). Under
ASU 2016-02, lessees will need to recognize a right-of-use asset and a liability
for all of their , other than those that meet the definition of a short-term .
For income statement purposes, must be classified as either operating
or finance. Operating will result in straight-line expense, similar
to current operating , while finance will
result in a front-loaded pattern, similar to current capital .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are currently in the process of evaluating
the impact of the adoption of ASU 2016-13 on our consolidated financial statements. In
January 2017, the FASB issued 2017-04, Intangibles - Goodwill and Other</t>
  </si>
  <si>
    <t>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For the year
ended December 31, 2018, we used the federal tax rate of 21% in our determination of the deferred tax assets and liabilities balances. On
December 22, 2017, the Tax Cuts and Jobs Act (TCJA) was signed into law by the President of the United States. TCJA is a
tax reform act that among other things, reduced corporate tax rates from 35 percent to 21 percent effective January 1, 2018. FASB
ASC 740, Income Taxes</t>
  </si>
  <si>
    <t>Summary Of Significant Accounting Policies (Tables)</t>
  </si>
  <si>
    <t>Schedule of Five Categories of Revenue</t>
  </si>
  <si>
    <t xml:space="preserve">For
the years ended December 31, 2018 and December 31, 2017 (unaudited), revenue was disaggregated into the five categories as follows:
Year ended December 31, 2018 Year ended December 31, 2017 (unaudited)
Third Parties Related Parties Total Third Parties Related Parties Total
Data Sciences $ 886,600 $ 51,100 $ 937,700 $ — $ — $ —
Design 1,840,975 393,962 2,234,937 721,984 80,278 802,262
Development 1,519,337 154,048 1,673,385 2,654,481 48,198 2,702,679
Digital Advertising 4,938,067 1,289,016 6,227,083 383,852 1,434,374 1,818,226
Other 366,426 317,297 683,723 227,906 208,679 436,585
Total $ 9,551,405 $ 2,205,423 $ 11,756,828 $ 3,988,223 $ 1,771,529 $ 5,759,752 </t>
  </si>
  <si>
    <t>Schedule of Property and Equipment</t>
  </si>
  <si>
    <t xml:space="preserve">Property
and equipment are stated at cost, and are depreciated or amortized using the straight-line method over the following estimated
useful lives:
As of December 31,
Years 2018 2017
Equipment 5-7 $ 169,667 $ 202,204
Office furniture 7 27,964 33,615
Leasehold improvements Length of lease — —
Less accumulated depreciation and amortization (58,893 ) (74,494 )
Net property and equipment $ 138,739 $ 161,325 </t>
  </si>
  <si>
    <t>Schedule of Fixed Asset Transactions</t>
  </si>
  <si>
    <t xml:space="preserve">The
following table discloses fixed asset transactions and recordings during the year ended December 31, 2018, the six months ended
December 31, 2017, and the year ended June 30, 2017:
Year ended December 31, 2018 Six months ended December 31, 2017 Year ended June 30, 2017
Depreciation expense $ 41,656 $ 29,844 $ 25,371
Gain/(loss) on disposals (24,442 ) — 21,685
Cash paid for fixed asset additions $ 54,650 $ 5,304 $ 9,913 </t>
  </si>
  <si>
    <t>Business Acquisitions (Tables)</t>
  </si>
  <si>
    <t>Schedule of Unaudited Pro Forma Results of Acquisition of Parscale Creative</t>
  </si>
  <si>
    <t>The
following tables set forth the unaudited pro forma results of the Company as if the acquisitions of Parscale Creative and WebTegrity
had taken place on the first day of the period presented. These combined results are not necessarily indicative of the results
that may have been achieved had the companies been combined as of the first day of the period presented.
Years ended December 31
2018 2017
Total revenues $ 11,789,677 $ 9,550,675
Net loss (2,840,160 ) (3,255,656 )
Basic and diluted net earnings per common share $ (0.02 ) $ (0.02 )</t>
  </si>
  <si>
    <t>Indaba Group, LLC [Member]</t>
  </si>
  <si>
    <t>Schedule of Estimated Fair Value of the Consideration Transferred</t>
  </si>
  <si>
    <t xml:space="preserve">The acquisition date estimated fair value of the consideration transferred consisted of the following:
Tangible assets acquired $ 417,700
Liabilities assumed (193,889 )
Net tangible assets 223,811
Non-compete agreements 201,014
Customer list 447,171
Goodwill 1,128,004
Total purchase price $ 2,000,000 </t>
  </si>
  <si>
    <t>Parscale Creative, Inc. [Member]</t>
  </si>
  <si>
    <t xml:space="preserve">The acquisition date estimated fair value of the consideration transferred and purchase
price allocation consisted of the following:
Cash $ 200,000
Customer deposits and accrued expenses (535,000 )
Net tangible liabilities $ (335,000 )
Non-compete agreements $ 280,000
Brand name 1,930,000
Customer list 2,090,000
Goodwill 3,645,000
Total purchase price $ 7,945,000
Issuance of series D convertible preferred stock $ 7,610,000
Net tangible liabilities 335,000
Total purchase price $ 7,945,000 </t>
  </si>
  <si>
    <t>WebTegrity, LLC [Member]</t>
  </si>
  <si>
    <t xml:space="preserve">The acquisition date estimated fair value of the consideration transferred and purchase price allocation
consisted of the following:
Current assets $ 78,000
Fixed assets 30,000
Liabilities (48,000 )
Net assets 60,000
Brand name 130,000
Customer list 280,000
Goodwill 430,000
Total purchase price $ 900,000
Issuance of Series E Convertible Preferred Stock $ 900,000 </t>
  </si>
  <si>
    <t>Parscale Media, LLC [Member]</t>
  </si>
  <si>
    <t xml:space="preserve">As
of November 20, 2018, the balance on the Parscale Media Note was zero.
Current assets $ —
Brand name 100,000
Customer list 400,000
Goodwill 500,000
Total purchase price $ 1,000,000 </t>
  </si>
  <si>
    <t>Intangible Assets (Tables)</t>
  </si>
  <si>
    <t>Disclosure Intangible Assets Tables Abstract</t>
  </si>
  <si>
    <t>Schedule of Acquired Intangible Assets</t>
  </si>
  <si>
    <t xml:space="preserve">The
Company’s intangible assets consist of the following:
December 31, 2018 December 31, 2017
Gross Accumulated Amortization Net Gross Accumulated Amortization Net
Customer list 2,770,000 (1,284,587 ) 1,485,413 2,370,000 (403,003 ) 1,966,997
Non-compete agreement 280,000 (132,222 ) 147,778 280,000 (38,889 ) 241,111
Domain name and trademark 30,201 (2,241 ) 27,960 30,201 (1,552 ) 28,649
Brand name 2,160,000 — 2,160,000 2,060,000 — 2,060,000
Goodwill 4,575,000 — 4,575,000 5,250,000 — 5,250,000
Total 9,815,201 (1,419,050 ) 8,396,151 9,990,201 (443,444 ) 9,546,757 </t>
  </si>
  <si>
    <t>Schedule of Amortization of Finite Life Intangible Assets</t>
  </si>
  <si>
    <t xml:space="preserve">The following table of remaining amortization of finite life intangible
assets, for the years ended December 31, includes the intangible assets acquired, in addition to the CloudCommerce trademark:
2019 $ 976,506
2020 646,953
2021 11,801
2022 690
2023 690
Thereafter 4,310
Total $ 1,640,950 </t>
  </si>
  <si>
    <t>Stock Options And Warrants (Tables)</t>
  </si>
  <si>
    <t>Stock Options And Warrants Tables</t>
  </si>
  <si>
    <t>Summary of Fair Value Assumptions of Options</t>
  </si>
  <si>
    <t xml:space="preserve">The fair value of options granted during the year ended December
31, 2018 and 2017, were determined using the Black Scholes method with the following assumptions:
Year Ended Six Months Ended
December 31, 2018 December 31, 2017
Risk free interest rate 2.57 % 5.00 %
Stock volatility factor 250 376
Weighted average expected option life 3.5 years 5 years
Expected dividend yield none none </t>
  </si>
  <si>
    <t>Summary of Stock Option Activity</t>
  </si>
  <si>
    <t xml:space="preserve">A
summary of the Company’s stock option activity and related information follows:
Year ended
Weighted
average
exercise
Options price
Outstanding -beginning of year 134,800,000 $ 0.013
Granted 20,000,000 $ 0.04
Exercised (3,324,201 ) $ 0.01
Forfeited — $ —
Outstanding - end of year 151,475,799 $ 0.017
Exercisable at the end of period/year 131,780,091 $ 0.014
Weighted average fair value of
options granted during the year $ 800,000
Six Months ended Year ended
Weighted Weighted
average average
exercise exercise
Options price Options price
Outstanding -beginning of year 123,000,000 $ 0.013 123,000,000 $ 0.013
Granted 11,800,000 $ 0.016 — $ —
Exercised — $ — — $ —
Forfeited — $ — — $ —
Outstanding - end of period/year 134,800,000 $ 0.013 123,000,000 $ 0.013
Exercisable at the end of period/year 114,138,995 $ 0.013 94,095,890 $ 0.012
Weighted average fair value of
options granted during the year $ — $ 190,000 </t>
  </si>
  <si>
    <t>Summary of Weighted Average Remaining Contractual Life of Options Outstanding</t>
  </si>
  <si>
    <t xml:space="preserve">The
weighted average remaining contractual life of options outstanding, as of December 31, 2018 was as follows:
Weighted
Average
Number of remaining
Exercise options contractual
prices outstanding life (years)
$ 0.050 1,800,000 3.72
$ 0.040 20,000,000 4.01
$ 0.015 35,000,000 3.65
$ 0.013 60,000,000 3.1
$ 0.013 15,000,000 3.22
$ 0.010 6,675,799 3.59
$ 0.005 12,500,000 0.62
$ 0.004 500,000 2.78
151,475,799 </t>
  </si>
  <si>
    <t>Commitments and Contingencies (Tables)</t>
  </si>
  <si>
    <t>Commitments And Contingencies</t>
  </si>
  <si>
    <t>Schedule of Future Minimum Rental Payments for Operating lease</t>
  </si>
  <si>
    <t xml:space="preserve">The
following is a schedule, by years, of future minimum lease payments required under the operating leases.
Years Ending
December 31, Amount
2019 $ 170,800
2020 127,050
2021 117,600
2022 68,600
2023 0
Total $ 484,050 </t>
  </si>
  <si>
    <t>Schedule of Net Book Value of Capital Lease</t>
  </si>
  <si>
    <t xml:space="preserve">The
following is a schedule of the net book value of the capital lease.
Assets December 31, 2018 December 31, 2017
Leased equipment under capital lease, $ 100,097 $ 100,097
less accumulated amortization -35,176 -13,023
Net $ 64,921 $ 87,074
Liabilities December 31, 2018 December 31, 2017
Obligations under capital lease (current) $ 34,039 $ 32,382
Obligations under capital lease (noncurrent) 20,654 54,692
Total $ 54,693 $ 87,074 </t>
  </si>
  <si>
    <t>Schedule of Future Minimum Lease Payments for Capital Lease</t>
  </si>
  <si>
    <t xml:space="preserve">The
following is a schedule, by years, of future minimum lease payments required under the capital lease.
Years ended December 31, Lease Payments Imputed Interest Present Value of Payments
2019 $ 36,000 $ (1,961 ) $ 34,039
2020 21,000 -346 20,654
Total $ 57,000 $ (2,307 ) $ 54,693 </t>
  </si>
  <si>
    <t>Income Taxes (Tables)</t>
  </si>
  <si>
    <t>Disclosure Income Taxes Tables Abstract</t>
  </si>
  <si>
    <t>Schedule of Provision for Income Taxes</t>
  </si>
  <si>
    <t xml:space="preserve">The
provision (benefit) for income taxes for the years ended December 31, 2018 and 2017 were as follows, assuming a 21% and 35% effective
tax rate, respectively:
For the years ended December 31,
2018 2017
(unaudited)
Current tax provision:
Federal
Taxable income $ — $ —
Total current tax provision $ — $ —
Deferred tax provision:
Federal
Loss carryforwards $ 2,781,142 $ 4,550,200
Change in valuation allowance (2,781,142 ) (4,550,200 )
Total deferred tax provision $ — $ — </t>
  </si>
  <si>
    <t>Summary Of Significant Accounting Policies (Schedule Of Five Categories Of Revenue) (Details) - USD ($)</t>
  </si>
  <si>
    <t>Third parties</t>
  </si>
  <si>
    <t>Related parties</t>
  </si>
  <si>
    <t>Data Sciences [Member]</t>
  </si>
  <si>
    <t>Design [Member]</t>
  </si>
  <si>
    <t>Development [Member]</t>
  </si>
  <si>
    <t>Digital Advertising [Member]</t>
  </si>
  <si>
    <t>Other [Member]</t>
  </si>
  <si>
    <t>Total [Member]</t>
  </si>
  <si>
    <t>Summary Of Significant Accounting Policies (Schedule Of Property And Equipment) (Details) - USD ($)</t>
  </si>
  <si>
    <t>Property, Plant and Equipment [Line Items]</t>
  </si>
  <si>
    <t>Less accumulated depreciation and amortization</t>
  </si>
  <si>
    <t>Net property and equipment</t>
  </si>
  <si>
    <t>Equipment [Member]</t>
  </si>
  <si>
    <t>Property and equipment, gross</t>
  </si>
  <si>
    <t>Equipment [Member] | Minimum [Member]</t>
  </si>
  <si>
    <t>Property and equipment estimated useful lives in years</t>
  </si>
  <si>
    <t>5 years</t>
  </si>
  <si>
    <t>Equipment [Member] | Maximum [Member]</t>
  </si>
  <si>
    <t>7 years</t>
  </si>
  <si>
    <t>Office Furniture [Member]</t>
  </si>
  <si>
    <t>Leasehold Improvements [Member]</t>
  </si>
  <si>
    <t>Property and equipment estimated useful lives description</t>
  </si>
  <si>
    <t>Length of lease</t>
  </si>
  <si>
    <t>Summary Of Significant Accounting Policies (Schedule Of Fixed Asset Transactions) (Details) - USD ($)</t>
  </si>
  <si>
    <t>Summary Of Significant Accounting Policies Schedule Of Fixed Asset Transactions</t>
  </si>
  <si>
    <t>Depreciation expense</t>
  </si>
  <si>
    <t>Gain/(loss) on disposals</t>
  </si>
  <si>
    <t>Cash paid for fixed asset additions</t>
  </si>
  <si>
    <t>Business Acquisitions (Schedule Of Estimated Fair Value Of The Consideration Transferred) (Details) - USD ($)</t>
  </si>
  <si>
    <t>Feb. 01, 2018</t>
  </si>
  <si>
    <t>Nov. 15, 2017</t>
  </si>
  <si>
    <t>Aug. 01, 2017</t>
  </si>
  <si>
    <t>Oct. 01, 2015</t>
  </si>
  <si>
    <t>Business Acquisition [Line Items]</t>
  </si>
  <si>
    <t>Tangible assets acquired</t>
  </si>
  <si>
    <t>Liabilities assumed</t>
  </si>
  <si>
    <t>Net tangible assets</t>
  </si>
  <si>
    <t>Non-compete agreements</t>
  </si>
  <si>
    <t>Customer list</t>
  </si>
  <si>
    <t>Goodwill</t>
  </si>
  <si>
    <t>Total purchase price</t>
  </si>
  <si>
    <t>Customer deposits and accrued expenses</t>
  </si>
  <si>
    <t>Net tangible liabilities</t>
  </si>
  <si>
    <t>Brand name</t>
  </si>
  <si>
    <t>Issuance of Convertible Preferred Stock</t>
  </si>
  <si>
    <t>Current assets</t>
  </si>
  <si>
    <t>Fixed assets</t>
  </si>
  <si>
    <t>Liabilities</t>
  </si>
  <si>
    <t>Business Acquisitions (Schedule Of Unaudited Pro Forma Results Of Acquisition Of Parscale Creative) (Details) - Parscale Creative And WebTegrity [Member] - USD ($)</t>
  </si>
  <si>
    <t>Business Acquisition, Pro Forma Information, Nonrecurring Adjustment [Line Items]</t>
  </si>
  <si>
    <t>Total revenues</t>
  </si>
  <si>
    <t>Net income (loss)</t>
  </si>
  <si>
    <t>Basic and diluted net earnings per common share</t>
  </si>
  <si>
    <t>Intangible Assets (Schedule Of Acquired Intangible Assets) (Details) - USD ($)</t>
  </si>
  <si>
    <t>Finite-Lived Intangible Assets [Line Items]</t>
  </si>
  <si>
    <t>Intangible assets, Gross</t>
  </si>
  <si>
    <t>Intangible assets, Accumulated Amortization</t>
  </si>
  <si>
    <t>Intangible assets, Net</t>
  </si>
  <si>
    <t>Customer List [Member]</t>
  </si>
  <si>
    <t>Non-Compete Agreements [Member]</t>
  </si>
  <si>
    <t>Domain Name And Trademark [Member]</t>
  </si>
  <si>
    <t>Brand Name [Member]</t>
  </si>
  <si>
    <t>Goodwill [Member]</t>
  </si>
  <si>
    <t>Intangible Assets (Schedule Of Amortization Of Finite Life Intangible Assets) (Details) - Intangible Assets [Member]</t>
  </si>
  <si>
    <t>For the years ended December 31:</t>
  </si>
  <si>
    <t>2019</t>
  </si>
  <si>
    <t>2020</t>
  </si>
  <si>
    <t>2021</t>
  </si>
  <si>
    <t>2022</t>
  </si>
  <si>
    <t>2023</t>
  </si>
  <si>
    <t>Thereafter</t>
  </si>
  <si>
    <t>Stock Options And Warrants (Schedule Of Fair Value Assumptions Of Options) (Details) - Stock Option [Member]</t>
  </si>
  <si>
    <t>Fair Value Assumptions Of Options - Black Scholes Model</t>
  </si>
  <si>
    <t>Risk free interest rate</t>
  </si>
  <si>
    <t>5.00%</t>
  </si>
  <si>
    <t>2.57%</t>
  </si>
  <si>
    <t>Stock volatility factor</t>
  </si>
  <si>
    <t>376.00%</t>
  </si>
  <si>
    <t>250.00%</t>
  </si>
  <si>
    <t>Weighted average expected option life</t>
  </si>
  <si>
    <t>3 years 6 months</t>
  </si>
  <si>
    <t>Expected dividend yield</t>
  </si>
  <si>
    <t>none</t>
  </si>
  <si>
    <t>Stock Options And Warrants (Summary Of Stock Option Activity) (Details) - $ / shares</t>
  </si>
  <si>
    <t>Options</t>
  </si>
  <si>
    <t>Outstanding -beginning of period</t>
  </si>
  <si>
    <t>Granted</t>
  </si>
  <si>
    <t>Exercised</t>
  </si>
  <si>
    <t>Forfeited</t>
  </si>
  <si>
    <t>Outstanding - end of period</t>
  </si>
  <si>
    <t>Exercisable at the end of the period</t>
  </si>
  <si>
    <t>Weighted average exercise price</t>
  </si>
  <si>
    <t>Excercisable at the end of the period</t>
  </si>
  <si>
    <t>Weighted average fair value of options granted during the year</t>
  </si>
  <si>
    <t>Stock Options And Warrants (Summary Of Weighted Average Remainining Contractual Life Of Options) (Details) - $ / shares</t>
  </si>
  <si>
    <t>Jun. 30, 2016</t>
  </si>
  <si>
    <t>Share-based Compensation Arrangement by Share-based Payment Award [Line Items]</t>
  </si>
  <si>
    <t>Number of options outstanding</t>
  </si>
  <si>
    <t>Stock Options [Member] | Exercise Price 0.050 [Member]</t>
  </si>
  <si>
    <t>Excerise prices</t>
  </si>
  <si>
    <t>Weighted Average remaining contractual life (years)</t>
  </si>
  <si>
    <t>3 years 8 months 19 days</t>
  </si>
  <si>
    <t>Stock Options [Member] | Exercise Price 0.040 [Member]</t>
  </si>
  <si>
    <t>4 years 4 days</t>
  </si>
  <si>
    <t>Stock Options [Member] | Exercise Price 0.015 [Member]</t>
  </si>
  <si>
    <t>3 years 7 months 24 days</t>
  </si>
  <si>
    <t>Stock Options [Member] | Exercise Price 0.013 [Member]</t>
  </si>
  <si>
    <t>3 years 1 month 6 days</t>
  </si>
  <si>
    <t>3 years 2 months 19 days</t>
  </si>
  <si>
    <t>Stock Options [Member] | Exercise Price 0.010 [Member]</t>
  </si>
  <si>
    <t>3 years 7 months 2 days</t>
  </si>
  <si>
    <t>Stock Options [Member] | Exercise Price 0.005 [Member]</t>
  </si>
  <si>
    <t>7 months 13 days</t>
  </si>
  <si>
    <t>Stock Options [Member] | Exercise Price 0.004 [Member]</t>
  </si>
  <si>
    <t>2 years 9 months 11 days</t>
  </si>
  <si>
    <t>Commitments and Contingencies (Schedule Of Future Minimum Rental Payments For Operating Lease) (Details) - Lease Payments [Member]</t>
  </si>
  <si>
    <t>Years Ending December 31,</t>
  </si>
  <si>
    <t>Commitments and Contingencies (Schedule Of Net Book Value Of Capital Lease) (Details) - USD ($)</t>
  </si>
  <si>
    <t>Assets</t>
  </si>
  <si>
    <t>Leased equipment under capital lease,</t>
  </si>
  <si>
    <t>less accumulated amortization</t>
  </si>
  <si>
    <t>Net</t>
  </si>
  <si>
    <t>Obligations under capital lease (current)</t>
  </si>
  <si>
    <t>Obligations under capital lease (noncurrent)</t>
  </si>
  <si>
    <t>Commitments and Contingencies (Schedule Of Future Minimum Lease Payments For Capital Lease) (Details)</t>
  </si>
  <si>
    <t>Imputed Interest [Member]</t>
  </si>
  <si>
    <t>Lease Payments [Member]</t>
  </si>
  <si>
    <t>Present Value Of Payments [Member]</t>
  </si>
  <si>
    <t>Income Taxes (Details) - USD ($)</t>
  </si>
  <si>
    <t>Federal</t>
  </si>
  <si>
    <t>Taxable income</t>
  </si>
  <si>
    <t>Total current tax provision</t>
  </si>
  <si>
    <t>Loss carryforwards</t>
  </si>
  <si>
    <t>Change in valuation allowance</t>
  </si>
  <si>
    <t>Total deferred tax provision</t>
  </si>
  <si>
    <t>Organization And Line Of Business (Narrative) (Details)</t>
  </si>
  <si>
    <t>Organization And Line Of Business Narrative</t>
  </si>
  <si>
    <t>Working capital deficit</t>
  </si>
  <si>
    <t>Summary Of Significant Accounting Policies (Narrative) (Details) - USD ($)</t>
  </si>
  <si>
    <t>Aug. 02, 2018</t>
  </si>
  <si>
    <t>Apr. 12, 2018</t>
  </si>
  <si>
    <t>Dec. 22, 2017</t>
  </si>
  <si>
    <t>Oct. 19, 2017</t>
  </si>
  <si>
    <t>Allowance for accounts receivable</t>
  </si>
  <si>
    <t>Reimbursable costs included in revenue</t>
  </si>
  <si>
    <t>Research and development costs</t>
  </si>
  <si>
    <t>Advertising costs</t>
  </si>
  <si>
    <t>CloudCommerce bank account balance</t>
  </si>
  <si>
    <t>FDIC insured limit</t>
  </si>
  <si>
    <t>Federal tax rate for determination of deferred tax assets and liabilities</t>
  </si>
  <si>
    <t>21.00%</t>
  </si>
  <si>
    <t>Changes in income tax rate description</t>
  </si>
  <si>
    <t>On December 22, 2017, the Tax Cuts and Jobs Act (TCJA) was signed into law by the President of the United States. TCJA is a tax reform act that among other things, reduced corporate tax rates from 35 percent to 21 percent effective January 1, 2018. FASB ASC 740, Income Taxes, requires deferred tax assets and liabilities to be adjusted for the effect of a change in tax laws or rates in the year of enactment, which is the year in which the change was signed into law.</t>
  </si>
  <si>
    <t>Stock Options [Member]</t>
  </si>
  <si>
    <t>Antidilutive securities excluded from computation of earnings per share</t>
  </si>
  <si>
    <t>Series A Preferred Stock [Member] | Common Stock</t>
  </si>
  <si>
    <t>Common shares issuable upon conversion of preferred shares</t>
  </si>
  <si>
    <t>Series B Preferred Stock [Member] | Common Stock</t>
  </si>
  <si>
    <t>Series C Preferred Stock [Member] | Common Stock</t>
  </si>
  <si>
    <t>Series D Preferred Stock [Member] | Common Stock</t>
  </si>
  <si>
    <t>Series E Preferred Stock [Member] | Common Stock</t>
  </si>
  <si>
    <t>Convertible Notes [Member]</t>
  </si>
  <si>
    <t>Convertible note outstanding value excluded from computation of earnings per share</t>
  </si>
  <si>
    <t>Intangible assets and goodwill written off related to acquisition</t>
  </si>
  <si>
    <t>Agreement With Third Party For Accounts Receivables Due From Our Customers To Parscale Digital [Member] | Accounts Receivable [Member]</t>
  </si>
  <si>
    <t>Terms of agreement with third party related to accounts receivable</t>
  </si>
  <si>
    <t>On April 12, 2018, the Company amended the secured borrowing arrangement, which increased the maximum allowable balance by $250,000, to a total of $750,000.</t>
  </si>
  <si>
    <t>On October 19, 2017, the Company entered into an agreement whereby accounts receivable amounts due from our customers to Parscale Digital were pledged to a third party. Under the terms of the agreement, the Company may receive advances in amounts up to $500,000, based on the amounts we invoice our customers, for a period of one year. Because the Company maintains the collectability risk of all outstanding balances, we record the customer balances at fair value in accounts receivable, including an allowance for any balances at risk of collectability, and the amount due to the third party as a liability.</t>
  </si>
  <si>
    <t>Agreement With Third Party For Accounts Receivables Due From Our Customers To Giles Design Bureau, WebTegrity And Data Propria [Member] | Accounts Receivable [Member]</t>
  </si>
  <si>
    <t>On August 2, 2018, the Company entered into agreements whereby accounts receivable amounts due from our customers to Giles Design Bureau, WebTegrity and Data Propria were pledged to a third party. Under the terms of the agreements, the Company may receive advances in amounts up to $150,000, $150,000 and $600,000, respectively, based on the amounts we invoice our customers, for a period of one year. Because the Company maintains the collectability risk of all outstanding balances, we record the customer balances at fair value in accounts receivable, including an allowance for any balances at risk of collectability, and the amount due to the third party as a liability</t>
  </si>
  <si>
    <t>Agreement With Third Party For Accounts Receivables Due From Our Customers To Giles Design Bureau [Member] | Accounts Receivable [Member]</t>
  </si>
  <si>
    <t>Revenue Recognition (Narrative) (Details) - USD ($)</t>
  </si>
  <si>
    <t>Revenue Recognition Narrative</t>
  </si>
  <si>
    <t>Business Acquisitions (Narrative) (Details) - USD ($)</t>
  </si>
  <si>
    <t>Business Acquisition, Equity Interests Issued or Issuable [Line Items]</t>
  </si>
  <si>
    <t>Dividend paid</t>
  </si>
  <si>
    <t>Interest expenses</t>
  </si>
  <si>
    <t>Mr.Brad Parscale, Director Of The Company [Member]</t>
  </si>
  <si>
    <t>Reduction of deferred tax liability</t>
  </si>
  <si>
    <t>Reduction of goodwill</t>
  </si>
  <si>
    <t>Reduction of each</t>
  </si>
  <si>
    <t>Mr.Brad Parscale, Director Of The Company [Member] | Promissory Note Dated February 01, 2018 [Member]</t>
  </si>
  <si>
    <t>Business acquisition total purchase price</t>
  </si>
  <si>
    <t>Parscale Digital, Inc. [Member]</t>
  </si>
  <si>
    <t>Contingent consideration description related to dividend payments</t>
  </si>
  <si>
    <t>At a liquidation preference of one hundred dollars ($100) per share, plus dividend payments based on 5% of adjusted revenue of Parscale Digital. Adjusted revenue is defined as total revenue, minus digital marketing media buys. Based on the growth of the Parscale Digital, the actual amount of the dividend payments is estimated to be in the range of $850,000 and $1,300,000, over 36 months, if we achieve 0.5% to 3% monthly adjusted revenue growth.</t>
  </si>
  <si>
    <t>Business acquisition ownership percentage owned by Mr.Brad Parscale</t>
  </si>
  <si>
    <t>100.00%</t>
  </si>
  <si>
    <t>Assumed net liabilities in business acquisition</t>
  </si>
  <si>
    <t>Parscale Digital, Inc. [Member] | Series A Convertible Preferred Stock [Member]</t>
  </si>
  <si>
    <t>Business acquisition, shares issued</t>
  </si>
  <si>
    <t>Preferred stock liquidation price per share</t>
  </si>
  <si>
    <t>Payment of working capital surplus</t>
  </si>
  <si>
    <t>Parscale Digital, Inc. [Member] | Series D Convertible Preferred Stock [Member]</t>
  </si>
  <si>
    <t>WebTegrity, LLC [Member] | Series E Convertible Preferred Stock [Member]</t>
  </si>
  <si>
    <t>Parscale Media, LLC [Member] | Mr.Brad Parscale, Director Of The Company [Member]</t>
  </si>
  <si>
    <t>Agreed amount to pay under purchase agreement</t>
  </si>
  <si>
    <t>Intangible Assets (Narrative) (Details) - USD ($)</t>
  </si>
  <si>
    <t>Sep. 30, 2015</t>
  </si>
  <si>
    <t>Sep. 22, 2015</t>
  </si>
  <si>
    <t>Jun. 26, 2015</t>
  </si>
  <si>
    <t>Finite lived intangible assets, gross</t>
  </si>
  <si>
    <t>Amortization expenses for finite lived intangible assets</t>
  </si>
  <si>
    <t>Finite lived intangible assets, net</t>
  </si>
  <si>
    <t>Trademark Rights - CLOUDCOMMERCE [Member]</t>
  </si>
  <si>
    <t>Finite lived intangible asset purchase price</t>
  </si>
  <si>
    <t>Finite lived intangible asset renewal terms</t>
  </si>
  <si>
    <t>The trademark expires in 2020 and may be renewed for an additional 10 years.</t>
  </si>
  <si>
    <t>Finite lived intangible asset useful life</t>
  </si>
  <si>
    <t>174 months</t>
  </si>
  <si>
    <t>Non-Compete Agreements [Member] | Indaba Group, LLC [Member]</t>
  </si>
  <si>
    <t>This amount was included in depreciation and amortization expense until September 30, 2017.</t>
  </si>
  <si>
    <t>Non-Compete Agreements Signed With Mr.Brad Parscale [Member] | Parscale Creative, Inc. [Member]</t>
  </si>
  <si>
    <t>Amortized over a period of 36 months.</t>
  </si>
  <si>
    <t>Agreement period</t>
  </si>
  <si>
    <t>3 years</t>
  </si>
  <si>
    <t>Customer List [Member] | Indaba Group, LLC [Member]</t>
  </si>
  <si>
    <t>This amount was to be included in depreciation and amortization expense until September 30, 2018.</t>
  </si>
  <si>
    <t>Written off of remining balance</t>
  </si>
  <si>
    <t>Customer List [Member] | Parscale Creative, Inc. [Member]</t>
  </si>
  <si>
    <t>Customer List [Member] | WebTegrity, LLC [Member]</t>
  </si>
  <si>
    <t>Customer List [Member] | Parscale Media, LLC [Member]</t>
  </si>
  <si>
    <t>Other Assets [Member] | Trademark Rights - CLOUDCOMMERCE [Member]</t>
  </si>
  <si>
    <t>Other Assets [Member] | Goodwill [Member] | Indaba Group, LLC [Member]</t>
  </si>
  <si>
    <t>Other Assets [Member] | Goodwill [Member] | Parscale Creative, Inc. [Member]</t>
  </si>
  <si>
    <t>Other Assets [Member] | Goodwill [Member] | WebTegrity, LLC [Member]</t>
  </si>
  <si>
    <t>Other Assets [Member] | Goodwill [Member] | Parscale Media, LLC [Member]</t>
  </si>
  <si>
    <t>Domain Name - CLOUDCOMMERCE.COM [Member]</t>
  </si>
  <si>
    <t>Indefinite intangible asset purchase price</t>
  </si>
  <si>
    <t>Indefinite lived intangible assets transaction cost</t>
  </si>
  <si>
    <t>Domain Name - CLOUDCOMMERCE.COM [Member] | Other Assets [Member]</t>
  </si>
  <si>
    <t>Indefinite intangible asset value</t>
  </si>
  <si>
    <t>Brand Name [Member] | Other Assets [Member] | Parscale Creative, Inc. [Member]</t>
  </si>
  <si>
    <t>Brand Name [Member] | Other Assets [Member] | WebTegrity, LLC [Member]</t>
  </si>
  <si>
    <t>Brand Name [Member] | Other Assets [Member] | Parscale Media, LLC [Member]</t>
  </si>
  <si>
    <t>Credit Facilities (Narrative) (Details) - USD ($)</t>
  </si>
  <si>
    <t>Nov. 30, 2017</t>
  </si>
  <si>
    <t>Mar. 23, 2017</t>
  </si>
  <si>
    <t>Nov. 30, 2016</t>
  </si>
  <si>
    <t>Line of Credit Facility [Line Items]</t>
  </si>
  <si>
    <t>Line of credit</t>
  </si>
  <si>
    <t>CLWD Operations [Member] | Secured Borrowing With Third Party [Member]</t>
  </si>
  <si>
    <t>Line of credit facility description</t>
  </si>
  <si>
    <t>On November 30, 2017, the agreement auto renewed for another twelve months.</t>
  </si>
  <si>
    <t>The agreement was amended on March 23, 2017, which increased the allowable borrowing amount by $100,000, to a maximum of $500,000.</t>
  </si>
  <si>
    <t>On November 30, 2016, CLWD Operations entered into a 12-month agreement wherein amounts due from our customers were pledged to a third party, in exchange for a borrowing facility in amounts up to a total of $400,000.</t>
  </si>
  <si>
    <t>Line of credit facility maximum borrowing capacity</t>
  </si>
  <si>
    <t>Line of credit facility borrowing capacity description</t>
  </si>
  <si>
    <t>The proceeds from the facility are determined by the amounts we invoice our customers.</t>
  </si>
  <si>
    <t>Line of credit facility restriction terms</t>
  </si>
  <si>
    <t>During the term of this facility, the third-party lender has a first priority security interest in CLWD Operations, and therefore, we will require such third-party lender’s written consent to obligate CLWD Operations further or pledge our assets against additional borrowing facilities.</t>
  </si>
  <si>
    <t>Line of credit facility interest description</t>
  </si>
  <si>
    <t>The cost of this secured borrowing facility is 0.05% of the daily balance.</t>
  </si>
  <si>
    <t>Parscale Digital [Member] | Secured Borrowing With Third Party [Member]</t>
  </si>
  <si>
    <t>On October 19, 2017, Parscale Digital entered into a 12-month agreement wherein amounts due from our customers were pledged to a third party, in exchange for a borrowing facility in amounts up to a total of $500,000.</t>
  </si>
  <si>
    <t>During the term of this facility, the third-party lender has a first priority security interest in the Company, and will, therefore, we will require such third-party lender’s written consent to obligate the Company further or pledge our assets against additional borrowing facilities.</t>
  </si>
  <si>
    <t>Giles Design Bureau, WebTegrity And Data Propria [Member] | Secured Borrowing With Third Party [Member]</t>
  </si>
  <si>
    <t>On August 2, 2018, Giles Design Bureau, WebTegrity, and Data Propria entered into 12-month agreements wherein amounts due from our customers were pledged to a third-party, in exchange for borrowing facilities in amounts up to a total of $150,000, $150,000 and $600,000, respectively.</t>
  </si>
  <si>
    <t>During the term of these facilities, the third-party lender has a first priority security interest in the respective entities, and will, therefore, we will require such third-party lender’s written consent to obligate the entities further or pledge our assets against additional borrowing facilities.</t>
  </si>
  <si>
    <t>The cost of this secured borrowing facilities is 0.056%, 0.056% and 0.049%, respectively, of the daily balance.</t>
  </si>
  <si>
    <t>Giles Design Bureau [Member] | Secured Borrowing With Third Party [Member]</t>
  </si>
  <si>
    <t>WebTegrity [Member] | Secured Borrowing With Third Party [Member]</t>
  </si>
  <si>
    <t>Data Propria [Member] | Secured Borrowing With Third Party [Member]</t>
  </si>
  <si>
    <t>Convertible Notes Payable (Narrative) (Details) - USD ($)</t>
  </si>
  <si>
    <t>Apr. 20, 2018</t>
  </si>
  <si>
    <t>Apr. 17, 2018</t>
  </si>
  <si>
    <t>Oct. 14, 2014</t>
  </si>
  <si>
    <t>May 23, 2014</t>
  </si>
  <si>
    <t>May 16, 2013</t>
  </si>
  <si>
    <t>May 01, 2013</t>
  </si>
  <si>
    <t>Apr. 16, 2013</t>
  </si>
  <si>
    <t>Mar. 25, 2013</t>
  </si>
  <si>
    <t>Dec. 31, 2015</t>
  </si>
  <si>
    <t>Debt Instrument [Line Items]</t>
  </si>
  <si>
    <t>Amortization of debt discount</t>
  </si>
  <si>
    <t>Convertible Notes Payable [Member]</t>
  </si>
  <si>
    <t>Debt instrument conversion price</t>
  </si>
  <si>
    <t>Convertible Promissory Note Dated March 25, 2013 - The March 2013 Note [Member] | A Related Party [Member]</t>
  </si>
  <si>
    <t>Debt instrument face amount</t>
  </si>
  <si>
    <t>Debt instrument interest rate</t>
  </si>
  <si>
    <t>10.00%</t>
  </si>
  <si>
    <t>Debt instrument maturity date</t>
  </si>
  <si>
    <t>Mar. 25,
		2018</t>
  </si>
  <si>
    <t>Debt instrument carrying amount</t>
  </si>
  <si>
    <t>Accrued interest included in carrying value of debt</t>
  </si>
  <si>
    <t>Convertible Promissory Note Dated March 25, 2013 - The March 2013 Note [Member] | A Related Party [Member] | Common Stock</t>
  </si>
  <si>
    <t>Debt conversion original debt amount</t>
  </si>
  <si>
    <t>Accrued interest portion of debt converted</t>
  </si>
  <si>
    <t>Debt conversion converted instrument, shares</t>
  </si>
  <si>
    <t>Convertible Promissory Note Dated April 20, 2018 - The April 2018 Note [Member] | A Related Party [Member]</t>
  </si>
  <si>
    <t>Apr. 20,
		2021</t>
  </si>
  <si>
    <t>Debt discount recorded</t>
  </si>
  <si>
    <t>Notes Payable (Narrative) (Details) - USD ($)</t>
  </si>
  <si>
    <t>Jul. 31, 2017</t>
  </si>
  <si>
    <t>May 02, 2017</t>
  </si>
  <si>
    <t>Apr. 17, 2017</t>
  </si>
  <si>
    <t>Apr. 03, 2017</t>
  </si>
  <si>
    <t>Mar. 16, 2017</t>
  </si>
  <si>
    <t>Mar. 01, 2017</t>
  </si>
  <si>
    <t>Feb. 16, 2017</t>
  </si>
  <si>
    <t>Feb. 02, 2017</t>
  </si>
  <si>
    <t>Jan. 31, 2017</t>
  </si>
  <si>
    <t>Jan. 17, 2017</t>
  </si>
  <si>
    <t>Jan. 03, 2017</t>
  </si>
  <si>
    <t>Dec. 16, 2016</t>
  </si>
  <si>
    <t>Nov. 15, 2016</t>
  </si>
  <si>
    <t>Oct. 31, 2016</t>
  </si>
  <si>
    <t>Oct. 17, 2016</t>
  </si>
  <si>
    <t>Oct. 03, 2016</t>
  </si>
  <si>
    <t>Sep. 14, 2016</t>
  </si>
  <si>
    <t>Aug. 31, 2016</t>
  </si>
  <si>
    <t>Aug. 16, 2016</t>
  </si>
  <si>
    <t>Jul. 29, 2016</t>
  </si>
  <si>
    <t>Jul. 15, 2016</t>
  </si>
  <si>
    <t>Jun. 21, 2016</t>
  </si>
  <si>
    <t>Jun. 01, 2016</t>
  </si>
  <si>
    <t>May 19, 2016</t>
  </si>
  <si>
    <t>May 17, 2016</t>
  </si>
  <si>
    <t>May 02, 2016</t>
  </si>
  <si>
    <t>Apr. 18, 2016</t>
  </si>
  <si>
    <t>Jan. 12, 2016</t>
  </si>
  <si>
    <t>Preferred stock face value</t>
  </si>
  <si>
    <t>Ten Convertible Notes [Member] | Series C Preferred Stock [Member] | Bountiful Capital, LLC - A Company Related To Greg Boden, CFO Of The Company [Member]</t>
  </si>
  <si>
    <t>Debt conversion price</t>
  </si>
  <si>
    <t>Notes Payable Dated January 12, 2016 [Member] | Bountiful Capital, LLC - A Company Related To Greg Boden, CFO Of The Company [Member]</t>
  </si>
  <si>
    <t>Debt instrument interest terms</t>
  </si>
  <si>
    <t>The loan was offered interest free on a short term basis.</t>
  </si>
  <si>
    <t>Feb. 12,
		2016</t>
  </si>
  <si>
    <t>Debt instrument carrying amount inclusive of accrued interest</t>
  </si>
  <si>
    <t>Notes Payable Dated January 12, 2016 [Member] | Series C Preferred Stock [Member] | Bountiful Capital, LLC - A Company Related To Greg Boden, CFO Of The Company [Member]</t>
  </si>
  <si>
    <t>Promissory Note Dated April 18, 2016 - The April 2016 Note [Member] | Bountiful Capital, LLC - A Company Related To Greg Boden, CFO Of The Company [Member]</t>
  </si>
  <si>
    <t>Debt instrument maturity description</t>
  </si>
  <si>
    <t>It is payable upon demand, but in no event later than 60 months from the effective date of each tranche.</t>
  </si>
  <si>
    <t>Promissory Note Dated April 18, 2016 - The April 2016 Note [Member] | Series C Preferred Stock [Member] | Bountiful Capital, LLC - A Company Related To Greg Boden, CFO Of The Company [Member]</t>
  </si>
  <si>
    <t>Promissory Note Dated October 03, 2016 - The October 2016 Note [Member] | Bountiful Capital, LLC - A Company Related To Greg Boden, CFO Of The Company [Member]</t>
  </si>
  <si>
    <t>Promissory Note Dated October 03, 2016 - The October 2016 Note [Member] | Series C Preferred Stock [Member] | Bountiful Capital, LLC - A Company Related To Greg Boden, CFO Of The Company [Member]</t>
  </si>
  <si>
    <t>Notes Payable (Narrative) (Details1) - USD ($)</t>
  </si>
  <si>
    <t>Jul. 10, 2017</t>
  </si>
  <si>
    <t>Jun. 29, 2017</t>
  </si>
  <si>
    <t>Jun. 14, 2017</t>
  </si>
  <si>
    <t>May 30, 2017</t>
  </si>
  <si>
    <t>May 16, 2017</t>
  </si>
  <si>
    <t>Bountiful Capital, LLC - A Company Related To Greg Boden, CFO Of The Company [Member] | Convertible Promissory Note Dated May 16, 2017 - The May 16, 2017 Note [Member]</t>
  </si>
  <si>
    <t>Debt instrument description</t>
  </si>
  <si>
    <t>Payable upon demand, but in no event later than 36 months from the effective date.</t>
  </si>
  <si>
    <t>Bountiful Capital, LLC - A Company Related To Greg Boden, CFO Of The Company [Member] | Convertible Promissory Note Dated May 16, 2017 - The May 16, 2017 Note [Member] | Series C Preferred Stock [Member]</t>
  </si>
  <si>
    <t>Bountiful Capital, LLC - A Company Related To Greg Boden, CFO Of The Company [Member] | Convertible Promissory Note Dated May 30, 2017 - The May 30, 2017 Note [Member]</t>
  </si>
  <si>
    <t>Bountiful Capital, LLC - A Company Related To Greg Boden, CFO Of The Company [Member] | Convertible Promissory Note Dated May 30, 2017 - The May 30, 2017 Note [Member] | Series C Preferred Stock [Member]</t>
  </si>
  <si>
    <t>Bountiful Capital, LLC - A Company Related To Greg Boden, CFO Of The Company [Member] | Convertible Promissory Note Dated June 14, 2017 - The June 14, 2017 Note [Member]</t>
  </si>
  <si>
    <t>Bountiful Capital, LLC - A Company Related To Greg Boden, CFO Of The Company [Member] | Convertible Promissory Note Dated June 14, 2017 - The June 14, 2017 Note [Member] | Series C Preferred Stock [Member]</t>
  </si>
  <si>
    <t>Bountiful Capital, LLC - A Company Related To Greg Boden, CFO Of The Company [Member] | Convertible Promissory Note Dated June 29, 2017 - The June 29, 2017 Note [Member]</t>
  </si>
  <si>
    <t>Bountiful Capital, LLC - A Company Related To Greg Boden, CFO Of The Company [Member] | Convertible Promissory Note Dated June 29, 2017 - The June 29, 2017 Note [Member] | Series C Preferred Stock [Member]</t>
  </si>
  <si>
    <t>Bountiful Capital, LLC - A Company Related To Greg Boden, CFO Of The Company [Member] | Convertible Promissory Note Dated July 10, 2017 - The July 10, 2017 Note [Member]</t>
  </si>
  <si>
    <t>Bountiful Capital, LLC - A Company Related To Greg Boden, CFO Of The Company [Member] | Convertible Promissory Note Dated July 10, 2017 - The July 10, 2017 Note [Member] | Series C Preferred Stock [Member]</t>
  </si>
  <si>
    <t>Notes Payable (Narrative) (Details2) - USD ($)</t>
  </si>
  <si>
    <t>Sep. 28, 2017</t>
  </si>
  <si>
    <t>Aug. 28, 2017</t>
  </si>
  <si>
    <t>Aug. 15, 2017</t>
  </si>
  <si>
    <t>Aug. 03, 2017</t>
  </si>
  <si>
    <t>Jul. 30, 2017</t>
  </si>
  <si>
    <t>Jul. 14, 2017</t>
  </si>
  <si>
    <t>Convertible Promissory Note Dated July 14, 2017 - The July 14, 2017 Note [Member] | Bountiful Capital, LLC - A Company Related To Greg Boden, CFO Of The Company [Member]</t>
  </si>
  <si>
    <t>Convertible Promissory Note Dated July 14, 2017 - The July 14, 2017 Note [Member] | Series C Preferred Stock [Member] | Bountiful Capital, LLC - A Company Related To Greg Boden, CFO Of The Company [Member]</t>
  </si>
  <si>
    <t>Convertible Promissory Note Dated July 30, 2017 - The July 30, 2017 Note [Member] | Bountiful Capital, LLC - A Company Related To Greg Boden, CFO Of The Company [Member]</t>
  </si>
  <si>
    <t>Convertible Promissory Note Dated July 30, 2017 - The July 30, 2017 Note [Member] | Series C Preferred Stock [Member] | Bountiful Capital, LLC - A Company Related To Greg Boden, CFO Of The Company [Member]</t>
  </si>
  <si>
    <t>Convertible Promissory Note Dated August 03, 2017 - The August 3, 2017 Note [Member] | Bountiful Capital, LLC - A Company Related To Greg Boden, CFO Of The Company [Member]</t>
  </si>
  <si>
    <t>Payable upon demand, but in noevent later than 36 months from the effective date or August 3, 2020</t>
  </si>
  <si>
    <t>Accrued interest</t>
  </si>
  <si>
    <t>Convertible Promissory Note Dated August 15, 2017 - The August 15, 2017 Note [Member] | Bountiful Capital, LLC - A Company Related To Greg Boden, CFO Of The Company [Member]</t>
  </si>
  <si>
    <t>Payable upon demand, but in no event later than 36 months from the effective date or August 15, 2020</t>
  </si>
  <si>
    <t>Convertible Promissory Note Dated August 28, 2017 - The August 28, 2017 Note [Member] | Bountiful Capital, LLC - A Company Related To Greg Boden, CFO Of The Company [Member]</t>
  </si>
  <si>
    <t>Payable upon demand, but in no event later than 36 months from the effective date or August 28, 2020</t>
  </si>
  <si>
    <t>Convertible Promissory Note Dated September 28, 2017 - The September 28, 2017 Note [Member] | Bountiful Capital, LLC - A Company Related To Greg Boden, CFO Of The Company [Member]</t>
  </si>
  <si>
    <t>Payable upon demand, but in no event later than 36 months from the effective date or September 28, 2020</t>
  </si>
  <si>
    <t>Notes Payable (Narrative) (Details3) - USD ($)</t>
  </si>
  <si>
    <t>Jun. 29, 2018</t>
  </si>
  <si>
    <t>Feb. 02, 2018</t>
  </si>
  <si>
    <t>Jan. 30, 2018</t>
  </si>
  <si>
    <t>Jan. 03, 2018</t>
  </si>
  <si>
    <t>Dec. 19, 2017</t>
  </si>
  <si>
    <t>Nov. 27, 2017</t>
  </si>
  <si>
    <t>Oct. 27, 2017</t>
  </si>
  <si>
    <t>Oct. 11, 2017</t>
  </si>
  <si>
    <t>Bountiful Capital, LLC - A Company Related To Greg Boden, CFO Of The Company [Member] | Convertible Promissory Note Dated October 11, 2017 - The October 11, 2017 Note [Member]</t>
  </si>
  <si>
    <t>Payable upon demand, but in no event later than 36 months from the effective date or October 11, 2020.</t>
  </si>
  <si>
    <t>Bountiful Capital, LLC - A Company Related To Greg Boden, CFO Of The Company [Member] | Convertible Promissory Note Dated October 27, 2017 - The October 27, 2017 Note [Member]</t>
  </si>
  <si>
    <t>Payable upon demand, but in no event later than 36 months from the effective date or October 27, 2020.</t>
  </si>
  <si>
    <t>Bountiful Capital, LLC - A Company Related To Greg Boden, CFO Of The Company [Member] | Convertible Promissory Note Dated November 15, 2017 - The November 15, 2017 Note [Member]</t>
  </si>
  <si>
    <t>Payable upon demand, but in no event later than 36 months from the effective date or November 15, 2020.</t>
  </si>
  <si>
    <t>Bountiful Capital, LLC - A Company Related To Greg Boden, CFO Of The Company [Member] | Convertible Promissory Note Dated November 27, 2017 - The November 27, 2017 Note [Member]</t>
  </si>
  <si>
    <t>Payable upon demand, but in no event later than 36 months from the effective date or November 27, 2020.</t>
  </si>
  <si>
    <t>Bountiful Capital, LLC - A Company Related To Greg Boden, CFO Of The Company [Member] | Convertible Promissory Note Dated November 30, 2017 - The November 30, 2017 Note [Member]</t>
  </si>
  <si>
    <t>Payable upon demand, but in no event later than 36 months from the effective date or November 30, 2020.</t>
  </si>
  <si>
    <t>Bountiful Capital, LLC - A Company Related To Greg Boden, CFO Of The Company [Member] | Convertible Promissory Note Dated December 19, 2017 - The December 19, 2017 Note [Member]</t>
  </si>
  <si>
    <t>Payable upon demand, but in no event later than 36 months from the effective date or December 19, 2020.</t>
  </si>
  <si>
    <t>Bountiful Capital, LLC - A Company Related To Greg Boden, CFO Of The Company [Member] | Convertible Promissory Note Dated January 03, 2018 - The January 3, 2018 Note [Member]</t>
  </si>
  <si>
    <t>Payable upon demand, but in no event later than 36 months from the effective date or January 3, 2021.</t>
  </si>
  <si>
    <t>Bountiful Capital, LLC - A Company Related To Greg Boden, CFO Of The Company [Member] | Convertible Promissory Note Dated January 30, 2018 - The January 30, 2018 Note [Member]</t>
  </si>
  <si>
    <t>Payable upon demand, but in no event later than 36 months from the effective date or January 30, 2021.</t>
  </si>
  <si>
    <t>Bountiful Capital, LLC - A Company Related To Greg Boden, CFO Of The Company [Member] | Convertible Promissory Note Dated February 2, 2018 - The February 2, 2018 Note [Member]</t>
  </si>
  <si>
    <t>Payable upon demand, but in no event later than 36 months from the effective date or February 2, 2021.</t>
  </si>
  <si>
    <t>Bountiful Capital, LLC - A Company Related To Greg Boden, CFO Of The Company [Member] | Convertible Promissory Note Dated June 29, 2018 - The June 2018 Note [Member]</t>
  </si>
  <si>
    <t>18.00%</t>
  </si>
  <si>
    <t>The June 2018 Note bears interest at a rate of 18% per year and is amortized over 12 months.</t>
  </si>
  <si>
    <t>Origination fee retained by lender</t>
  </si>
  <si>
    <t>Repayment of notes payable</t>
  </si>
  <si>
    <t>Capital Stock (Narrative) (Details) - USD ($)</t>
  </si>
  <si>
    <t>Payment of dividends</t>
  </si>
  <si>
    <t>Preferred stock conversion terms</t>
  </si>
  <si>
    <t>Each share of Series A Preferred stock is convertible into 10,000 shares of the Company's common stock.</t>
  </si>
  <si>
    <t>Preferred stock dividend terms</t>
  </si>
  <si>
    <t>The holders of outstanding shares of Series A Preferred Stock shall be entitled to receive dividends, payable quarterly, out of any assets of the Corporation legally available therefor, at the rate of $8 per share per annum, payable in preference and priority to any payment of any dividend on the common stock.</t>
  </si>
  <si>
    <t>The Series B Preferred Stock is convertible into shares of fully paid and non-assessable shares of the Company's common stock by dividing the stated value by a conversion price of $0.004 per share.</t>
  </si>
  <si>
    <t>Preferred stock stated or face value per share</t>
  </si>
  <si>
    <t>Preferred stock voting rights</t>
  </si>
  <si>
    <t>Series B Preferred Stock shall not be entitled to vote, as a separate class or otherwise, on any matter presented to the stockholders of the Company for their action or consideration at any meeting of stockholders of the Company.</t>
  </si>
  <si>
    <t>The Series C Preferred Stock is convertible into shares of fully paid and non-assessable shares of the Company's common stock by dividing the stated value by a conversion price of $0.01 per share.</t>
  </si>
  <si>
    <t>Series C Preferred Stock shall not be entitled to vote, as a separate class or otherwise, on any matter presented to the stockholders of the Company for their action or consideration at any meeting of stockholders of the Company.</t>
  </si>
  <si>
    <t>The Series D Preferred Stock is convertible into common stock at a ratio of 2,500 shares of common stock per share of preferred stock, and pays a quarterly dividend, calculated as (1/90,000) x (5% of the Adjusted Gross Revenue) of the Company’s subsidiary Parscale Digital.</t>
  </si>
  <si>
    <t>Series D Preferred Stock shall not be entitled to vote, as a separate class or otherwise, on any matter presented to the stockholders of the Company for their action or consideration at any meeting of stockholders of the Company.</t>
  </si>
  <si>
    <t>The Series E Preferred Stock is convertible into shares of fully paid and non-assessable shares of the Company's common stock by dividing the stated value by a conversion price of $0.05 per share.</t>
  </si>
  <si>
    <t>Series E Preferred Stock shall not be entitled to vote, as a separate class or otherwise, on any matter presented to the stockholders of the Company for their action or consideration at any meeting of stockholders of the Company.</t>
  </si>
  <si>
    <t>Stock Options And Warrants (Narrative) (Details) - USD ($)</t>
  </si>
  <si>
    <t>Sep. 30, 2018</t>
  </si>
  <si>
    <t>Sep. 18, 2017</t>
  </si>
  <si>
    <t>Jul. 10, 2003</t>
  </si>
  <si>
    <t>Options exercise price</t>
  </si>
  <si>
    <t>Stock options exercised</t>
  </si>
  <si>
    <t>Common Stock</t>
  </si>
  <si>
    <t>Non-Qualified Stock Options [Member] | Key Employee [Member]</t>
  </si>
  <si>
    <t>Total common stock shares could be issued under stock option plan</t>
  </si>
  <si>
    <t>Vesting period</t>
  </si>
  <si>
    <t>36 months</t>
  </si>
  <si>
    <t>Expiration date</t>
  </si>
  <si>
    <t>Aug. 1,
		2022</t>
  </si>
  <si>
    <t>Non-Qualified Stock Options [Member] | Key Employee [Member] | Common Stock</t>
  </si>
  <si>
    <t>Shares issued for stock option exercise, shares</t>
  </si>
  <si>
    <t>Non-Qualified Stock Options [Member] | Three Key Employees [Member]</t>
  </si>
  <si>
    <t>Jan. 3,
		2023</t>
  </si>
  <si>
    <t>Sep. 18,
		2022</t>
  </si>
  <si>
    <t>Stock Option [Member]</t>
  </si>
  <si>
    <t>Intrinsic value of the stock options</t>
  </si>
  <si>
    <t>Stock Option Plan - July 10, 2003 [Member]</t>
  </si>
  <si>
    <t>Description of stock option plan</t>
  </si>
  <si>
    <t xml:space="preserve">Pursuant to the now terminated plan, the Company could issue 5,000,000 shares of common stock. The plan was administered by the Company’s Board of Directors, and options granted under the plan could be either incentive options or nonqualified options. Each option was exercisable in full or in installment and at such time as designated by the Board. Notwithstanding any other provision of the plan or of any option agreement, each option expired on the date specified in the option agreement, which date was to be no later than the tenth anniversary of the date on which the option was granted (fifth anniversary in the case of an incentive option granted to a greater-than-10% stockholder). The purchase price per share of the common stock under each incentive option was to be no less than the fair market value of the common stock on the date the option was granted (110% of the fair market value in the case of a greater-than-10% stockholder). The purchase price per share of the common stock under each nonqualified option was to be specified by the Board at the time the option is granted, and could be less than, equal to or greater than the fair market value of the shares of common stock on the date such nonqualified option was granted, but was to be no less than the par value of shares of common stock. </t>
  </si>
  <si>
    <t>Related Parties (Narrative) (Details) - USD ($)</t>
  </si>
  <si>
    <t>Apr. 28, 2018</t>
  </si>
  <si>
    <t>Related Party Transaction [Line Items]</t>
  </si>
  <si>
    <t>Debt conversion converted instrument amount</t>
  </si>
  <si>
    <t>Notes payable, related party</t>
  </si>
  <si>
    <t>Revenue from providing services to Parscale strategy</t>
  </si>
  <si>
    <t>Accounts receivable from Parscale strategy</t>
  </si>
  <si>
    <t>Bountiful Capital, LLC - A Company Related To Greg Boden, CFO Of The Company [Member] | Ten Convertible Notes [Member] | Series C Preferred Stock [Member]</t>
  </si>
  <si>
    <t>Bountiful Capital, LLC - A Company Related To Greg Boden, CFO Of The Company [Member] | Promissory Notes [Member]</t>
  </si>
  <si>
    <t>Parscale Strategy, LLC - A Largest Customer Of Parscale Digital Owned By Mr.Brad Parscale, Director Of The Company [Member]</t>
  </si>
  <si>
    <t>Note payable period</t>
  </si>
  <si>
    <t>12 months</t>
  </si>
  <si>
    <t>4.00%</t>
  </si>
  <si>
    <t>Payments on promissory notes</t>
  </si>
  <si>
    <t>Interest portion included in payments on promissory note</t>
  </si>
  <si>
    <t>Jill Giles, An Employee Of The Company [Member] | Lease Agreement Commencing On May 01, 2018 [Member] | Data Propria [Member]</t>
  </si>
  <si>
    <t>Operating lease terms</t>
  </si>
  <si>
    <t>On April 28, 2018, Data Propria entered into an agreement to lease approximately 2,073 square feet of office space located at 311 Sixth Street, San Antonio, TX 78215, for a period of twelve months, commencing May 1, 2018, at a cost of $4,000 per month, plus a pro rata share of building maintenance expenses.</t>
  </si>
  <si>
    <t>Monthly rent</t>
  </si>
  <si>
    <t>Lease period</t>
  </si>
  <si>
    <t>Relative Of A Shareholder [Member] | Convertible Notes Payable [Member]</t>
  </si>
  <si>
    <t>Concentrations (Narrative) (Details) - Number</t>
  </si>
  <si>
    <t>Total Revenue [Member] | Five Major Customers [Member]</t>
  </si>
  <si>
    <t>Concentration Risk [Line Items]</t>
  </si>
  <si>
    <t>Customer concentration percentage</t>
  </si>
  <si>
    <t>38.00%</t>
  </si>
  <si>
    <t>Number of customer</t>
  </si>
  <si>
    <t>Total Revenue [Member] | Four Major Customers [Member]</t>
  </si>
  <si>
    <t>49.00%</t>
  </si>
  <si>
    <t>Total Revenue [Member] | Three Customers [Member]</t>
  </si>
  <si>
    <t>58.00%</t>
  </si>
  <si>
    <t>44.00%</t>
  </si>
  <si>
    <t>Accounts Receivable [Member] | Four Major Customers [Member]</t>
  </si>
  <si>
    <t>56.00%</t>
  </si>
  <si>
    <t>Accounts Receivable [Member] | Two Customers [Member]</t>
  </si>
  <si>
    <t>41.00%</t>
  </si>
  <si>
    <t>Commitments and Contingencies (Narrative) (Details) - USD ($)</t>
  </si>
  <si>
    <t>Feb. 12, 2018</t>
  </si>
  <si>
    <t>Oct. 24, 2017</t>
  </si>
  <si>
    <t>Mar. 20, 2017</t>
  </si>
  <si>
    <t>Feb. 28, 2017</t>
  </si>
  <si>
    <t>Apr. 15, 2016</t>
  </si>
  <si>
    <t>Feb. 28, 2016</t>
  </si>
  <si>
    <t>May 21, 2014</t>
  </si>
  <si>
    <t>Dec. 10, 2012</t>
  </si>
  <si>
    <t>Other Commitments [Line Items]</t>
  </si>
  <si>
    <t>Total operating lease expenses</t>
  </si>
  <si>
    <t>Lease Agreement Commenced On January 16, 2013 [Member] | Indaba [Member]</t>
  </si>
  <si>
    <t>On December 10, 2012, Indaba signed a lease, which commenced January 16, 2013 for approximately 3,300 square feet at 2854 Larimer Street, Denver, CO 80205, for approximately $3,500 per month.</t>
  </si>
  <si>
    <t>Lease expiration date</t>
  </si>
  <si>
    <t>Feb. 28,
		2016</t>
  </si>
  <si>
    <t>Extended lease expiration date</t>
  </si>
  <si>
    <t>Feb. 28,
		2018</t>
  </si>
  <si>
    <t>Feb. 28,
		2017</t>
  </si>
  <si>
    <t>Lease Agreement For Office Space Dated February 12, 2018 [Member]</t>
  </si>
  <si>
    <t>On February 12, 2018, we executed a lease agreement for office space at 1415 Park Avenue West, Denver, CO 80205, on a month-to-month basis, at a cost of $800 per month. This lease was terminated in June 30, 2018.</t>
  </si>
  <si>
    <t>Lease Assumed On Acquisition Of WebTegrity Dated November 15, 2017 [Member]</t>
  </si>
  <si>
    <t>As a result of the WebTegrity acquisition, we assumed a lease for office space used by the WebTegrity employees, at 14603 Huebner Road, Suite 3402, San Antonio, TX 78230. The lease was executed on March 20, 2017 for a period of 36 months, commencing March 20, 2017, at a rate of $2,750 per month from April 1, 2017 through March 31, 2018, $2,950 per month from April 1, 2018 through March 31, 2019, and $3,150 per month from April 1, 2019 through March 31, 2020.</t>
  </si>
  <si>
    <t>Lease Agreements With Giles-Parscale, Inc., Commenced On August 01, 2017 [Member] | Giles-Parscale, Inc., - Wholly Owned By Jill Giles, An Employee Of The Company [Member] | Parscale Digital [Member]</t>
  </si>
  <si>
    <t>On August 1, 2017, Parscale Digital signed a lease agreement with Giles-Parscale, Inc., a related party, which commenced on August 1, 2017, for approximately 8,290 square feet, at 321 Sixth Street, San Antonio, TX 78215, for $9,800 per month, plus a pro rata share of the common building expenses. The lease expires on July 31, 2022.</t>
  </si>
  <si>
    <t>Jul. 31,
		2022</t>
  </si>
  <si>
    <t>Lease Agreements For Office Space Commenced On March 01, 2016 [Member]</t>
  </si>
  <si>
    <t>On April 15, 2016, the CloudCommerce signed a lease for approximately 1,800 square feet of office space at 1933 Cliff Dr., Suite 1, Santa Barbara, California 93109 for approximately $3,000 per month, on a month-to-month basis which lease commenced on March 1, 2016 and concluded February 15, 2018.</t>
  </si>
  <si>
    <t>Feb. 15,
		2018</t>
  </si>
  <si>
    <t>Lease Agreement Commenced On March 01, 2018 [Member]</t>
  </si>
  <si>
    <t>On October 24, 2017, we executed a lease agreement for the same space, commencing March 1, 2018 for a period of 36 months, at a rate of $2,795 per month, plus a pro rata share of the common area maintenance.</t>
  </si>
  <si>
    <t>Settlement With A Prior Landlord [Member]</t>
  </si>
  <si>
    <t>Total amount due in settlement with landlord</t>
  </si>
  <si>
    <t>Committed amount in settlement with landlord</t>
  </si>
  <si>
    <t>Monthly payment of committed amount in settlement</t>
  </si>
  <si>
    <t>Description of settlement terms with landlord</t>
  </si>
  <si>
    <t xml:space="preserve">Upon payment of $40,250, the Company will record a gain on extinguishment of debt of $186,802. </t>
  </si>
  <si>
    <t>Outstanding amount owed with related to settlement agreement</t>
  </si>
  <si>
    <t>Capital Lease Agreement For Use Of Office Equipment And Furniture [Member] | Parscale Strategy, LLC - A Largest Customer Of Parscale Digital Owned By Mr.Brad Parscale, Director Of The Company [Member] | Parscale Digital [Member]</t>
  </si>
  <si>
    <t>Capital lease terms</t>
  </si>
  <si>
    <t>On August 1, 2017, Parscale Digital signed a lease agreement with Parscale Strategy, a related party, for the use of office equipment and furniture. The lease provides for a term of thirty-six (36) months, at a monthly payment of $3,000, and an option to purchase all items at the end of the lease for one dollar. We have evaluated this lease in accordance with ASC 840-30 and determined that it meets the definition of a capital lease.</t>
  </si>
  <si>
    <t>Monthly capital lease payment</t>
  </si>
  <si>
    <t>Supplemental Statement Of Cash Flows Information (Narrative) (Details) - USD ($)</t>
  </si>
  <si>
    <t>Notes issued for consideration of acquisition</t>
  </si>
  <si>
    <t>Capital lease obligation incurred to purchase office equipment</t>
  </si>
  <si>
    <t>Supplemental Non Cash Financing Activities [Member]</t>
  </si>
  <si>
    <t>Notes payable reduction</t>
  </si>
  <si>
    <t>Supplemental Non Cash Financing Activities [Member] | Series C Convertible Preferred Stock [Member]</t>
  </si>
  <si>
    <t>Shares issued as a result of exchange of debt</t>
  </si>
  <si>
    <t>Supplemental Non Cash Financing Activities [Member] | Parscale Creative, Inc. [Member] | Series D Convertible Preferred Stock [Member]</t>
  </si>
  <si>
    <t>Stock issued</t>
  </si>
  <si>
    <t>Supplemental Non Cash Financing Activities [Member] | WebTegrity, LLC [Member] | Series E Convertible Preferred Stock [Member]</t>
  </si>
  <si>
    <t>Supplemental Non Cash Financing Activities [Member] | Mr.Brad Parscale, Director Of The Company [Member] | Parscale Media, LLC [Member]</t>
  </si>
  <si>
    <t>Income Taxes (Narrative) (Details) - USD ($)</t>
  </si>
  <si>
    <t>Income Taxes Narrative</t>
  </si>
  <si>
    <t>Effective income tax rate</t>
  </si>
  <si>
    <t>35.00%</t>
  </si>
  <si>
    <t>Net operating loss carryforward</t>
  </si>
  <si>
    <t>Operating loss carryforward limitations on use</t>
  </si>
  <si>
    <t>Tax loss carryforwards can be utilized in future periods to reduce taxable income through 2038.</t>
  </si>
  <si>
    <t>Subsequent Events (Narrative) (Details) - USD ($)</t>
  </si>
  <si>
    <t>Feb. 21, 2019</t>
  </si>
  <si>
    <t>Jan. 31, 2019</t>
  </si>
  <si>
    <t>Jan. 30, 2019</t>
  </si>
  <si>
    <t>Jan. 16, 2019</t>
  </si>
  <si>
    <t>Subsequent Event [Line Items]</t>
  </si>
  <si>
    <t>Subsequent Event [Member] | Convertible Promissory Note Dated January 16, 2019 - The January 16 Note [Member]</t>
  </si>
  <si>
    <t>Debt instrument conversion terms</t>
  </si>
  <si>
    <t>The terms of the January 16 Note allow the lender to convert all or part of the outstanding balance plus accrued interest, at any time after 180 days from the effective date, at a conversion price of 61% multiplied by the average of the two lowest trading prices during the preceding 20 days.</t>
  </si>
  <si>
    <t>Jan. 16,
		2020</t>
  </si>
  <si>
    <t>Subsequent Event [Member] | Secured Promissory Note Dated January 30, 2019 [Member]</t>
  </si>
  <si>
    <t>This January 2019 Note extinguished the February 2018 Note and added $250,000 to the note balance. The January 2019 Note carries interest of 18% and is amortized over 12 months, with the first payment of $94,059 being due March 1, 2019. Upon execution of the January 2019 Note, the Company received $349,557, and will receive $250,000 upon the filing of this 10-K.</t>
  </si>
  <si>
    <t>Debt instrument payment terms</t>
  </si>
  <si>
    <t>The first payment of $94,059 being due March 1, 2019.</t>
  </si>
  <si>
    <t>Debt instrument first payment due date</t>
  </si>
  <si>
    <t>Mar. 1,
		2019</t>
  </si>
  <si>
    <t>Subsequent Event [Member] | Convertible Promissory Note Dated January 31, 2019 - The January 31 Note [Member]</t>
  </si>
  <si>
    <t>The terms of the January 31 Note allow the lender to convert all or part of the outstanding balance plus accrued interest, at any time after 180 days from the effective date, at a conversion price of 61% multiplied by the lowest trading prices during the preceding 15 days.</t>
  </si>
  <si>
    <t>15.00%</t>
  </si>
  <si>
    <t>Jan. 31,
		2020</t>
  </si>
  <si>
    <t>Subsequent Event [Member] | Convertible Promissory Note Dated February 21, 2019 - The February 21 Note [Member]</t>
  </si>
  <si>
    <t>The terms of the February 21 Note allow the lender to convert all or part of the outstanding balance plus accrued interest, at any time after 180 days from the effective date, at a conversion price of 61% multiplied by the average of the two lowest trading prices during the preceding 20 days.</t>
  </si>
  <si>
    <t>Feb. 21,
		20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5</v>
      </c>
    </row>
    <row r="13" spans="1:4">
      <c r="A13" s="4" t="s">
        <v>22</v>
      </c>
      <c r="B13" s="4" t="s">
        <v>23</v>
      </c>
    </row>
    <row r="14" spans="1:4">
      <c r="A14" s="4" t="s">
        <v>24</v>
      </c>
      <c r="B14" s="4" t="s">
        <v>15</v>
      </c>
    </row>
    <row r="15" spans="1:4">
      <c r="A15" s="4" t="s">
        <v>25</v>
      </c>
      <c r="B15" s="4" t="s">
        <v>26</v>
      </c>
    </row>
    <row r="16" spans="1:4">
      <c r="A16" s="4" t="s">
        <v>27</v>
      </c>
      <c r="B16" s="4" t="s">
        <v>28</v>
      </c>
    </row>
    <row r="17" spans="1:4">
      <c r="A17" s="4" t="s">
        <v>29</v>
      </c>
      <c r="D17" s="5" t="n">
        <v>2504622</v>
      </c>
    </row>
    <row r="18" spans="1:4">
      <c r="A18" s="4" t="s">
        <v>30</v>
      </c>
      <c r="C18" s="6" t="n">
        <v>137512588</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16312</v>
      </c>
    </row>
    <row r="4" spans="1:3">
      <c r="A4" s="4" t="s">
        <v>39</v>
      </c>
      <c r="B4" s="6" t="n">
        <v>923703</v>
      </c>
      <c r="C4" s="5" t="n">
        <v>877570</v>
      </c>
    </row>
    <row r="5" spans="1:3">
      <c r="A5" s="4" t="s">
        <v>40</v>
      </c>
      <c r="B5" s="6" t="n">
        <v>78753</v>
      </c>
      <c r="C5" s="6" t="n">
        <v>398410</v>
      </c>
    </row>
    <row r="6" spans="1:3">
      <c r="A6" s="4" t="s">
        <v>41</v>
      </c>
      <c r="B6" s="6" t="n">
        <v>99017</v>
      </c>
      <c r="C6" s="4" t="s">
        <v>42</v>
      </c>
    </row>
    <row r="7" spans="1:3">
      <c r="A7" s="4" t="s">
        <v>43</v>
      </c>
      <c r="B7" s="6" t="n">
        <v>74284</v>
      </c>
      <c r="C7" s="6" t="n">
        <v>39168</v>
      </c>
    </row>
    <row r="8" spans="1:3">
      <c r="A8" s="4" t="s">
        <v>44</v>
      </c>
      <c r="B8" s="6" t="n">
        <v>1292069</v>
      </c>
      <c r="C8" s="6" t="n">
        <v>1587469</v>
      </c>
    </row>
    <row r="9" spans="1:3">
      <c r="A9" s="4" t="s">
        <v>45</v>
      </c>
      <c r="B9" s="6" t="n">
        <v>138739</v>
      </c>
      <c r="C9" s="6" t="n">
        <v>161325</v>
      </c>
    </row>
    <row r="10" spans="1:3">
      <c r="A10" s="3" t="s">
        <v>46</v>
      </c>
    </row>
    <row r="11" spans="1:3">
      <c r="A11" s="4" t="s">
        <v>47</v>
      </c>
      <c r="B11" s="6" t="n">
        <v>13800</v>
      </c>
      <c r="C11" s="6" t="n">
        <v>13300</v>
      </c>
    </row>
    <row r="12" spans="1:3">
      <c r="A12" s="4" t="s">
        <v>48</v>
      </c>
      <c r="B12" s="6" t="n">
        <v>8396151</v>
      </c>
      <c r="C12" s="6" t="n">
        <v>9546757</v>
      </c>
    </row>
    <row r="13" spans="1:3">
      <c r="A13" s="4" t="s">
        <v>49</v>
      </c>
      <c r="B13" s="6" t="n">
        <v>8409951</v>
      </c>
      <c r="C13" s="6" t="n">
        <v>9560057</v>
      </c>
    </row>
    <row r="14" spans="1:3">
      <c r="A14" s="4" t="s">
        <v>50</v>
      </c>
      <c r="B14" s="6" t="n">
        <v>9840759</v>
      </c>
      <c r="C14" s="6" t="n">
        <v>11308851</v>
      </c>
    </row>
    <row r="15" spans="1:3">
      <c r="A15" s="3" t="s">
        <v>51</v>
      </c>
    </row>
    <row r="16" spans="1:3">
      <c r="A16" s="4" t="s">
        <v>52</v>
      </c>
      <c r="B16" s="6" t="n">
        <v>1619115</v>
      </c>
      <c r="C16" s="6" t="n">
        <v>1004203</v>
      </c>
    </row>
    <row r="17" spans="1:3">
      <c r="A17" s="4" t="s">
        <v>53</v>
      </c>
      <c r="B17" s="6" t="n">
        <v>766160</v>
      </c>
      <c r="C17" s="6" t="n">
        <v>522794</v>
      </c>
    </row>
    <row r="18" spans="1:3">
      <c r="A18" s="4" t="s">
        <v>54</v>
      </c>
      <c r="B18" s="6" t="n">
        <v>417618</v>
      </c>
      <c r="C18" s="6" t="n">
        <v>475468</v>
      </c>
    </row>
    <row r="19" spans="1:3">
      <c r="A19" s="4" t="s">
        <v>55</v>
      </c>
      <c r="B19" s="6" t="n">
        <v>1081570</v>
      </c>
      <c r="C19" s="6" t="n">
        <v>620504</v>
      </c>
    </row>
    <row r="20" spans="1:3">
      <c r="A20" s="4" t="s">
        <v>56</v>
      </c>
      <c r="B20" s="6" t="n">
        <v>225089</v>
      </c>
      <c r="C20" s="6" t="n">
        <v>97013</v>
      </c>
    </row>
    <row r="21" spans="1:3">
      <c r="A21" s="4" t="s">
        <v>57</v>
      </c>
      <c r="B21" s="6" t="n">
        <v>34038</v>
      </c>
      <c r="C21" s="6" t="n">
        <v>32382</v>
      </c>
    </row>
    <row r="22" spans="1:3">
      <c r="A22" s="4" t="s">
        <v>58</v>
      </c>
      <c r="B22" s="6" t="n">
        <v>375000</v>
      </c>
      <c r="C22" s="4" t="s">
        <v>42</v>
      </c>
    </row>
    <row r="23" spans="1:3">
      <c r="A23" s="4" t="s">
        <v>59</v>
      </c>
      <c r="B23" s="6" t="n">
        <v>920470</v>
      </c>
      <c r="C23" s="6" t="n">
        <v>670819</v>
      </c>
    </row>
    <row r="24" spans="1:3">
      <c r="A24" s="4" t="s">
        <v>60</v>
      </c>
      <c r="B24" s="6" t="n">
        <v>5439060</v>
      </c>
      <c r="C24" s="6" t="n">
        <v>3423183</v>
      </c>
    </row>
    <row r="25" spans="1:3">
      <c r="A25" s="3" t="s">
        <v>61</v>
      </c>
    </row>
    <row r="26" spans="1:3">
      <c r="A26" s="4" t="s">
        <v>62</v>
      </c>
      <c r="B26" s="6" t="n">
        <v>20654</v>
      </c>
      <c r="C26" s="6" t="n">
        <v>54693</v>
      </c>
    </row>
    <row r="27" spans="1:3">
      <c r="A27" s="4" t="s">
        <v>63</v>
      </c>
      <c r="B27" s="4" t="s">
        <v>42</v>
      </c>
      <c r="C27" s="6" t="n">
        <v>1021566</v>
      </c>
    </row>
    <row r="28" spans="1:3">
      <c r="A28" s="4" t="s">
        <v>64</v>
      </c>
      <c r="B28" s="6" t="n">
        <v>203603</v>
      </c>
      <c r="C28" s="6" t="n">
        <v>207803</v>
      </c>
    </row>
    <row r="29" spans="1:3">
      <c r="A29" s="4" t="s">
        <v>65</v>
      </c>
      <c r="B29" s="6" t="n">
        <v>224257</v>
      </c>
      <c r="C29" s="6" t="n">
        <v>1284062</v>
      </c>
    </row>
    <row r="30" spans="1:3">
      <c r="A30" s="4" t="s">
        <v>66</v>
      </c>
      <c r="B30" s="6" t="n">
        <v>5663317</v>
      </c>
      <c r="C30" s="6" t="n">
        <v>4707245</v>
      </c>
    </row>
    <row r="31" spans="1:3">
      <c r="A31" s="3" t="s">
        <v>67</v>
      </c>
    </row>
    <row r="32" spans="1:3">
      <c r="A32" s="4" t="s">
        <v>68</v>
      </c>
      <c r="B32" s="6" t="n">
        <v>142</v>
      </c>
      <c r="C32" s="6" t="n">
        <v>142</v>
      </c>
    </row>
    <row r="33" spans="1:3">
      <c r="A33" s="4" t="s">
        <v>69</v>
      </c>
      <c r="B33" s="6" t="n">
        <v>137513</v>
      </c>
      <c r="C33" s="6" t="n">
        <v>130252</v>
      </c>
    </row>
    <row r="34" spans="1:3">
      <c r="A34" s="4" t="s">
        <v>70</v>
      </c>
      <c r="B34" s="6" t="n">
        <v>29532735</v>
      </c>
      <c r="C34" s="6" t="n">
        <v>29094147</v>
      </c>
    </row>
    <row r="35" spans="1:3">
      <c r="A35" s="4" t="s">
        <v>71</v>
      </c>
      <c r="B35" s="6" t="n">
        <v>-25492948</v>
      </c>
      <c r="C35" s="6" t="n">
        <v>-22622935</v>
      </c>
    </row>
    <row r="36" spans="1:3">
      <c r="A36" s="4" t="s">
        <v>72</v>
      </c>
      <c r="B36" s="6" t="n">
        <v>4177442</v>
      </c>
      <c r="C36" s="6" t="n">
        <v>6601606</v>
      </c>
    </row>
    <row r="37" spans="1:3">
      <c r="A37" s="4" t="s">
        <v>73</v>
      </c>
      <c r="B37" s="6" t="n">
        <v>9840759</v>
      </c>
      <c r="C37" s="6" t="n">
        <v>11308851</v>
      </c>
    </row>
    <row r="38" spans="1:3">
      <c r="A38" s="4" t="s">
        <v>74</v>
      </c>
    </row>
    <row r="39" spans="1:3">
      <c r="A39" s="3" t="s">
        <v>67</v>
      </c>
    </row>
    <row r="40" spans="1:3">
      <c r="A40" s="4" t="s">
        <v>68</v>
      </c>
      <c r="B40" s="6" t="n">
        <v>10</v>
      </c>
      <c r="C40" s="6" t="n">
        <v>10</v>
      </c>
    </row>
    <row r="41" spans="1:3">
      <c r="A41" s="4" t="s">
        <v>72</v>
      </c>
      <c r="B41" s="6" t="n">
        <v>10</v>
      </c>
      <c r="C41" s="6" t="n">
        <v>10</v>
      </c>
    </row>
    <row r="42" spans="1:3">
      <c r="A42" s="4" t="s">
        <v>73</v>
      </c>
      <c r="B42" s="6" t="n">
        <v>10</v>
      </c>
      <c r="C42" s="6" t="n">
        <v>10</v>
      </c>
    </row>
    <row r="43" spans="1:3">
      <c r="A43" s="4" t="s">
        <v>75</v>
      </c>
    </row>
    <row r="44" spans="1:3">
      <c r="A44" s="3" t="s">
        <v>67</v>
      </c>
    </row>
    <row r="45" spans="1:3">
      <c r="A45" s="4" t="s">
        <v>68</v>
      </c>
      <c r="B45" s="6" t="n">
        <v>18</v>
      </c>
      <c r="C45" s="6" t="n">
        <v>18</v>
      </c>
    </row>
    <row r="46" spans="1:3">
      <c r="A46" s="4" t="s">
        <v>72</v>
      </c>
      <c r="B46" s="6" t="n">
        <v>18</v>
      </c>
      <c r="C46" s="6" t="n">
        <v>18</v>
      </c>
    </row>
    <row r="47" spans="1:3">
      <c r="A47" s="4" t="s">
        <v>73</v>
      </c>
      <c r="B47" s="6" t="n">
        <v>18</v>
      </c>
      <c r="C47" s="6" t="n">
        <v>18</v>
      </c>
    </row>
    <row r="48" spans="1:3">
      <c r="A48" s="4" t="s">
        <v>76</v>
      </c>
    </row>
    <row r="49" spans="1:3">
      <c r="A49" s="3" t="s">
        <v>67</v>
      </c>
    </row>
    <row r="50" spans="1:3">
      <c r="A50" s="4" t="s">
        <v>68</v>
      </c>
      <c r="B50" s="6" t="n">
        <v>14</v>
      </c>
      <c r="C50" s="6" t="n">
        <v>14</v>
      </c>
    </row>
    <row r="51" spans="1:3">
      <c r="A51" s="4" t="s">
        <v>72</v>
      </c>
      <c r="B51" s="6" t="n">
        <v>14</v>
      </c>
      <c r="C51" s="6" t="n">
        <v>14</v>
      </c>
    </row>
    <row r="52" spans="1:3">
      <c r="A52" s="4" t="s">
        <v>73</v>
      </c>
      <c r="B52" s="6" t="n">
        <v>14</v>
      </c>
      <c r="C52" s="6" t="n">
        <v>14</v>
      </c>
    </row>
    <row r="53" spans="1:3">
      <c r="A53" s="4" t="s">
        <v>77</v>
      </c>
    </row>
    <row r="54" spans="1:3">
      <c r="A54" s="3" t="s">
        <v>67</v>
      </c>
    </row>
    <row r="55" spans="1:3">
      <c r="A55" s="4" t="s">
        <v>68</v>
      </c>
      <c r="B55" s="6" t="n">
        <v>90</v>
      </c>
      <c r="C55" s="6" t="n">
        <v>90</v>
      </c>
    </row>
    <row r="56" spans="1:3">
      <c r="A56" s="4" t="s">
        <v>72</v>
      </c>
      <c r="B56" s="6" t="n">
        <v>90</v>
      </c>
      <c r="C56" s="6" t="n">
        <v>90</v>
      </c>
    </row>
    <row r="57" spans="1:3">
      <c r="A57" s="4" t="s">
        <v>73</v>
      </c>
      <c r="B57" s="6" t="n">
        <v>90</v>
      </c>
      <c r="C57" s="6" t="n">
        <v>90</v>
      </c>
    </row>
    <row r="58" spans="1:3">
      <c r="A58" s="4" t="s">
        <v>78</v>
      </c>
    </row>
    <row r="59" spans="1:3">
      <c r="A59" s="3" t="s">
        <v>67</v>
      </c>
    </row>
    <row r="60" spans="1:3">
      <c r="A60" s="4" t="s">
        <v>68</v>
      </c>
      <c r="B60" s="6" t="n">
        <v>10</v>
      </c>
      <c r="C60" s="6" t="n">
        <v>10</v>
      </c>
    </row>
    <row r="61" spans="1:3">
      <c r="A61" s="4" t="s">
        <v>72</v>
      </c>
      <c r="B61" s="6" t="n">
        <v>10</v>
      </c>
      <c r="C61" s="6" t="n">
        <v>10</v>
      </c>
    </row>
    <row r="62" spans="1:3">
      <c r="A62" s="4" t="s">
        <v>73</v>
      </c>
      <c r="B62" s="5" t="n">
        <v>10</v>
      </c>
      <c r="C62" s="5"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row r="6" spans="1:2">
      <c r="A6" s="4" t="s">
        <v>253</v>
      </c>
      <c r="B6" s="4" t="s">
        <v>254</v>
      </c>
    </row>
    <row r="7" spans="1:2">
      <c r="A7" s="4" t="s">
        <v>208</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43</v>
      </c>
      <c r="B19"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4" t="s">
        <v>287</v>
      </c>
      <c r="B3" s="4" t="s">
        <v>288</v>
      </c>
    </row>
    <row r="4" spans="1:2">
      <c r="A4" s="4" t="s">
        <v>289</v>
      </c>
    </row>
    <row r="5" spans="1:2">
      <c r="A5" s="4" t="s">
        <v>290</v>
      </c>
      <c r="B5" s="4" t="s">
        <v>291</v>
      </c>
    </row>
    <row r="6" spans="1:2">
      <c r="A6" s="4" t="s">
        <v>292</v>
      </c>
    </row>
    <row r="7" spans="1:2">
      <c r="A7" s="4" t="s">
        <v>290</v>
      </c>
      <c r="B7" s="4" t="s">
        <v>293</v>
      </c>
    </row>
    <row r="8" spans="1:2">
      <c r="A8" s="4" t="s">
        <v>294</v>
      </c>
    </row>
    <row r="9" spans="1:2">
      <c r="A9" s="4" t="s">
        <v>290</v>
      </c>
      <c r="B9" s="4" t="s">
        <v>295</v>
      </c>
    </row>
    <row r="10" spans="1:2">
      <c r="A10" s="4" t="s">
        <v>296</v>
      </c>
    </row>
    <row r="11" spans="1:2">
      <c r="A11" s="4" t="s">
        <v>290</v>
      </c>
      <c r="B11"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6</v>
      </c>
    </row>
    <row r="2" spans="1:3">
      <c r="A2" s="4" t="s">
        <v>80</v>
      </c>
      <c r="B2" s="7" t="n">
        <v>0.001</v>
      </c>
      <c r="C2" s="7" t="n">
        <v>0.001</v>
      </c>
    </row>
    <row r="3" spans="1:3">
      <c r="A3" s="4" t="s">
        <v>81</v>
      </c>
      <c r="B3" s="6" t="n">
        <v>5000000</v>
      </c>
      <c r="C3" s="6" t="n">
        <v>5000000</v>
      </c>
    </row>
    <row r="4" spans="1:3">
      <c r="A4" s="4" t="s">
        <v>82</v>
      </c>
      <c r="B4" s="6" t="n">
        <v>142450</v>
      </c>
      <c r="C4" s="6" t="n">
        <v>142450</v>
      </c>
    </row>
    <row r="5" spans="1:3">
      <c r="A5" s="4" t="s">
        <v>83</v>
      </c>
      <c r="B5" s="6" t="n">
        <v>142450</v>
      </c>
      <c r="C5" s="6" t="n">
        <v>142450</v>
      </c>
    </row>
    <row r="6" spans="1:3">
      <c r="A6" s="4" t="s">
        <v>84</v>
      </c>
      <c r="B6" s="7" t="n">
        <v>0.001</v>
      </c>
      <c r="C6" s="7" t="n">
        <v>0.001</v>
      </c>
    </row>
    <row r="7" spans="1:3">
      <c r="A7" s="4" t="s">
        <v>85</v>
      </c>
      <c r="B7" s="6" t="n">
        <v>2000000000</v>
      </c>
      <c r="C7" s="6" t="n">
        <v>2000000000</v>
      </c>
    </row>
    <row r="8" spans="1:3">
      <c r="A8" s="4" t="s">
        <v>86</v>
      </c>
      <c r="B8" s="6" t="n">
        <v>137512588</v>
      </c>
      <c r="C8" s="6" t="n">
        <v>130252778</v>
      </c>
    </row>
    <row r="9" spans="1:3">
      <c r="A9" s="4" t="s">
        <v>87</v>
      </c>
      <c r="B9" s="6" t="n">
        <v>137512588</v>
      </c>
      <c r="C9" s="6" t="n">
        <v>130252778</v>
      </c>
    </row>
    <row r="10" spans="1:3">
      <c r="A10" s="4" t="s">
        <v>74</v>
      </c>
    </row>
    <row r="11" spans="1:3">
      <c r="A11" s="4" t="s">
        <v>80</v>
      </c>
      <c r="B11" s="7" t="n">
        <v>0.001</v>
      </c>
      <c r="C11" s="7" t="n">
        <v>0.001</v>
      </c>
    </row>
    <row r="12" spans="1:3">
      <c r="A12" s="4" t="s">
        <v>81</v>
      </c>
      <c r="B12" s="6" t="n">
        <v>10000</v>
      </c>
      <c r="C12" s="6" t="n">
        <v>10000</v>
      </c>
    </row>
    <row r="13" spans="1:3">
      <c r="A13" s="4" t="s">
        <v>82</v>
      </c>
      <c r="B13" s="6" t="n">
        <v>10000</v>
      </c>
      <c r="C13" s="6" t="n">
        <v>10000</v>
      </c>
    </row>
    <row r="14" spans="1:3">
      <c r="A14" s="4" t="s">
        <v>83</v>
      </c>
      <c r="B14" s="6" t="n">
        <v>10000</v>
      </c>
      <c r="C14" s="6" t="n">
        <v>10000</v>
      </c>
    </row>
    <row r="15" spans="1:3">
      <c r="A15" s="4" t="s">
        <v>75</v>
      </c>
    </row>
    <row r="16" spans="1:3">
      <c r="A16" s="4" t="s">
        <v>80</v>
      </c>
      <c r="B16" s="7" t="n">
        <v>0.001</v>
      </c>
      <c r="C16" s="7" t="n">
        <v>0.001</v>
      </c>
    </row>
    <row r="17" spans="1:3">
      <c r="A17" s="4" t="s">
        <v>81</v>
      </c>
      <c r="B17" s="6" t="n">
        <v>25000</v>
      </c>
      <c r="C17" s="6" t="n">
        <v>25000</v>
      </c>
    </row>
    <row r="18" spans="1:3">
      <c r="A18" s="4" t="s">
        <v>82</v>
      </c>
      <c r="B18" s="6" t="n">
        <v>18025</v>
      </c>
      <c r="C18" s="6" t="n">
        <v>18025</v>
      </c>
    </row>
    <row r="19" spans="1:3">
      <c r="A19" s="4" t="s">
        <v>83</v>
      </c>
      <c r="B19" s="6" t="n">
        <v>18025</v>
      </c>
      <c r="C19" s="6" t="n">
        <v>18025</v>
      </c>
    </row>
    <row r="20" spans="1:3">
      <c r="A20" s="4" t="s">
        <v>76</v>
      </c>
    </row>
    <row r="21" spans="1:3">
      <c r="A21" s="4" t="s">
        <v>80</v>
      </c>
      <c r="B21" s="7" t="n">
        <v>0.001</v>
      </c>
      <c r="C21" s="7" t="n">
        <v>0.001</v>
      </c>
    </row>
    <row r="22" spans="1:3">
      <c r="A22" s="4" t="s">
        <v>81</v>
      </c>
      <c r="B22" s="6" t="n">
        <v>25000</v>
      </c>
      <c r="C22" s="6" t="n">
        <v>25000</v>
      </c>
    </row>
    <row r="23" spans="1:3">
      <c r="A23" s="4" t="s">
        <v>82</v>
      </c>
      <c r="B23" s="6" t="n">
        <v>14425</v>
      </c>
      <c r="C23" s="6" t="n">
        <v>14425</v>
      </c>
    </row>
    <row r="24" spans="1:3">
      <c r="A24" s="4" t="s">
        <v>83</v>
      </c>
      <c r="B24" s="6" t="n">
        <v>14425</v>
      </c>
      <c r="C24" s="6" t="n">
        <v>14425</v>
      </c>
    </row>
    <row r="25" spans="1:3">
      <c r="A25" s="4" t="s">
        <v>77</v>
      </c>
    </row>
    <row r="26" spans="1:3">
      <c r="A26" s="4" t="s">
        <v>80</v>
      </c>
      <c r="B26" s="7" t="n">
        <v>0.001</v>
      </c>
      <c r="C26" s="7" t="n">
        <v>0.001</v>
      </c>
    </row>
    <row r="27" spans="1:3">
      <c r="A27" s="4" t="s">
        <v>81</v>
      </c>
      <c r="B27" s="6" t="n">
        <v>90000</v>
      </c>
      <c r="C27" s="6" t="n">
        <v>90000</v>
      </c>
    </row>
    <row r="28" spans="1:3">
      <c r="A28" s="4" t="s">
        <v>82</v>
      </c>
      <c r="B28" s="6" t="n">
        <v>90000</v>
      </c>
      <c r="C28" s="6" t="n">
        <v>90000</v>
      </c>
    </row>
    <row r="29" spans="1:3">
      <c r="A29" s="4" t="s">
        <v>83</v>
      </c>
      <c r="B29" s="6" t="n">
        <v>90000</v>
      </c>
      <c r="C29" s="6" t="n">
        <v>90000</v>
      </c>
    </row>
    <row r="30" spans="1:3">
      <c r="A30" s="4" t="s">
        <v>78</v>
      </c>
    </row>
    <row r="31" spans="1:3">
      <c r="A31" s="4" t="s">
        <v>80</v>
      </c>
      <c r="B31" s="7" t="n">
        <v>0.001</v>
      </c>
      <c r="C31" s="7" t="n">
        <v>0.001</v>
      </c>
    </row>
    <row r="32" spans="1:3">
      <c r="A32" s="4" t="s">
        <v>81</v>
      </c>
      <c r="B32" s="6" t="n">
        <v>10000</v>
      </c>
      <c r="C32" s="6" t="n">
        <v>10000</v>
      </c>
    </row>
    <row r="33" spans="1:3">
      <c r="A33" s="4" t="s">
        <v>82</v>
      </c>
      <c r="B33" s="6" t="n">
        <v>10000</v>
      </c>
      <c r="C33" s="6" t="n">
        <v>10000</v>
      </c>
    </row>
    <row r="34" spans="1:3">
      <c r="A34" s="4" t="s">
        <v>83</v>
      </c>
      <c r="B34" s="6" t="n">
        <v>10000</v>
      </c>
      <c r="C34" s="6"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24</v>
      </c>
      <c r="B1" s="2" t="s">
        <v>89</v>
      </c>
      <c r="C1" s="2" t="s">
        <v>1</v>
      </c>
    </row>
    <row r="2" spans="1:5">
      <c r="B2" s="2" t="s">
        <v>36</v>
      </c>
      <c r="C2" s="2" t="s">
        <v>2</v>
      </c>
      <c r="D2" s="2" t="s">
        <v>36</v>
      </c>
      <c r="E2" s="2" t="s">
        <v>90</v>
      </c>
    </row>
    <row r="3" spans="1:5">
      <c r="A3" s="4" t="s">
        <v>325</v>
      </c>
      <c r="B3" s="5" t="n">
        <v>2778298</v>
      </c>
      <c r="C3" s="5" t="n">
        <v>9551405</v>
      </c>
      <c r="E3" s="5" t="n">
        <v>2931089</v>
      </c>
    </row>
    <row r="4" spans="1:5">
      <c r="A4" s="4" t="s">
        <v>326</v>
      </c>
      <c r="B4" s="6" t="n">
        <v>1771529</v>
      </c>
      <c r="C4" s="6" t="n">
        <v>2205423</v>
      </c>
      <c r="E4" s="4" t="s">
        <v>42</v>
      </c>
    </row>
    <row r="5" spans="1:5">
      <c r="A5" s="4" t="s">
        <v>122</v>
      </c>
      <c r="B5" s="5" t="n">
        <v>4549827</v>
      </c>
      <c r="C5" s="6" t="n">
        <v>11756828</v>
      </c>
      <c r="E5" s="5" t="n">
        <v>2931089</v>
      </c>
    </row>
    <row r="6" spans="1:5">
      <c r="A6" s="4" t="s">
        <v>327</v>
      </c>
    </row>
    <row r="7" spans="1:5">
      <c r="A7" s="4" t="s">
        <v>325</v>
      </c>
      <c r="C7" s="6" t="n">
        <v>886600</v>
      </c>
      <c r="D7" s="4" t="s">
        <v>42</v>
      </c>
    </row>
    <row r="8" spans="1:5">
      <c r="A8" s="4" t="s">
        <v>326</v>
      </c>
      <c r="C8" s="6" t="n">
        <v>51100</v>
      </c>
      <c r="D8" s="4" t="s">
        <v>42</v>
      </c>
    </row>
    <row r="9" spans="1:5">
      <c r="A9" s="4" t="s">
        <v>122</v>
      </c>
      <c r="C9" s="6" t="n">
        <v>937700</v>
      </c>
      <c r="D9" s="4" t="s">
        <v>42</v>
      </c>
    </row>
    <row r="10" spans="1:5">
      <c r="A10" s="4" t="s">
        <v>328</v>
      </c>
    </row>
    <row r="11" spans="1:5">
      <c r="A11" s="4" t="s">
        <v>325</v>
      </c>
      <c r="C11" s="6" t="n">
        <v>1840975</v>
      </c>
      <c r="D11" s="6" t="n">
        <v>721984</v>
      </c>
    </row>
    <row r="12" spans="1:5">
      <c r="A12" s="4" t="s">
        <v>326</v>
      </c>
      <c r="C12" s="6" t="n">
        <v>393962</v>
      </c>
      <c r="D12" s="6" t="n">
        <v>80278</v>
      </c>
    </row>
    <row r="13" spans="1:5">
      <c r="A13" s="4" t="s">
        <v>122</v>
      </c>
      <c r="C13" s="6" t="n">
        <v>2234937</v>
      </c>
      <c r="D13" s="6" t="n">
        <v>802262</v>
      </c>
    </row>
    <row r="14" spans="1:5">
      <c r="A14" s="4" t="s">
        <v>329</v>
      </c>
    </row>
    <row r="15" spans="1:5">
      <c r="A15" s="4" t="s">
        <v>325</v>
      </c>
      <c r="C15" s="6" t="n">
        <v>1519337</v>
      </c>
      <c r="D15" s="6" t="n">
        <v>2654481</v>
      </c>
    </row>
    <row r="16" spans="1:5">
      <c r="A16" s="4" t="s">
        <v>326</v>
      </c>
      <c r="C16" s="6" t="n">
        <v>154048</v>
      </c>
      <c r="D16" s="6" t="n">
        <v>48198</v>
      </c>
    </row>
    <row r="17" spans="1:5">
      <c r="A17" s="4" t="s">
        <v>122</v>
      </c>
      <c r="C17" s="6" t="n">
        <v>1673385</v>
      </c>
      <c r="D17" s="6" t="n">
        <v>2702679</v>
      </c>
    </row>
    <row r="18" spans="1:5">
      <c r="A18" s="4" t="s">
        <v>330</v>
      </c>
    </row>
    <row r="19" spans="1:5">
      <c r="A19" s="4" t="s">
        <v>325</v>
      </c>
      <c r="C19" s="6" t="n">
        <v>4938067</v>
      </c>
      <c r="D19" s="6" t="n">
        <v>383852</v>
      </c>
    </row>
    <row r="20" spans="1:5">
      <c r="A20" s="4" t="s">
        <v>326</v>
      </c>
      <c r="C20" s="6" t="n">
        <v>1289016</v>
      </c>
      <c r="D20" s="6" t="n">
        <v>1434374</v>
      </c>
    </row>
    <row r="21" spans="1:5">
      <c r="A21" s="4" t="s">
        <v>122</v>
      </c>
      <c r="C21" s="6" t="n">
        <v>6227083</v>
      </c>
      <c r="D21" s="6" t="n">
        <v>1818226</v>
      </c>
    </row>
    <row r="22" spans="1:5">
      <c r="A22" s="4" t="s">
        <v>331</v>
      </c>
    </row>
    <row r="23" spans="1:5">
      <c r="A23" s="4" t="s">
        <v>325</v>
      </c>
      <c r="C23" s="6" t="n">
        <v>366426</v>
      </c>
      <c r="D23" s="6" t="n">
        <v>227906</v>
      </c>
    </row>
    <row r="24" spans="1:5">
      <c r="A24" s="4" t="s">
        <v>326</v>
      </c>
      <c r="C24" s="6" t="n">
        <v>317297</v>
      </c>
      <c r="D24" s="6" t="n">
        <v>208679</v>
      </c>
    </row>
    <row r="25" spans="1:5">
      <c r="A25" s="4" t="s">
        <v>122</v>
      </c>
      <c r="C25" s="6" t="n">
        <v>683723</v>
      </c>
      <c r="D25" s="6" t="n">
        <v>436585</v>
      </c>
    </row>
    <row r="26" spans="1:5">
      <c r="A26" s="4" t="s">
        <v>332</v>
      </c>
    </row>
    <row r="27" spans="1:5">
      <c r="A27" s="4" t="s">
        <v>325</v>
      </c>
      <c r="C27" s="6" t="n">
        <v>9551405</v>
      </c>
      <c r="D27" s="6" t="n">
        <v>3988223</v>
      </c>
    </row>
    <row r="28" spans="1:5">
      <c r="A28" s="4" t="s">
        <v>326</v>
      </c>
      <c r="C28" s="6" t="n">
        <v>2205423</v>
      </c>
      <c r="D28" s="6" t="n">
        <v>1771529</v>
      </c>
    </row>
    <row r="29" spans="1:5">
      <c r="A29" s="4" t="s">
        <v>122</v>
      </c>
      <c r="C29" s="5" t="n">
        <v>11756828</v>
      </c>
      <c r="D29" s="5" t="n">
        <v>5759752</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6</v>
      </c>
    </row>
    <row r="3" spans="1:3">
      <c r="A3" s="3" t="s">
        <v>334</v>
      </c>
    </row>
    <row r="4" spans="1:3">
      <c r="A4" s="4" t="s">
        <v>335</v>
      </c>
      <c r="B4" s="5" t="n">
        <v>58893</v>
      </c>
      <c r="C4" s="5" t="n">
        <v>74494</v>
      </c>
    </row>
    <row r="5" spans="1:3">
      <c r="A5" s="4" t="s">
        <v>336</v>
      </c>
      <c r="B5" s="6" t="n">
        <v>138739</v>
      </c>
      <c r="C5" s="6" t="n">
        <v>161325</v>
      </c>
    </row>
    <row r="6" spans="1:3">
      <c r="A6" s="4" t="s">
        <v>337</v>
      </c>
    </row>
    <row r="7" spans="1:3">
      <c r="A7" s="3" t="s">
        <v>334</v>
      </c>
    </row>
    <row r="8" spans="1:3">
      <c r="A8" s="4" t="s">
        <v>338</v>
      </c>
      <c r="B8" s="5" t="n">
        <v>169667</v>
      </c>
      <c r="C8" s="6" t="n">
        <v>202204</v>
      </c>
    </row>
    <row r="9" spans="1:3">
      <c r="A9" s="4" t="s">
        <v>339</v>
      </c>
    </row>
    <row r="10" spans="1:3">
      <c r="A10" s="3" t="s">
        <v>334</v>
      </c>
    </row>
    <row r="11" spans="1:3">
      <c r="A11" s="4" t="s">
        <v>340</v>
      </c>
      <c r="B11" s="4" t="s">
        <v>341</v>
      </c>
    </row>
    <row r="12" spans="1:3">
      <c r="A12" s="4" t="s">
        <v>342</v>
      </c>
    </row>
    <row r="13" spans="1:3">
      <c r="A13" s="3" t="s">
        <v>334</v>
      </c>
    </row>
    <row r="14" spans="1:3">
      <c r="A14" s="4" t="s">
        <v>340</v>
      </c>
      <c r="B14" s="4" t="s">
        <v>343</v>
      </c>
    </row>
    <row r="15" spans="1:3">
      <c r="A15" s="4" t="s">
        <v>344</v>
      </c>
    </row>
    <row r="16" spans="1:3">
      <c r="A16" s="3" t="s">
        <v>334</v>
      </c>
    </row>
    <row r="17" spans="1:3">
      <c r="A17" s="4" t="s">
        <v>340</v>
      </c>
      <c r="B17" s="4" t="s">
        <v>343</v>
      </c>
    </row>
    <row r="18" spans="1:3">
      <c r="A18" s="4" t="s">
        <v>338</v>
      </c>
      <c r="B18" s="5" t="n">
        <v>27964</v>
      </c>
      <c r="C18" s="6" t="n">
        <v>33615</v>
      </c>
    </row>
    <row r="19" spans="1:3">
      <c r="A19" s="4" t="s">
        <v>345</v>
      </c>
    </row>
    <row r="20" spans="1:3">
      <c r="A20" s="3" t="s">
        <v>334</v>
      </c>
    </row>
    <row r="21" spans="1:3">
      <c r="A21" s="4" t="s">
        <v>346</v>
      </c>
      <c r="B21" s="4" t="s">
        <v>347</v>
      </c>
    </row>
    <row r="22" spans="1:3">
      <c r="A22" s="4" t="s">
        <v>338</v>
      </c>
      <c r="B22" s="4" t="s">
        <v>42</v>
      </c>
      <c r="C22" s="4" t="s">
        <v>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8</v>
      </c>
      <c r="B1" s="2" t="s">
        <v>89</v>
      </c>
      <c r="C1" s="2" t="s">
        <v>1</v>
      </c>
    </row>
    <row r="2" spans="1:4">
      <c r="B2" s="2" t="s">
        <v>36</v>
      </c>
      <c r="C2" s="2" t="s">
        <v>2</v>
      </c>
      <c r="D2" s="2" t="s">
        <v>90</v>
      </c>
    </row>
    <row r="3" spans="1:4">
      <c r="A3" s="3" t="s">
        <v>349</v>
      </c>
    </row>
    <row r="4" spans="1:4">
      <c r="A4" s="4" t="s">
        <v>350</v>
      </c>
      <c r="B4" s="5" t="n">
        <v>29844</v>
      </c>
      <c r="C4" s="5" t="n">
        <v>41656</v>
      </c>
      <c r="D4" s="5" t="n">
        <v>25371</v>
      </c>
    </row>
    <row r="5" spans="1:4">
      <c r="A5" s="4" t="s">
        <v>351</v>
      </c>
      <c r="B5" s="4" t="s">
        <v>42</v>
      </c>
      <c r="C5" s="6" t="n">
        <v>-24442</v>
      </c>
      <c r="D5" s="6" t="n">
        <v>21685</v>
      </c>
    </row>
    <row r="6" spans="1:4">
      <c r="A6" s="4" t="s">
        <v>352</v>
      </c>
      <c r="B6" s="5" t="n">
        <v>5304</v>
      </c>
      <c r="C6" s="5" t="n">
        <v>54650</v>
      </c>
      <c r="D6" s="5" t="n">
        <v>991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354</v>
      </c>
      <c r="C1" s="2" t="s">
        <v>355</v>
      </c>
      <c r="D1" s="2" t="s">
        <v>356</v>
      </c>
      <c r="E1" s="2" t="s">
        <v>357</v>
      </c>
    </row>
    <row r="2" spans="1:5">
      <c r="A2" s="4" t="s">
        <v>289</v>
      </c>
    </row>
    <row r="3" spans="1:5">
      <c r="A3" s="3" t="s">
        <v>358</v>
      </c>
    </row>
    <row r="4" spans="1:5">
      <c r="A4" s="4" t="s">
        <v>359</v>
      </c>
      <c r="E4" s="5" t="n">
        <v>417700</v>
      </c>
    </row>
    <row r="5" spans="1:5">
      <c r="A5" s="4" t="s">
        <v>360</v>
      </c>
      <c r="E5" s="6" t="n">
        <v>193889</v>
      </c>
    </row>
    <row r="6" spans="1:5">
      <c r="A6" s="4" t="s">
        <v>361</v>
      </c>
      <c r="E6" s="6" t="n">
        <v>223811</v>
      </c>
    </row>
    <row r="7" spans="1:5">
      <c r="A7" s="4" t="s">
        <v>362</v>
      </c>
      <c r="E7" s="6" t="n">
        <v>201014</v>
      </c>
    </row>
    <row r="8" spans="1:5">
      <c r="A8" s="4" t="s">
        <v>363</v>
      </c>
      <c r="E8" s="6" t="n">
        <v>447171</v>
      </c>
    </row>
    <row r="9" spans="1:5">
      <c r="A9" s="4" t="s">
        <v>364</v>
      </c>
      <c r="E9" s="6" t="n">
        <v>1128004</v>
      </c>
    </row>
    <row r="10" spans="1:5">
      <c r="A10" s="4" t="s">
        <v>365</v>
      </c>
      <c r="E10" s="5" t="n">
        <v>2000000</v>
      </c>
    </row>
    <row r="11" spans="1:5">
      <c r="A11" s="4" t="s">
        <v>292</v>
      </c>
    </row>
    <row r="12" spans="1:5">
      <c r="A12" s="3" t="s">
        <v>358</v>
      </c>
    </row>
    <row r="13" spans="1:5">
      <c r="A13" s="4" t="s">
        <v>38</v>
      </c>
      <c r="D13" s="5" t="n">
        <v>200000</v>
      </c>
    </row>
    <row r="14" spans="1:5">
      <c r="A14" s="4" t="s">
        <v>366</v>
      </c>
      <c r="D14" s="6" t="n">
        <v>535000</v>
      </c>
    </row>
    <row r="15" spans="1:5">
      <c r="A15" s="4" t="s">
        <v>367</v>
      </c>
      <c r="D15" s="6" t="n">
        <v>-335000</v>
      </c>
    </row>
    <row r="16" spans="1:5">
      <c r="A16" s="4" t="s">
        <v>362</v>
      </c>
      <c r="D16" s="6" t="n">
        <v>280000</v>
      </c>
    </row>
    <row r="17" spans="1:5">
      <c r="A17" s="4" t="s">
        <v>368</v>
      </c>
      <c r="D17" s="6" t="n">
        <v>1930000</v>
      </c>
    </row>
    <row r="18" spans="1:5">
      <c r="A18" s="4" t="s">
        <v>363</v>
      </c>
      <c r="D18" s="6" t="n">
        <v>2090000</v>
      </c>
    </row>
    <row r="19" spans="1:5">
      <c r="A19" s="4" t="s">
        <v>364</v>
      </c>
      <c r="D19" s="6" t="n">
        <v>3645000</v>
      </c>
    </row>
    <row r="20" spans="1:5">
      <c r="A20" s="4" t="s">
        <v>365</v>
      </c>
      <c r="D20" s="6" t="n">
        <v>7945000</v>
      </c>
    </row>
    <row r="21" spans="1:5">
      <c r="A21" s="4" t="s">
        <v>369</v>
      </c>
      <c r="D21" s="6" t="n">
        <v>7610000</v>
      </c>
    </row>
    <row r="22" spans="1:5">
      <c r="A22" s="4" t="s">
        <v>367</v>
      </c>
      <c r="D22" s="6" t="n">
        <v>335000</v>
      </c>
    </row>
    <row r="23" spans="1:5">
      <c r="A23" s="4" t="s">
        <v>365</v>
      </c>
      <c r="D23" s="5" t="n">
        <v>7945000</v>
      </c>
    </row>
    <row r="24" spans="1:5">
      <c r="A24" s="4" t="s">
        <v>294</v>
      </c>
    </row>
    <row r="25" spans="1:5">
      <c r="A25" s="3" t="s">
        <v>358</v>
      </c>
    </row>
    <row r="26" spans="1:5">
      <c r="A26" s="4" t="s">
        <v>370</v>
      </c>
      <c r="C26" s="5" t="n">
        <v>78000</v>
      </c>
    </row>
    <row r="27" spans="1:5">
      <c r="A27" s="4" t="s">
        <v>371</v>
      </c>
      <c r="C27" s="6" t="n">
        <v>30000</v>
      </c>
    </row>
    <row r="28" spans="1:5">
      <c r="A28" s="4" t="s">
        <v>372</v>
      </c>
      <c r="C28" s="6" t="n">
        <v>48000</v>
      </c>
    </row>
    <row r="29" spans="1:5">
      <c r="A29" s="4" t="s">
        <v>361</v>
      </c>
      <c r="C29" s="6" t="n">
        <v>60000</v>
      </c>
    </row>
    <row r="30" spans="1:5">
      <c r="A30" s="4" t="s">
        <v>368</v>
      </c>
      <c r="C30" s="6" t="n">
        <v>130000</v>
      </c>
    </row>
    <row r="31" spans="1:5">
      <c r="A31" s="4" t="s">
        <v>363</v>
      </c>
      <c r="C31" s="6" t="n">
        <v>280000</v>
      </c>
    </row>
    <row r="32" spans="1:5">
      <c r="A32" s="4" t="s">
        <v>364</v>
      </c>
      <c r="C32" s="6" t="n">
        <v>430000</v>
      </c>
    </row>
    <row r="33" spans="1:5">
      <c r="A33" s="4" t="s">
        <v>365</v>
      </c>
      <c r="C33" s="6" t="n">
        <v>900000</v>
      </c>
    </row>
    <row r="34" spans="1:5">
      <c r="A34" s="4" t="s">
        <v>369</v>
      </c>
      <c r="C34" s="6" t="n">
        <v>900000</v>
      </c>
    </row>
    <row r="35" spans="1:5">
      <c r="A35" s="4" t="s">
        <v>365</v>
      </c>
      <c r="C35" s="5" t="n">
        <v>900000</v>
      </c>
    </row>
    <row r="36" spans="1:5">
      <c r="A36" s="4" t="s">
        <v>296</v>
      </c>
    </row>
    <row r="37" spans="1:5">
      <c r="A37" s="3" t="s">
        <v>358</v>
      </c>
    </row>
    <row r="38" spans="1:5">
      <c r="A38" s="4" t="s">
        <v>370</v>
      </c>
      <c r="B38" s="4" t="s">
        <v>42</v>
      </c>
    </row>
    <row r="39" spans="1:5">
      <c r="A39" s="4" t="s">
        <v>368</v>
      </c>
      <c r="B39" s="6" t="n">
        <v>100000</v>
      </c>
    </row>
    <row r="40" spans="1:5">
      <c r="A40" s="4" t="s">
        <v>363</v>
      </c>
      <c r="B40" s="6" t="n">
        <v>400000</v>
      </c>
    </row>
    <row r="41" spans="1:5">
      <c r="A41" s="4" t="s">
        <v>364</v>
      </c>
      <c r="B41" s="6" t="n">
        <v>500000</v>
      </c>
    </row>
    <row r="42" spans="1:5">
      <c r="A42" s="4" t="s">
        <v>365</v>
      </c>
      <c r="B42" s="5" t="n">
        <v>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6</v>
      </c>
    </row>
    <row r="3" spans="1:3">
      <c r="A3" s="3" t="s">
        <v>374</v>
      </c>
    </row>
    <row r="4" spans="1:3">
      <c r="A4" s="4" t="s">
        <v>375</v>
      </c>
      <c r="B4" s="5" t="n">
        <v>11789677</v>
      </c>
      <c r="C4" s="5" t="n">
        <v>9550675</v>
      </c>
    </row>
    <row r="5" spans="1:3">
      <c r="A5" s="4" t="s">
        <v>376</v>
      </c>
      <c r="B5" s="5" t="n">
        <v>-2840160</v>
      </c>
      <c r="C5" s="5" t="n">
        <v>-3255656</v>
      </c>
    </row>
    <row r="6" spans="1:3">
      <c r="A6" s="4" t="s">
        <v>377</v>
      </c>
      <c r="B6" s="8" t="n">
        <v>-0.02</v>
      </c>
      <c r="C6" s="8" t="n">
        <v>-0.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8</v>
      </c>
      <c r="B1" s="2" t="s">
        <v>2</v>
      </c>
      <c r="C1" s="2" t="s">
        <v>36</v>
      </c>
    </row>
    <row r="2" spans="1:3">
      <c r="A2" s="3" t="s">
        <v>379</v>
      </c>
    </row>
    <row r="3" spans="1:3">
      <c r="A3" s="4" t="s">
        <v>380</v>
      </c>
      <c r="B3" s="5" t="n">
        <v>9815201</v>
      </c>
      <c r="C3" s="5" t="n">
        <v>9990201</v>
      </c>
    </row>
    <row r="4" spans="1:3">
      <c r="A4" s="4" t="s">
        <v>381</v>
      </c>
      <c r="B4" s="6" t="n">
        <v>1419050</v>
      </c>
      <c r="C4" s="6" t="n">
        <v>443444</v>
      </c>
    </row>
    <row r="5" spans="1:3">
      <c r="A5" s="4" t="s">
        <v>382</v>
      </c>
      <c r="B5" s="6" t="n">
        <v>8396151</v>
      </c>
      <c r="C5" s="6" t="n">
        <v>9546757</v>
      </c>
    </row>
    <row r="6" spans="1:3">
      <c r="A6" s="4" t="s">
        <v>383</v>
      </c>
    </row>
    <row r="7" spans="1:3">
      <c r="A7" s="3" t="s">
        <v>379</v>
      </c>
    </row>
    <row r="8" spans="1:3">
      <c r="A8" s="4" t="s">
        <v>380</v>
      </c>
      <c r="B8" s="6" t="n">
        <v>2770000</v>
      </c>
      <c r="C8" s="6" t="n">
        <v>2370000</v>
      </c>
    </row>
    <row r="9" spans="1:3">
      <c r="A9" s="4" t="s">
        <v>381</v>
      </c>
      <c r="B9" s="6" t="n">
        <v>1284587</v>
      </c>
      <c r="C9" s="6" t="n">
        <v>403003</v>
      </c>
    </row>
    <row r="10" spans="1:3">
      <c r="A10" s="4" t="s">
        <v>382</v>
      </c>
      <c r="B10" s="6" t="n">
        <v>1485413</v>
      </c>
      <c r="C10" s="6" t="n">
        <v>1966997</v>
      </c>
    </row>
    <row r="11" spans="1:3">
      <c r="A11" s="4" t="s">
        <v>384</v>
      </c>
    </row>
    <row r="12" spans="1:3">
      <c r="A12" s="3" t="s">
        <v>379</v>
      </c>
    </row>
    <row r="13" spans="1:3">
      <c r="A13" s="4" t="s">
        <v>380</v>
      </c>
      <c r="B13" s="6" t="n">
        <v>280000</v>
      </c>
      <c r="C13" s="6" t="n">
        <v>280000</v>
      </c>
    </row>
    <row r="14" spans="1:3">
      <c r="A14" s="4" t="s">
        <v>381</v>
      </c>
      <c r="B14" s="6" t="n">
        <v>132222</v>
      </c>
      <c r="C14" s="6" t="n">
        <v>38889</v>
      </c>
    </row>
    <row r="15" spans="1:3">
      <c r="A15" s="4" t="s">
        <v>382</v>
      </c>
      <c r="B15" s="6" t="n">
        <v>147778</v>
      </c>
      <c r="C15" s="6" t="n">
        <v>241111</v>
      </c>
    </row>
    <row r="16" spans="1:3">
      <c r="A16" s="4" t="s">
        <v>385</v>
      </c>
    </row>
    <row r="17" spans="1:3">
      <c r="A17" s="3" t="s">
        <v>379</v>
      </c>
    </row>
    <row r="18" spans="1:3">
      <c r="A18" s="4" t="s">
        <v>380</v>
      </c>
      <c r="B18" s="6" t="n">
        <v>30201</v>
      </c>
      <c r="C18" s="6" t="n">
        <v>30201</v>
      </c>
    </row>
    <row r="19" spans="1:3">
      <c r="A19" s="4" t="s">
        <v>381</v>
      </c>
      <c r="B19" s="6" t="n">
        <v>2241</v>
      </c>
      <c r="C19" s="6" t="n">
        <v>1552</v>
      </c>
    </row>
    <row r="20" spans="1:3">
      <c r="A20" s="4" t="s">
        <v>382</v>
      </c>
      <c r="B20" s="6" t="n">
        <v>27960</v>
      </c>
      <c r="C20" s="6" t="n">
        <v>28649</v>
      </c>
    </row>
    <row r="21" spans="1:3">
      <c r="A21" s="4" t="s">
        <v>386</v>
      </c>
    </row>
    <row r="22" spans="1:3">
      <c r="A22" s="3" t="s">
        <v>379</v>
      </c>
    </row>
    <row r="23" spans="1:3">
      <c r="A23" s="4" t="s">
        <v>380</v>
      </c>
      <c r="B23" s="6" t="n">
        <v>2160000</v>
      </c>
      <c r="C23" s="6" t="n">
        <v>2060000</v>
      </c>
    </row>
    <row r="24" spans="1:3">
      <c r="A24" s="4" t="s">
        <v>381</v>
      </c>
      <c r="B24" s="4" t="s">
        <v>42</v>
      </c>
      <c r="C24" s="4" t="s">
        <v>42</v>
      </c>
    </row>
    <row r="25" spans="1:3">
      <c r="A25" s="4" t="s">
        <v>382</v>
      </c>
      <c r="B25" s="6" t="n">
        <v>2160000</v>
      </c>
      <c r="C25" s="6" t="n">
        <v>2060000</v>
      </c>
    </row>
    <row r="26" spans="1:3">
      <c r="A26" s="4" t="s">
        <v>387</v>
      </c>
    </row>
    <row r="27" spans="1:3">
      <c r="A27" s="3" t="s">
        <v>379</v>
      </c>
    </row>
    <row r="28" spans="1:3">
      <c r="A28" s="4" t="s">
        <v>380</v>
      </c>
      <c r="B28" s="6" t="n">
        <v>4575000</v>
      </c>
      <c r="C28" s="6" t="n">
        <v>5250000</v>
      </c>
    </row>
    <row r="29" spans="1:3">
      <c r="A29" s="4" t="s">
        <v>381</v>
      </c>
      <c r="B29" s="4" t="s">
        <v>42</v>
      </c>
      <c r="C29" s="4" t="s">
        <v>42</v>
      </c>
    </row>
    <row r="30" spans="1:3">
      <c r="A30" s="4" t="s">
        <v>382</v>
      </c>
      <c r="B30" s="5" t="n">
        <v>4575000</v>
      </c>
      <c r="C30" s="5" t="n">
        <v>52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97</v>
      </c>
    </row>
    <row r="2" spans="1:2">
      <c r="A2" s="3" t="s">
        <v>389</v>
      </c>
    </row>
    <row r="3" spans="1:2">
      <c r="A3" s="4" t="s">
        <v>390</v>
      </c>
      <c r="B3" s="5" t="n">
        <v>976506</v>
      </c>
    </row>
    <row r="4" spans="1:2">
      <c r="A4" s="4" t="s">
        <v>391</v>
      </c>
      <c r="B4" s="6" t="n">
        <v>646953</v>
      </c>
    </row>
    <row r="5" spans="1:2">
      <c r="A5" s="4" t="s">
        <v>392</v>
      </c>
      <c r="B5" s="6" t="n">
        <v>11801</v>
      </c>
    </row>
    <row r="6" spans="1:2">
      <c r="A6" s="4" t="s">
        <v>393</v>
      </c>
      <c r="B6" s="6" t="n">
        <v>690</v>
      </c>
    </row>
    <row r="7" spans="1:2">
      <c r="A7" s="4" t="s">
        <v>394</v>
      </c>
      <c r="B7" s="6" t="n">
        <v>690</v>
      </c>
    </row>
    <row r="8" spans="1:2">
      <c r="A8" s="4" t="s">
        <v>395</v>
      </c>
      <c r="B8" s="6" t="n">
        <v>4310</v>
      </c>
    </row>
    <row r="9" spans="1:2">
      <c r="A9" s="4" t="s">
        <v>122</v>
      </c>
      <c r="B9" s="5" t="n">
        <v>16409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96</v>
      </c>
      <c r="B1" s="2" t="s">
        <v>89</v>
      </c>
      <c r="C1" s="2" t="s">
        <v>1</v>
      </c>
    </row>
    <row r="2" spans="1:3">
      <c r="B2" s="2" t="s">
        <v>36</v>
      </c>
      <c r="C2" s="2" t="s">
        <v>2</v>
      </c>
    </row>
    <row r="3" spans="1:3">
      <c r="A3" s="3" t="s">
        <v>397</v>
      </c>
    </row>
    <row r="4" spans="1:3">
      <c r="A4" s="4" t="s">
        <v>398</v>
      </c>
      <c r="B4" s="4" t="s">
        <v>399</v>
      </c>
      <c r="C4" s="4" t="s">
        <v>400</v>
      </c>
    </row>
    <row r="5" spans="1:3">
      <c r="A5" s="4" t="s">
        <v>401</v>
      </c>
      <c r="B5" s="4" t="s">
        <v>402</v>
      </c>
      <c r="C5" s="4" t="s">
        <v>403</v>
      </c>
    </row>
    <row r="6" spans="1:3">
      <c r="A6" s="4" t="s">
        <v>404</v>
      </c>
      <c r="B6" s="4" t="s">
        <v>341</v>
      </c>
      <c r="C6" s="4" t="s">
        <v>405</v>
      </c>
    </row>
    <row r="7" spans="1:3">
      <c r="A7" s="4" t="s">
        <v>406</v>
      </c>
      <c r="B7" s="4" t="s">
        <v>407</v>
      </c>
      <c r="C7"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88</v>
      </c>
      <c r="B1" s="2" t="s">
        <v>89</v>
      </c>
      <c r="C1" s="2" t="s">
        <v>1</v>
      </c>
    </row>
    <row r="2" spans="1:4">
      <c r="B2" s="2" t="s">
        <v>36</v>
      </c>
      <c r="C2" s="2" t="s">
        <v>2</v>
      </c>
      <c r="D2" s="2" t="s">
        <v>90</v>
      </c>
    </row>
    <row r="3" spans="1:4">
      <c r="A3" s="3" t="s">
        <v>91</v>
      </c>
    </row>
    <row r="4" spans="1:4">
      <c r="A4" s="4" t="s">
        <v>92</v>
      </c>
      <c r="B4" s="5" t="n">
        <v>2778298</v>
      </c>
      <c r="C4" s="5" t="n">
        <v>9551405</v>
      </c>
      <c r="D4" s="5" t="n">
        <v>2931089</v>
      </c>
    </row>
    <row r="5" spans="1:4">
      <c r="A5" s="4" t="s">
        <v>93</v>
      </c>
      <c r="B5" s="6" t="n">
        <v>1771529</v>
      </c>
      <c r="C5" s="6" t="n">
        <v>2205423</v>
      </c>
      <c r="D5" s="4" t="s">
        <v>42</v>
      </c>
    </row>
    <row r="6" spans="1:4">
      <c r="A6" s="4" t="s">
        <v>94</v>
      </c>
      <c r="B6" s="6" t="n">
        <v>4549827</v>
      </c>
      <c r="C6" s="6" t="n">
        <v>11756828</v>
      </c>
      <c r="D6" s="6" t="n">
        <v>2931089</v>
      </c>
    </row>
    <row r="7" spans="1:4">
      <c r="A7" s="3" t="s">
        <v>95</v>
      </c>
    </row>
    <row r="8" spans="1:4">
      <c r="A8" s="4" t="s">
        <v>96</v>
      </c>
      <c r="B8" s="6" t="n">
        <v>2671797</v>
      </c>
      <c r="C8" s="6" t="n">
        <v>6026404</v>
      </c>
      <c r="D8" s="6" t="n">
        <v>3180675</v>
      </c>
    </row>
    <row r="9" spans="1:4">
      <c r="A9" s="4" t="s">
        <v>97</v>
      </c>
      <c r="B9" s="6" t="n">
        <v>2389523</v>
      </c>
      <c r="C9" s="6" t="n">
        <v>6757471</v>
      </c>
      <c r="D9" s="6" t="n">
        <v>902994</v>
      </c>
    </row>
    <row r="10" spans="1:4">
      <c r="A10" s="4" t="s">
        <v>98</v>
      </c>
      <c r="B10" s="6" t="n">
        <v>275319</v>
      </c>
      <c r="C10" s="6" t="n">
        <v>479182</v>
      </c>
      <c r="D10" s="6" t="n">
        <v>502000</v>
      </c>
    </row>
    <row r="11" spans="1:4">
      <c r="A11" s="4" t="s">
        <v>99</v>
      </c>
      <c r="B11" s="6" t="n">
        <v>1239796</v>
      </c>
      <c r="C11" s="4" t="s">
        <v>42</v>
      </c>
      <c r="D11" s="4" t="s">
        <v>42</v>
      </c>
    </row>
    <row r="12" spans="1:4">
      <c r="A12" s="4" t="s">
        <v>100</v>
      </c>
      <c r="B12" s="6" t="n">
        <v>562737</v>
      </c>
      <c r="C12" s="6" t="n">
        <v>1017262</v>
      </c>
      <c r="D12" s="6" t="n">
        <v>300752</v>
      </c>
    </row>
    <row r="13" spans="1:4">
      <c r="A13" s="4" t="s">
        <v>101</v>
      </c>
      <c r="B13" s="6" t="n">
        <v>7139172</v>
      </c>
      <c r="C13" s="6" t="n">
        <v>14280319</v>
      </c>
      <c r="D13" s="6" t="n">
        <v>4886421</v>
      </c>
    </row>
    <row r="14" spans="1:4">
      <c r="A14" s="4" t="s">
        <v>102</v>
      </c>
      <c r="B14" s="6" t="n">
        <v>-2589345</v>
      </c>
      <c r="C14" s="6" t="n">
        <v>-2523491</v>
      </c>
      <c r="D14" s="6" t="n">
        <v>-1955332</v>
      </c>
    </row>
    <row r="15" spans="1:4">
      <c r="A15" s="3" t="s">
        <v>103</v>
      </c>
    </row>
    <row r="16" spans="1:4">
      <c r="A16" s="4" t="s">
        <v>104</v>
      </c>
      <c r="B16" s="4" t="s">
        <v>42</v>
      </c>
      <c r="C16" s="6" t="n">
        <v>330</v>
      </c>
      <c r="D16" s="6" t="n">
        <v>-10120</v>
      </c>
    </row>
    <row r="17" spans="1:4">
      <c r="A17" s="4" t="s">
        <v>105</v>
      </c>
      <c r="B17" s="4" t="s">
        <v>42</v>
      </c>
      <c r="C17" s="6" t="n">
        <v>-24442</v>
      </c>
      <c r="D17" s="6" t="n">
        <v>21685</v>
      </c>
    </row>
    <row r="18" spans="1:4">
      <c r="A18" s="4" t="s">
        <v>106</v>
      </c>
      <c r="B18" s="6" t="n">
        <v>50243</v>
      </c>
      <c r="C18" s="6" t="n">
        <v>322410</v>
      </c>
      <c r="D18" s="6" t="n">
        <v>98337</v>
      </c>
    </row>
    <row r="19" spans="1:4">
      <c r="A19" s="4" t="s">
        <v>107</v>
      </c>
      <c r="B19" s="6" t="n">
        <v>-50243</v>
      </c>
      <c r="C19" s="6" t="n">
        <v>-346522</v>
      </c>
      <c r="D19" s="6" t="n">
        <v>-86772</v>
      </c>
    </row>
    <row r="20" spans="1:4">
      <c r="A20" s="4" t="s">
        <v>108</v>
      </c>
      <c r="B20" s="6" t="n">
        <v>-2639588</v>
      </c>
      <c r="C20" s="6" t="n">
        <v>-2870013</v>
      </c>
      <c r="D20" s="6" t="n">
        <v>-2042104</v>
      </c>
    </row>
    <row r="21" spans="1:4">
      <c r="A21" s="4" t="s">
        <v>109</v>
      </c>
      <c r="B21" s="6" t="n">
        <v>-153474</v>
      </c>
      <c r="C21" s="4" t="s">
        <v>42</v>
      </c>
      <c r="D21" s="6" t="n">
        <v>400</v>
      </c>
    </row>
    <row r="22" spans="1:4">
      <c r="A22" s="4" t="s">
        <v>110</v>
      </c>
      <c r="B22" s="6" t="n">
        <v>-2486114</v>
      </c>
      <c r="C22" s="6" t="n">
        <v>-2870013</v>
      </c>
      <c r="D22" s="6" t="n">
        <v>-2042504</v>
      </c>
    </row>
    <row r="23" spans="1:4">
      <c r="A23" s="4" t="s">
        <v>111</v>
      </c>
      <c r="B23" s="6" t="n">
        <v>146260</v>
      </c>
      <c r="C23" s="6" t="n">
        <v>257440</v>
      </c>
      <c r="D23" s="6" t="n">
        <v>80000</v>
      </c>
    </row>
    <row r="24" spans="1:4">
      <c r="A24" s="4" t="s">
        <v>112</v>
      </c>
      <c r="B24" s="5" t="n">
        <v>-2632374</v>
      </c>
      <c r="C24" s="5" t="n">
        <v>-3127453</v>
      </c>
      <c r="D24" s="5" t="n">
        <v>-2122504</v>
      </c>
    </row>
    <row r="25" spans="1:4">
      <c r="A25" s="3" t="s">
        <v>113</v>
      </c>
    </row>
    <row r="26" spans="1:4">
      <c r="A26" s="4" t="s">
        <v>114</v>
      </c>
      <c r="B26" s="8" t="n">
        <v>-0.02</v>
      </c>
      <c r="C26" s="8" t="n">
        <v>-0.02</v>
      </c>
      <c r="D26" s="8" t="n">
        <v>-0.02</v>
      </c>
    </row>
    <row r="27" spans="1:4">
      <c r="A27" s="4" t="s">
        <v>115</v>
      </c>
      <c r="B27" s="8" t="n">
        <v>-0.02</v>
      </c>
      <c r="C27" s="8" t="n">
        <v>-0.02</v>
      </c>
      <c r="D27" s="8" t="n">
        <v>-0.02</v>
      </c>
    </row>
    <row r="28" spans="1:4">
      <c r="A28" s="3" t="s">
        <v>116</v>
      </c>
    </row>
    <row r="29" spans="1:4">
      <c r="A29" s="4" t="s">
        <v>114</v>
      </c>
      <c r="B29" s="6" t="n">
        <v>130252778</v>
      </c>
      <c r="C29" s="6" t="n">
        <v>134823940</v>
      </c>
      <c r="D29" s="6" t="n">
        <v>130252778</v>
      </c>
    </row>
    <row r="30" spans="1:4">
      <c r="A30" s="4" t="s">
        <v>115</v>
      </c>
      <c r="B30" s="6" t="n">
        <v>130252778</v>
      </c>
      <c r="C30" s="6" t="n">
        <v>134823940</v>
      </c>
      <c r="D30" s="6" t="n">
        <v>13025277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8</v>
      </c>
      <c r="B1" s="2" t="s">
        <v>89</v>
      </c>
      <c r="C1" s="2" t="s">
        <v>1</v>
      </c>
    </row>
    <row r="2" spans="1:4">
      <c r="B2" s="2" t="s">
        <v>36</v>
      </c>
      <c r="C2" s="2" t="s">
        <v>2</v>
      </c>
      <c r="D2" s="2" t="s">
        <v>90</v>
      </c>
    </row>
    <row r="3" spans="1:4">
      <c r="A3" s="3" t="s">
        <v>409</v>
      </c>
    </row>
    <row r="4" spans="1:4">
      <c r="A4" s="4" t="s">
        <v>410</v>
      </c>
      <c r="B4" s="6" t="n">
        <v>123000000</v>
      </c>
      <c r="C4" s="6" t="n">
        <v>134800000</v>
      </c>
      <c r="D4" s="6" t="n">
        <v>123000000</v>
      </c>
    </row>
    <row r="5" spans="1:4">
      <c r="A5" s="4" t="s">
        <v>411</v>
      </c>
      <c r="B5" s="6" t="n">
        <v>11800000</v>
      </c>
      <c r="C5" s="6" t="n">
        <v>20000000</v>
      </c>
      <c r="D5" s="4" t="s">
        <v>42</v>
      </c>
    </row>
    <row r="6" spans="1:4">
      <c r="A6" s="4" t="s">
        <v>412</v>
      </c>
      <c r="B6" s="4" t="s">
        <v>42</v>
      </c>
      <c r="C6" s="6" t="n">
        <v>3324201</v>
      </c>
      <c r="D6" s="4" t="s">
        <v>42</v>
      </c>
    </row>
    <row r="7" spans="1:4">
      <c r="A7" s="4" t="s">
        <v>413</v>
      </c>
      <c r="B7" s="4" t="s">
        <v>42</v>
      </c>
      <c r="C7" s="4" t="s">
        <v>42</v>
      </c>
      <c r="D7" s="4" t="s">
        <v>42</v>
      </c>
    </row>
    <row r="8" spans="1:4">
      <c r="A8" s="4" t="s">
        <v>414</v>
      </c>
      <c r="B8" s="6" t="n">
        <v>134800000</v>
      </c>
      <c r="C8" s="6" t="n">
        <v>151475799</v>
      </c>
      <c r="D8" s="6" t="n">
        <v>123000000</v>
      </c>
    </row>
    <row r="9" spans="1:4">
      <c r="A9" s="4" t="s">
        <v>415</v>
      </c>
      <c r="B9" s="6" t="n">
        <v>114138995</v>
      </c>
      <c r="C9" s="6" t="n">
        <v>131780091</v>
      </c>
      <c r="D9" s="6" t="n">
        <v>94095890</v>
      </c>
    </row>
    <row r="10" spans="1:4">
      <c r="A10" s="3" t="s">
        <v>416</v>
      </c>
    </row>
    <row r="11" spans="1:4">
      <c r="A11" s="4" t="s">
        <v>410</v>
      </c>
      <c r="B11" s="7" t="n">
        <v>0.013</v>
      </c>
      <c r="C11" s="7" t="n">
        <v>0.013</v>
      </c>
      <c r="D11" s="7" t="n">
        <v>0.013</v>
      </c>
    </row>
    <row r="12" spans="1:4">
      <c r="A12" s="4" t="s">
        <v>411</v>
      </c>
      <c r="B12" s="9" t="n">
        <v>0.016</v>
      </c>
      <c r="C12" s="10" t="n">
        <v>0.04</v>
      </c>
      <c r="D12" s="4" t="s">
        <v>42</v>
      </c>
    </row>
    <row r="13" spans="1:4">
      <c r="A13" s="4" t="s">
        <v>412</v>
      </c>
      <c r="B13" s="4" t="s">
        <v>42</v>
      </c>
      <c r="C13" s="10" t="n">
        <v>0.01</v>
      </c>
      <c r="D13" s="4" t="s">
        <v>42</v>
      </c>
    </row>
    <row r="14" spans="1:4">
      <c r="A14" s="4" t="s">
        <v>413</v>
      </c>
      <c r="B14" s="4" t="s">
        <v>42</v>
      </c>
      <c r="C14" s="4" t="s">
        <v>42</v>
      </c>
      <c r="D14" s="4" t="s">
        <v>42</v>
      </c>
    </row>
    <row r="15" spans="1:4">
      <c r="A15" s="4" t="s">
        <v>414</v>
      </c>
      <c r="B15" s="9" t="n">
        <v>0.013</v>
      </c>
      <c r="C15" s="9" t="n">
        <v>0.017</v>
      </c>
      <c r="D15" s="9" t="n">
        <v>0.013</v>
      </c>
    </row>
    <row r="16" spans="1:4">
      <c r="A16" s="4" t="s">
        <v>417</v>
      </c>
      <c r="B16" s="7" t="n">
        <v>0.013</v>
      </c>
      <c r="C16" s="9" t="n">
        <v>0.014</v>
      </c>
      <c r="D16" s="9" t="n">
        <v>0.012</v>
      </c>
    </row>
    <row r="17" spans="1:4">
      <c r="A17" s="4" t="s">
        <v>418</v>
      </c>
      <c r="C17" s="5" t="n">
        <v>800000</v>
      </c>
      <c r="D17" s="5" t="n">
        <v>19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19</v>
      </c>
      <c r="B1" s="2" t="s">
        <v>1</v>
      </c>
    </row>
    <row r="2" spans="1:5">
      <c r="B2" s="2" t="s">
        <v>2</v>
      </c>
      <c r="C2" s="2" t="s">
        <v>36</v>
      </c>
      <c r="D2" s="2" t="s">
        <v>90</v>
      </c>
      <c r="E2" s="2" t="s">
        <v>420</v>
      </c>
    </row>
    <row r="3" spans="1:5">
      <c r="A3" s="3" t="s">
        <v>421</v>
      </c>
    </row>
    <row r="4" spans="1:5">
      <c r="A4" s="4" t="s">
        <v>422</v>
      </c>
      <c r="B4" s="6" t="n">
        <v>151475799</v>
      </c>
      <c r="C4" s="6" t="n">
        <v>134800000</v>
      </c>
      <c r="D4" s="6" t="n">
        <v>123000000</v>
      </c>
      <c r="E4" s="6" t="n">
        <v>123000000</v>
      </c>
    </row>
    <row r="5" spans="1:5">
      <c r="A5" s="4" t="s">
        <v>423</v>
      </c>
    </row>
    <row r="6" spans="1:5">
      <c r="A6" s="3" t="s">
        <v>421</v>
      </c>
    </row>
    <row r="7" spans="1:5">
      <c r="A7" s="4" t="s">
        <v>424</v>
      </c>
      <c r="B7" s="7" t="n">
        <v>0.05</v>
      </c>
    </row>
    <row r="8" spans="1:5">
      <c r="A8" s="4" t="s">
        <v>422</v>
      </c>
      <c r="B8" s="6" t="n">
        <v>1800000</v>
      </c>
    </row>
    <row r="9" spans="1:5">
      <c r="A9" s="4" t="s">
        <v>425</v>
      </c>
      <c r="B9" s="4" t="s">
        <v>426</v>
      </c>
    </row>
    <row r="10" spans="1:5">
      <c r="A10" s="4" t="s">
        <v>427</v>
      </c>
    </row>
    <row r="11" spans="1:5">
      <c r="A11" s="3" t="s">
        <v>421</v>
      </c>
    </row>
    <row r="12" spans="1:5">
      <c r="A12" s="4" t="s">
        <v>424</v>
      </c>
      <c r="B12" s="7" t="n">
        <v>0.04</v>
      </c>
    </row>
    <row r="13" spans="1:5">
      <c r="A13" s="4" t="s">
        <v>422</v>
      </c>
      <c r="B13" s="6" t="n">
        <v>20000000</v>
      </c>
    </row>
    <row r="14" spans="1:5">
      <c r="A14" s="4" t="s">
        <v>425</v>
      </c>
      <c r="B14" s="4" t="s">
        <v>428</v>
      </c>
    </row>
    <row r="15" spans="1:5">
      <c r="A15" s="4" t="s">
        <v>429</v>
      </c>
    </row>
    <row r="16" spans="1:5">
      <c r="A16" s="3" t="s">
        <v>421</v>
      </c>
    </row>
    <row r="17" spans="1:5">
      <c r="A17" s="4" t="s">
        <v>424</v>
      </c>
      <c r="B17" s="7" t="n">
        <v>0.015</v>
      </c>
    </row>
    <row r="18" spans="1:5">
      <c r="A18" s="4" t="s">
        <v>422</v>
      </c>
      <c r="B18" s="6" t="n">
        <v>35000000</v>
      </c>
    </row>
    <row r="19" spans="1:5">
      <c r="A19" s="4" t="s">
        <v>425</v>
      </c>
      <c r="B19" s="4" t="s">
        <v>430</v>
      </c>
    </row>
    <row r="20" spans="1:5">
      <c r="A20" s="4" t="s">
        <v>431</v>
      </c>
    </row>
    <row r="21" spans="1:5">
      <c r="A21" s="3" t="s">
        <v>421</v>
      </c>
    </row>
    <row r="22" spans="1:5">
      <c r="A22" s="4" t="s">
        <v>424</v>
      </c>
      <c r="B22" s="7" t="n">
        <v>0.013</v>
      </c>
    </row>
    <row r="23" spans="1:5">
      <c r="A23" s="4" t="s">
        <v>422</v>
      </c>
      <c r="B23" s="6" t="n">
        <v>60000000</v>
      </c>
    </row>
    <row r="24" spans="1:5">
      <c r="A24" s="4" t="s">
        <v>425</v>
      </c>
      <c r="B24" s="4" t="s">
        <v>432</v>
      </c>
    </row>
    <row r="25" spans="1:5">
      <c r="A25" s="4" t="s">
        <v>431</v>
      </c>
    </row>
    <row r="26" spans="1:5">
      <c r="A26" s="3" t="s">
        <v>421</v>
      </c>
    </row>
    <row r="27" spans="1:5">
      <c r="A27" s="4" t="s">
        <v>424</v>
      </c>
      <c r="B27" s="7" t="n">
        <v>0.013</v>
      </c>
    </row>
    <row r="28" spans="1:5">
      <c r="A28" s="4" t="s">
        <v>422</v>
      </c>
      <c r="B28" s="6" t="n">
        <v>15000000</v>
      </c>
    </row>
    <row r="29" spans="1:5">
      <c r="A29" s="4" t="s">
        <v>425</v>
      </c>
      <c r="B29" s="4" t="s">
        <v>433</v>
      </c>
    </row>
    <row r="30" spans="1:5">
      <c r="A30" s="4" t="s">
        <v>434</v>
      </c>
    </row>
    <row r="31" spans="1:5">
      <c r="A31" s="3" t="s">
        <v>421</v>
      </c>
    </row>
    <row r="32" spans="1:5">
      <c r="A32" s="4" t="s">
        <v>424</v>
      </c>
      <c r="B32" s="7" t="n">
        <v>0.01</v>
      </c>
    </row>
    <row r="33" spans="1:5">
      <c r="A33" s="4" t="s">
        <v>422</v>
      </c>
      <c r="B33" s="6" t="n">
        <v>6675799</v>
      </c>
    </row>
    <row r="34" spans="1:5">
      <c r="A34" s="4" t="s">
        <v>425</v>
      </c>
      <c r="B34" s="4" t="s">
        <v>435</v>
      </c>
    </row>
    <row r="35" spans="1:5">
      <c r="A35" s="4" t="s">
        <v>436</v>
      </c>
    </row>
    <row r="36" spans="1:5">
      <c r="A36" s="3" t="s">
        <v>421</v>
      </c>
    </row>
    <row r="37" spans="1:5">
      <c r="A37" s="4" t="s">
        <v>424</v>
      </c>
      <c r="B37" s="7" t="n">
        <v>0.005</v>
      </c>
    </row>
    <row r="38" spans="1:5">
      <c r="A38" s="4" t="s">
        <v>422</v>
      </c>
      <c r="B38" s="6" t="n">
        <v>12500000</v>
      </c>
    </row>
    <row r="39" spans="1:5">
      <c r="A39" s="4" t="s">
        <v>425</v>
      </c>
      <c r="B39" s="4" t="s">
        <v>437</v>
      </c>
    </row>
    <row r="40" spans="1:5">
      <c r="A40" s="4" t="s">
        <v>438</v>
      </c>
    </row>
    <row r="41" spans="1:5">
      <c r="A41" s="3" t="s">
        <v>421</v>
      </c>
    </row>
    <row r="42" spans="1:5">
      <c r="A42" s="4" t="s">
        <v>424</v>
      </c>
      <c r="B42" s="7" t="n">
        <v>0.004</v>
      </c>
    </row>
    <row r="43" spans="1:5">
      <c r="A43" s="4" t="s">
        <v>422</v>
      </c>
      <c r="B43" s="6" t="n">
        <v>500000</v>
      </c>
    </row>
    <row r="44" spans="1:5">
      <c r="A44" s="4" t="s">
        <v>425</v>
      </c>
      <c r="B4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97</v>
      </c>
    </row>
    <row r="2" spans="1:2">
      <c r="A2" s="3" t="s">
        <v>441</v>
      </c>
    </row>
    <row r="3" spans="1:2">
      <c r="A3" s="4" t="s">
        <v>390</v>
      </c>
      <c r="B3" s="5" t="n">
        <v>170800</v>
      </c>
    </row>
    <row r="4" spans="1:2">
      <c r="A4" s="4" t="s">
        <v>391</v>
      </c>
      <c r="B4" s="6" t="n">
        <v>127050</v>
      </c>
    </row>
    <row r="5" spans="1:2">
      <c r="A5" s="4" t="s">
        <v>392</v>
      </c>
      <c r="B5" s="6" t="n">
        <v>117600</v>
      </c>
    </row>
    <row r="6" spans="1:2">
      <c r="A6" s="4" t="s">
        <v>393</v>
      </c>
      <c r="B6" s="6" t="n">
        <v>68600</v>
      </c>
    </row>
    <row r="7" spans="1:2">
      <c r="A7" s="4" t="s">
        <v>394</v>
      </c>
      <c r="B7" s="6" t="n">
        <v>0</v>
      </c>
    </row>
    <row r="8" spans="1:2">
      <c r="A8" s="4" t="s">
        <v>122</v>
      </c>
      <c r="B8" s="5" t="n">
        <v>4840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6</v>
      </c>
    </row>
    <row r="2" spans="1:3">
      <c r="A2" s="3" t="s">
        <v>443</v>
      </c>
    </row>
    <row r="3" spans="1:3">
      <c r="A3" s="4" t="s">
        <v>444</v>
      </c>
      <c r="B3" s="5" t="n">
        <v>100097</v>
      </c>
      <c r="C3" s="5" t="n">
        <v>100097</v>
      </c>
    </row>
    <row r="4" spans="1:3">
      <c r="A4" s="4" t="s">
        <v>445</v>
      </c>
      <c r="B4" s="6" t="n">
        <v>35176</v>
      </c>
      <c r="C4" s="6" t="n">
        <v>13023</v>
      </c>
    </row>
    <row r="5" spans="1:3">
      <c r="A5" s="4" t="s">
        <v>446</v>
      </c>
      <c r="B5" s="6" t="n">
        <v>64921</v>
      </c>
      <c r="C5" s="6" t="n">
        <v>87074</v>
      </c>
    </row>
    <row r="6" spans="1:3">
      <c r="A6" s="3" t="s">
        <v>372</v>
      </c>
    </row>
    <row r="7" spans="1:3">
      <c r="A7" s="4" t="s">
        <v>447</v>
      </c>
      <c r="B7" s="6" t="n">
        <v>34039</v>
      </c>
      <c r="C7" s="6" t="n">
        <v>32382</v>
      </c>
    </row>
    <row r="8" spans="1:3">
      <c r="A8" s="4" t="s">
        <v>448</v>
      </c>
      <c r="B8" s="6" t="n">
        <v>20654</v>
      </c>
      <c r="C8" s="6" t="n">
        <v>54692</v>
      </c>
    </row>
    <row r="9" spans="1:3">
      <c r="A9" s="4" t="s">
        <v>122</v>
      </c>
      <c r="B9" s="5" t="n">
        <v>54693</v>
      </c>
      <c r="C9" s="5" t="n">
        <v>870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97</v>
      </c>
    </row>
    <row r="2" spans="1:2">
      <c r="A2" s="4" t="s">
        <v>450</v>
      </c>
    </row>
    <row r="3" spans="1:2">
      <c r="A3" s="3" t="s">
        <v>441</v>
      </c>
    </row>
    <row r="4" spans="1:2">
      <c r="A4" s="4" t="s">
        <v>390</v>
      </c>
      <c r="B4" s="5" t="n">
        <v>1961</v>
      </c>
    </row>
    <row r="5" spans="1:2">
      <c r="A5" s="4" t="s">
        <v>391</v>
      </c>
      <c r="B5" s="6" t="n">
        <v>346</v>
      </c>
    </row>
    <row r="6" spans="1:2">
      <c r="A6" s="4" t="s">
        <v>122</v>
      </c>
      <c r="B6" s="6" t="n">
        <v>2307</v>
      </c>
    </row>
    <row r="7" spans="1:2">
      <c r="A7" s="4" t="s">
        <v>451</v>
      </c>
    </row>
    <row r="8" spans="1:2">
      <c r="A8" s="3" t="s">
        <v>441</v>
      </c>
    </row>
    <row r="9" spans="1:2">
      <c r="A9" s="4" t="s">
        <v>390</v>
      </c>
      <c r="B9" s="6" t="n">
        <v>36000</v>
      </c>
    </row>
    <row r="10" spans="1:2">
      <c r="A10" s="4" t="s">
        <v>391</v>
      </c>
      <c r="B10" s="6" t="n">
        <v>21000</v>
      </c>
    </row>
    <row r="11" spans="1:2">
      <c r="A11" s="4" t="s">
        <v>122</v>
      </c>
      <c r="B11" s="6" t="n">
        <v>57000</v>
      </c>
    </row>
    <row r="12" spans="1:2">
      <c r="A12" s="4" t="s">
        <v>452</v>
      </c>
    </row>
    <row r="13" spans="1:2">
      <c r="A13" s="3" t="s">
        <v>441</v>
      </c>
    </row>
    <row r="14" spans="1:2">
      <c r="A14" s="4" t="s">
        <v>390</v>
      </c>
      <c r="B14" s="6" t="n">
        <v>34039</v>
      </c>
    </row>
    <row r="15" spans="1:2">
      <c r="A15" s="4" t="s">
        <v>391</v>
      </c>
      <c r="B15" s="6" t="n">
        <v>20654</v>
      </c>
    </row>
    <row r="16" spans="1:2">
      <c r="A16" s="4" t="s">
        <v>122</v>
      </c>
      <c r="B16" s="5" t="n">
        <v>546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53</v>
      </c>
      <c r="B1" s="2" t="s">
        <v>1</v>
      </c>
    </row>
    <row r="2" spans="1:3">
      <c r="B2" s="2" t="s">
        <v>2</v>
      </c>
      <c r="C2" s="2" t="s">
        <v>36</v>
      </c>
    </row>
    <row r="3" spans="1:3">
      <c r="A3" s="3" t="s">
        <v>454</v>
      </c>
    </row>
    <row r="4" spans="1:3">
      <c r="A4" s="4" t="s">
        <v>455</v>
      </c>
      <c r="B4" s="4" t="s">
        <v>42</v>
      </c>
      <c r="C4" s="4" t="s">
        <v>42</v>
      </c>
    </row>
    <row r="5" spans="1:3">
      <c r="A5" s="4" t="s">
        <v>456</v>
      </c>
      <c r="B5" s="4" t="s">
        <v>42</v>
      </c>
      <c r="C5" s="4" t="s">
        <v>42</v>
      </c>
    </row>
    <row r="6" spans="1:3">
      <c r="A6" s="3" t="s">
        <v>454</v>
      </c>
    </row>
    <row r="7" spans="1:3">
      <c r="A7" s="4" t="s">
        <v>457</v>
      </c>
      <c r="B7" s="6" t="n">
        <v>2781142</v>
      </c>
      <c r="C7" s="6" t="n">
        <v>4550200</v>
      </c>
    </row>
    <row r="8" spans="1:3">
      <c r="A8" s="4" t="s">
        <v>458</v>
      </c>
      <c r="B8" s="6" t="n">
        <v>2781142</v>
      </c>
      <c r="C8" s="6" t="n">
        <v>4550200</v>
      </c>
    </row>
    <row r="9" spans="1:3">
      <c r="A9" s="4" t="s">
        <v>459</v>
      </c>
      <c r="B9" s="4" t="s">
        <v>42</v>
      </c>
      <c r="C9" s="4" t="s">
        <v>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460</v>
      </c>
      <c r="B1" s="2" t="s">
        <v>197</v>
      </c>
    </row>
    <row r="2" spans="1:2">
      <c r="A2" s="3" t="s">
        <v>461</v>
      </c>
    </row>
    <row r="3" spans="1:2">
      <c r="A3" s="4" t="s">
        <v>462</v>
      </c>
      <c r="B3" s="5" t="n">
        <v>41469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s>
  <sheetData>
    <row r="1" spans="1:9">
      <c r="A1" s="1" t="s">
        <v>463</v>
      </c>
      <c r="B1" s="2" t="s">
        <v>464</v>
      </c>
      <c r="C1" s="2" t="s">
        <v>465</v>
      </c>
      <c r="D1" s="2" t="s">
        <v>466</v>
      </c>
      <c r="E1" s="2" t="s">
        <v>467</v>
      </c>
      <c r="F1" s="2" t="s">
        <v>36</v>
      </c>
      <c r="G1" s="2" t="s">
        <v>2</v>
      </c>
      <c r="H1" s="2" t="s">
        <v>36</v>
      </c>
      <c r="I1" s="2" t="s">
        <v>90</v>
      </c>
    </row>
    <row r="2" spans="1:9">
      <c r="A2" s="4" t="s">
        <v>468</v>
      </c>
      <c r="F2" s="5" t="n">
        <v>6184</v>
      </c>
      <c r="G2" s="5" t="n">
        <v>45613</v>
      </c>
      <c r="H2" s="5" t="n">
        <v>6184</v>
      </c>
    </row>
    <row r="3" spans="1:9">
      <c r="A3" s="4" t="s">
        <v>40</v>
      </c>
      <c r="F3" s="6" t="n">
        <v>398410</v>
      </c>
      <c r="G3" s="6" t="n">
        <v>78753</v>
      </c>
      <c r="H3" s="6" t="n">
        <v>398410</v>
      </c>
    </row>
    <row r="4" spans="1:9">
      <c r="A4" s="4" t="s">
        <v>469</v>
      </c>
      <c r="F4" s="6" t="n">
        <v>1472565</v>
      </c>
      <c r="G4" s="6" t="n">
        <v>3870291</v>
      </c>
      <c r="H4" s="5" t="n">
        <v>1606905</v>
      </c>
      <c r="I4" s="5" t="n">
        <v>0</v>
      </c>
    </row>
    <row r="5" spans="1:9">
      <c r="A5" s="4" t="s">
        <v>470</v>
      </c>
      <c r="F5" s="6" t="n">
        <v>0</v>
      </c>
      <c r="G5" s="6" t="n">
        <v>0</v>
      </c>
      <c r="I5" s="6" t="n">
        <v>0</v>
      </c>
    </row>
    <row r="6" spans="1:9">
      <c r="A6" s="4" t="s">
        <v>471</v>
      </c>
      <c r="F6" s="5" t="n">
        <v>17407</v>
      </c>
      <c r="G6" s="6" t="n">
        <v>35758</v>
      </c>
      <c r="I6" s="5" t="n">
        <v>5854</v>
      </c>
    </row>
    <row r="7" spans="1:9">
      <c r="A7" s="4" t="s">
        <v>472</v>
      </c>
      <c r="G7" s="6" t="n">
        <v>116312</v>
      </c>
    </row>
    <row r="8" spans="1:9">
      <c r="A8" s="4" t="s">
        <v>473</v>
      </c>
      <c r="G8" s="5" t="n">
        <v>250000</v>
      </c>
    </row>
    <row r="9" spans="1:9">
      <c r="A9" s="4" t="s">
        <v>474</v>
      </c>
      <c r="G9" s="4" t="s">
        <v>475</v>
      </c>
    </row>
    <row r="10" spans="1:9">
      <c r="A10" s="4" t="s">
        <v>476</v>
      </c>
      <c r="D10" s="4" t="s">
        <v>477</v>
      </c>
    </row>
    <row r="11" spans="1:9">
      <c r="A11" s="4" t="s">
        <v>478</v>
      </c>
    </row>
    <row r="12" spans="1:9">
      <c r="A12" s="4" t="s">
        <v>479</v>
      </c>
      <c r="F12" s="6" t="n">
        <v>134800000</v>
      </c>
      <c r="G12" s="6" t="n">
        <v>151475799</v>
      </c>
      <c r="I12" s="6" t="n">
        <v>123000000</v>
      </c>
    </row>
    <row r="13" spans="1:9">
      <c r="A13" s="4" t="s">
        <v>74</v>
      </c>
    </row>
    <row r="14" spans="1:9">
      <c r="A14" s="4" t="s">
        <v>479</v>
      </c>
      <c r="F14" s="6" t="n">
        <v>10000</v>
      </c>
      <c r="G14" s="6" t="n">
        <v>10000</v>
      </c>
      <c r="I14" s="6" t="n">
        <v>10000</v>
      </c>
    </row>
    <row r="15" spans="1:9">
      <c r="A15" s="4" t="s">
        <v>480</v>
      </c>
    </row>
    <row r="16" spans="1:9">
      <c r="A16" s="4" t="s">
        <v>481</v>
      </c>
      <c r="F16" s="6" t="n">
        <v>100000000</v>
      </c>
      <c r="G16" s="6" t="n">
        <v>100000000</v>
      </c>
      <c r="I16" s="6" t="n">
        <v>100000000</v>
      </c>
    </row>
    <row r="17" spans="1:9">
      <c r="A17" s="4" t="s">
        <v>75</v>
      </c>
    </row>
    <row r="18" spans="1:9">
      <c r="A18" s="4" t="s">
        <v>479</v>
      </c>
      <c r="F18" s="6" t="n">
        <v>18025</v>
      </c>
      <c r="G18" s="6" t="n">
        <v>18025</v>
      </c>
      <c r="I18" s="6" t="n">
        <v>18025</v>
      </c>
    </row>
    <row r="19" spans="1:9">
      <c r="A19" s="4" t="s">
        <v>482</v>
      </c>
    </row>
    <row r="20" spans="1:9">
      <c r="A20" s="4" t="s">
        <v>481</v>
      </c>
      <c r="F20" s="6" t="n">
        <v>450625000</v>
      </c>
      <c r="G20" s="6" t="n">
        <v>450625000</v>
      </c>
      <c r="I20" s="6" t="n">
        <v>450625000</v>
      </c>
    </row>
    <row r="21" spans="1:9">
      <c r="A21" s="4" t="s">
        <v>76</v>
      </c>
    </row>
    <row r="22" spans="1:9">
      <c r="A22" s="4" t="s">
        <v>479</v>
      </c>
      <c r="F22" s="6" t="n">
        <v>14425</v>
      </c>
      <c r="G22" s="6" t="n">
        <v>14425</v>
      </c>
    </row>
    <row r="23" spans="1:9">
      <c r="A23" s="4" t="s">
        <v>483</v>
      </c>
    </row>
    <row r="24" spans="1:9">
      <c r="A24" s="4" t="s">
        <v>481</v>
      </c>
      <c r="F24" s="6" t="n">
        <v>144250000</v>
      </c>
      <c r="G24" s="6" t="n">
        <v>144250000</v>
      </c>
    </row>
    <row r="25" spans="1:9">
      <c r="A25" s="4" t="s">
        <v>77</v>
      </c>
    </row>
    <row r="26" spans="1:9">
      <c r="A26" s="4" t="s">
        <v>479</v>
      </c>
      <c r="F26" s="6" t="n">
        <v>90000</v>
      </c>
      <c r="G26" s="6" t="n">
        <v>90000</v>
      </c>
    </row>
    <row r="27" spans="1:9">
      <c r="A27" s="4" t="s">
        <v>484</v>
      </c>
    </row>
    <row r="28" spans="1:9">
      <c r="A28" s="4" t="s">
        <v>481</v>
      </c>
      <c r="F28" s="6" t="n">
        <v>225000000</v>
      </c>
      <c r="G28" s="6" t="n">
        <v>225000000</v>
      </c>
    </row>
    <row r="29" spans="1:9">
      <c r="A29" s="4" t="s">
        <v>78</v>
      </c>
    </row>
    <row r="30" spans="1:9">
      <c r="A30" s="4" t="s">
        <v>479</v>
      </c>
      <c r="F30" s="6" t="n">
        <v>10000</v>
      </c>
      <c r="G30" s="6" t="n">
        <v>10000</v>
      </c>
    </row>
    <row r="31" spans="1:9">
      <c r="A31" s="4" t="s">
        <v>485</v>
      </c>
    </row>
    <row r="32" spans="1:9">
      <c r="A32" s="4" t="s">
        <v>481</v>
      </c>
      <c r="F32" s="6" t="n">
        <v>20000000</v>
      </c>
      <c r="G32" s="6" t="n">
        <v>20000000</v>
      </c>
    </row>
    <row r="33" spans="1:9">
      <c r="A33" s="4" t="s">
        <v>486</v>
      </c>
    </row>
    <row r="34" spans="1:9">
      <c r="A34" s="4" t="s">
        <v>479</v>
      </c>
      <c r="F34" s="6" t="n">
        <v>24253220</v>
      </c>
      <c r="G34" s="6" t="n">
        <v>40292850</v>
      </c>
      <c r="I34" s="6" t="n">
        <v>23421500</v>
      </c>
    </row>
    <row r="35" spans="1:9">
      <c r="A35" s="4" t="s">
        <v>487</v>
      </c>
      <c r="F35" s="5" t="n">
        <v>97013</v>
      </c>
      <c r="G35" s="5" t="n">
        <v>285363</v>
      </c>
      <c r="I35" s="5" t="n">
        <v>93686</v>
      </c>
    </row>
    <row r="36" spans="1:9">
      <c r="A36" s="4" t="s">
        <v>289</v>
      </c>
    </row>
    <row r="37" spans="1:9">
      <c r="A37" s="4" t="s">
        <v>488</v>
      </c>
      <c r="F37" s="5" t="n">
        <v>1239796</v>
      </c>
    </row>
    <row r="38" spans="1:9">
      <c r="A38" s="4" t="s">
        <v>489</v>
      </c>
    </row>
    <row r="39" spans="1:9">
      <c r="A39" s="4" t="s">
        <v>490</v>
      </c>
      <c r="C39" s="4" t="s">
        <v>491</v>
      </c>
      <c r="E39" s="4" t="s">
        <v>492</v>
      </c>
    </row>
    <row r="40" spans="1:9">
      <c r="A40" s="4" t="s">
        <v>40</v>
      </c>
      <c r="G40" s="6" t="n">
        <v>488485</v>
      </c>
    </row>
    <row r="41" spans="1:9">
      <c r="A41" s="4" t="s">
        <v>493</v>
      </c>
    </row>
    <row r="42" spans="1:9">
      <c r="A42" s="4" t="s">
        <v>490</v>
      </c>
      <c r="B42" s="4" t="s">
        <v>494</v>
      </c>
    </row>
    <row r="43" spans="1:9">
      <c r="A43" s="4" t="s">
        <v>495</v>
      </c>
    </row>
    <row r="44" spans="1:9">
      <c r="A44" s="4" t="s">
        <v>40</v>
      </c>
      <c r="G44" s="5" t="n">
        <v>3211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496</v>
      </c>
      <c r="B1" s="2" t="s">
        <v>89</v>
      </c>
      <c r="C1" s="2" t="s">
        <v>1</v>
      </c>
    </row>
    <row r="2" spans="1:5">
      <c r="B2" s="2" t="s">
        <v>36</v>
      </c>
      <c r="C2" s="2" t="s">
        <v>2</v>
      </c>
      <c r="D2" s="2" t="s">
        <v>36</v>
      </c>
      <c r="E2" s="2" t="s">
        <v>90</v>
      </c>
    </row>
    <row r="3" spans="1:5">
      <c r="A3" s="3" t="s">
        <v>497</v>
      </c>
    </row>
    <row r="4" spans="1:5">
      <c r="A4" s="4" t="s">
        <v>469</v>
      </c>
      <c r="B4" s="5" t="n">
        <v>1472565</v>
      </c>
      <c r="C4" s="5" t="n">
        <v>3870291</v>
      </c>
      <c r="D4" s="5" t="n">
        <v>1606905</v>
      </c>
      <c r="E4" s="5" t="n">
        <v>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498</v>
      </c>
      <c r="B1" s="2" t="s">
        <v>355</v>
      </c>
      <c r="C1" s="2" t="s">
        <v>356</v>
      </c>
      <c r="D1" s="2" t="s">
        <v>357</v>
      </c>
      <c r="E1" s="2" t="s">
        <v>36</v>
      </c>
      <c r="F1" s="2" t="s">
        <v>36</v>
      </c>
      <c r="G1" s="2" t="s">
        <v>2</v>
      </c>
      <c r="H1" s="2" t="s">
        <v>90</v>
      </c>
    </row>
    <row r="2" spans="1:8">
      <c r="A2" s="3" t="s">
        <v>499</v>
      </c>
    </row>
    <row r="3" spans="1:8">
      <c r="A3" s="4" t="s">
        <v>500</v>
      </c>
      <c r="F3" s="5" t="n">
        <v>146260</v>
      </c>
      <c r="G3" s="5" t="n">
        <v>109478</v>
      </c>
      <c r="H3" s="5" t="n">
        <v>60000</v>
      </c>
    </row>
    <row r="4" spans="1:8">
      <c r="A4" s="4" t="s">
        <v>501</v>
      </c>
      <c r="F4" s="5" t="n">
        <v>50243</v>
      </c>
      <c r="G4" s="6" t="n">
        <v>322410</v>
      </c>
      <c r="H4" s="5" t="n">
        <v>98337</v>
      </c>
    </row>
    <row r="5" spans="1:8">
      <c r="A5" s="4" t="s">
        <v>502</v>
      </c>
    </row>
    <row r="6" spans="1:8">
      <c r="A6" s="3" t="s">
        <v>499</v>
      </c>
    </row>
    <row r="7" spans="1:8">
      <c r="A7" s="4" t="s">
        <v>503</v>
      </c>
      <c r="G7" s="6" t="n">
        <v>0</v>
      </c>
    </row>
    <row r="8" spans="1:8">
      <c r="A8" s="4" t="s">
        <v>504</v>
      </c>
      <c r="G8" s="6" t="n">
        <v>-500000</v>
      </c>
    </row>
    <row r="9" spans="1:8">
      <c r="A9" s="4" t="s">
        <v>505</v>
      </c>
      <c r="G9" s="6" t="n">
        <v>125000</v>
      </c>
    </row>
    <row r="10" spans="1:8">
      <c r="A10" s="4" t="s">
        <v>506</v>
      </c>
    </row>
    <row r="11" spans="1:8">
      <c r="A11" s="3" t="s">
        <v>499</v>
      </c>
    </row>
    <row r="12" spans="1:8">
      <c r="A12" s="4" t="s">
        <v>501</v>
      </c>
      <c r="G12" s="6" t="n">
        <v>12859</v>
      </c>
    </row>
    <row r="13" spans="1:8">
      <c r="A13" s="4" t="s">
        <v>289</v>
      </c>
    </row>
    <row r="14" spans="1:8">
      <c r="A14" s="3" t="s">
        <v>499</v>
      </c>
    </row>
    <row r="15" spans="1:8">
      <c r="A15" s="4" t="s">
        <v>507</v>
      </c>
      <c r="D15" s="5" t="n">
        <v>2000000</v>
      </c>
    </row>
    <row r="16" spans="1:8">
      <c r="A16" s="4" t="s">
        <v>508</v>
      </c>
    </row>
    <row r="17" spans="1:8">
      <c r="A17" s="3" t="s">
        <v>499</v>
      </c>
    </row>
    <row r="18" spans="1:8">
      <c r="A18" s="4" t="s">
        <v>509</v>
      </c>
      <c r="C18" s="4" t="s">
        <v>510</v>
      </c>
    </row>
    <row r="19" spans="1:8">
      <c r="A19" s="4" t="s">
        <v>500</v>
      </c>
      <c r="E19" s="5" t="n">
        <v>106259</v>
      </c>
      <c r="G19" s="5" t="n">
        <v>102610</v>
      </c>
    </row>
    <row r="20" spans="1:8">
      <c r="A20" s="4" t="s">
        <v>511</v>
      </c>
      <c r="G20" s="4" t="s">
        <v>512</v>
      </c>
    </row>
    <row r="21" spans="1:8">
      <c r="A21" s="4" t="s">
        <v>513</v>
      </c>
      <c r="G21" s="5" t="n">
        <v>535000</v>
      </c>
    </row>
    <row r="22" spans="1:8">
      <c r="A22" s="4" t="s">
        <v>503</v>
      </c>
      <c r="G22" s="6" t="n">
        <v>0</v>
      </c>
    </row>
    <row r="23" spans="1:8">
      <c r="A23" s="4" t="s">
        <v>504</v>
      </c>
      <c r="G23" s="6" t="n">
        <v>-3645000</v>
      </c>
    </row>
    <row r="24" spans="1:8">
      <c r="A24" s="4" t="s">
        <v>505</v>
      </c>
      <c r="G24" s="6" t="n">
        <v>1075000</v>
      </c>
    </row>
    <row r="25" spans="1:8">
      <c r="A25" s="4" t="s">
        <v>514</v>
      </c>
    </row>
    <row r="26" spans="1:8">
      <c r="A26" s="3" t="s">
        <v>499</v>
      </c>
    </row>
    <row r="27" spans="1:8">
      <c r="A27" s="4" t="s">
        <v>515</v>
      </c>
      <c r="D27" s="6" t="n">
        <v>10000</v>
      </c>
    </row>
    <row r="28" spans="1:8">
      <c r="A28" s="4" t="s">
        <v>516</v>
      </c>
      <c r="D28" s="5" t="n">
        <v>200</v>
      </c>
    </row>
    <row r="29" spans="1:8">
      <c r="A29" s="4" t="s">
        <v>517</v>
      </c>
      <c r="D29" s="5" t="n">
        <v>55601</v>
      </c>
    </row>
    <row r="30" spans="1:8">
      <c r="A30" s="4" t="s">
        <v>518</v>
      </c>
    </row>
    <row r="31" spans="1:8">
      <c r="A31" s="3" t="s">
        <v>499</v>
      </c>
    </row>
    <row r="32" spans="1:8">
      <c r="A32" s="4" t="s">
        <v>515</v>
      </c>
      <c r="C32" s="6" t="n">
        <v>90000</v>
      </c>
    </row>
    <row r="33" spans="1:8">
      <c r="A33" s="4" t="s">
        <v>516</v>
      </c>
      <c r="C33" s="5" t="n">
        <v>100</v>
      </c>
    </row>
    <row r="34" spans="1:8">
      <c r="A34" s="4" t="s">
        <v>292</v>
      </c>
    </row>
    <row r="35" spans="1:8">
      <c r="A35" s="3" t="s">
        <v>499</v>
      </c>
    </row>
    <row r="36" spans="1:8">
      <c r="A36" s="4" t="s">
        <v>507</v>
      </c>
      <c r="C36" s="5" t="n">
        <v>7945000</v>
      </c>
    </row>
    <row r="37" spans="1:8">
      <c r="A37" s="4" t="s">
        <v>513</v>
      </c>
      <c r="C37" s="6" t="n">
        <v>535000</v>
      </c>
    </row>
    <row r="38" spans="1:8">
      <c r="A38" s="4" t="s">
        <v>294</v>
      </c>
    </row>
    <row r="39" spans="1:8">
      <c r="A39" s="3" t="s">
        <v>499</v>
      </c>
    </row>
    <row r="40" spans="1:8">
      <c r="A40" s="4" t="s">
        <v>507</v>
      </c>
      <c r="B40" s="5" t="n">
        <v>900000</v>
      </c>
    </row>
    <row r="41" spans="1:8">
      <c r="A41" s="4" t="s">
        <v>503</v>
      </c>
      <c r="G41" s="6" t="n">
        <v>0</v>
      </c>
    </row>
    <row r="42" spans="1:8">
      <c r="A42" s="4" t="s">
        <v>504</v>
      </c>
      <c r="G42" s="6" t="n">
        <v>-430000</v>
      </c>
    </row>
    <row r="43" spans="1:8">
      <c r="A43" s="4" t="s">
        <v>505</v>
      </c>
      <c r="G43" s="5" t="n">
        <v>100000</v>
      </c>
    </row>
    <row r="44" spans="1:8">
      <c r="A44" s="4" t="s">
        <v>519</v>
      </c>
    </row>
    <row r="45" spans="1:8">
      <c r="A45" s="3" t="s">
        <v>499</v>
      </c>
    </row>
    <row r="46" spans="1:8">
      <c r="A46" s="4" t="s">
        <v>515</v>
      </c>
      <c r="B46" s="6" t="n">
        <v>10000</v>
      </c>
    </row>
    <row r="47" spans="1:8">
      <c r="A47" s="4" t="s">
        <v>516</v>
      </c>
      <c r="B47" s="5" t="n">
        <v>100</v>
      </c>
    </row>
    <row r="48" spans="1:8">
      <c r="A48" s="4" t="s">
        <v>520</v>
      </c>
    </row>
    <row r="49" spans="1:8">
      <c r="A49" s="3" t="s">
        <v>499</v>
      </c>
    </row>
    <row r="50" spans="1:8">
      <c r="A50" s="4" t="s">
        <v>521</v>
      </c>
      <c r="C50" s="5"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17</v>
      </c>
      <c r="B1" s="2" t="s">
        <v>118</v>
      </c>
      <c r="C1" s="2" t="s">
        <v>119</v>
      </c>
      <c r="D1" s="2" t="s">
        <v>120</v>
      </c>
      <c r="E1" s="2" t="s">
        <v>121</v>
      </c>
      <c r="F1" s="2" t="s">
        <v>122</v>
      </c>
    </row>
    <row r="2" spans="1:6">
      <c r="A2" s="4" t="s">
        <v>123</v>
      </c>
      <c r="B2" s="6" t="n">
        <v>28025</v>
      </c>
    </row>
    <row r="3" spans="1:6">
      <c r="A3" s="4" t="s">
        <v>124</v>
      </c>
      <c r="C3" s="6" t="n">
        <v>129899595</v>
      </c>
    </row>
    <row r="4" spans="1:6">
      <c r="A4" s="4" t="s">
        <v>125</v>
      </c>
      <c r="B4" s="5" t="n">
        <v>28</v>
      </c>
      <c r="C4" s="5" t="n">
        <v>129899</v>
      </c>
      <c r="D4" s="5" t="n">
        <v>18547641</v>
      </c>
      <c r="E4" s="5" t="n">
        <v>-18094317</v>
      </c>
      <c r="F4" s="5" t="n">
        <v>583251</v>
      </c>
    </row>
    <row r="5" spans="1:6">
      <c r="A5" s="4" t="s">
        <v>126</v>
      </c>
      <c r="C5" s="6" t="n">
        <v>353183</v>
      </c>
    </row>
    <row r="6" spans="1:6">
      <c r="A6" s="4" t="s">
        <v>127</v>
      </c>
      <c r="B6" s="4" t="s">
        <v>42</v>
      </c>
      <c r="C6" s="5" t="n">
        <v>353</v>
      </c>
      <c r="D6" s="6" t="n">
        <v>-353</v>
      </c>
      <c r="E6" s="4" t="s">
        <v>42</v>
      </c>
      <c r="F6" s="4" t="s">
        <v>42</v>
      </c>
    </row>
    <row r="7" spans="1:6">
      <c r="A7" s="4" t="s">
        <v>128</v>
      </c>
      <c r="B7" s="4" t="s">
        <v>42</v>
      </c>
      <c r="C7" s="4" t="s">
        <v>42</v>
      </c>
      <c r="D7" s="6" t="n">
        <v>-80000</v>
      </c>
      <c r="E7" s="4" t="s">
        <v>42</v>
      </c>
      <c r="F7" s="6" t="n">
        <v>-80000</v>
      </c>
    </row>
    <row r="8" spans="1:6">
      <c r="A8" s="4" t="s">
        <v>98</v>
      </c>
      <c r="B8" s="4" t="s">
        <v>42</v>
      </c>
      <c r="C8" s="4" t="s">
        <v>42</v>
      </c>
      <c r="D8" s="6" t="n">
        <v>502000</v>
      </c>
      <c r="E8" s="4" t="s">
        <v>42</v>
      </c>
      <c r="F8" s="6" t="n">
        <v>502000</v>
      </c>
    </row>
    <row r="9" spans="1:6">
      <c r="A9" s="4" t="s">
        <v>129</v>
      </c>
      <c r="F9" s="4" t="s">
        <v>42</v>
      </c>
    </row>
    <row r="10" spans="1:6">
      <c r="A10" s="4" t="s">
        <v>130</v>
      </c>
      <c r="F10" s="4" t="s">
        <v>42</v>
      </c>
    </row>
    <row r="11" spans="1:6">
      <c r="A11" s="4" t="s">
        <v>131</v>
      </c>
      <c r="F11" s="4" t="s">
        <v>42</v>
      </c>
    </row>
    <row r="12" spans="1:6">
      <c r="A12" s="4" t="s">
        <v>132</v>
      </c>
      <c r="F12" s="4" t="s">
        <v>42</v>
      </c>
    </row>
    <row r="13" spans="1:6">
      <c r="A13" s="4" t="s">
        <v>133</v>
      </c>
      <c r="F13" s="4" t="s">
        <v>42</v>
      </c>
    </row>
    <row r="14" spans="1:6">
      <c r="A14" s="4" t="s">
        <v>134</v>
      </c>
      <c r="B14" s="4" t="s">
        <v>42</v>
      </c>
      <c r="C14" s="4" t="s">
        <v>42</v>
      </c>
      <c r="D14" s="4" t="s">
        <v>42</v>
      </c>
      <c r="E14" s="6" t="n">
        <v>-2042504</v>
      </c>
      <c r="F14" s="5" t="n">
        <v>-2042504</v>
      </c>
    </row>
    <row r="15" spans="1:6">
      <c r="A15" s="4" t="s">
        <v>135</v>
      </c>
      <c r="B15" s="6" t="n">
        <v>28025</v>
      </c>
    </row>
    <row r="16" spans="1:6">
      <c r="A16" s="4" t="s">
        <v>136</v>
      </c>
      <c r="C16" s="6" t="n">
        <v>130252778</v>
      </c>
    </row>
    <row r="17" spans="1:6">
      <c r="A17" s="4" t="s">
        <v>137</v>
      </c>
      <c r="B17" s="5" t="n">
        <v>28</v>
      </c>
      <c r="C17" s="5" t="n">
        <v>130252</v>
      </c>
      <c r="D17" s="6" t="n">
        <v>18969288</v>
      </c>
      <c r="E17" s="6" t="n">
        <v>-20136821</v>
      </c>
      <c r="F17" s="6" t="n">
        <v>-1037253</v>
      </c>
    </row>
    <row r="18" spans="1:6">
      <c r="A18" s="4" t="s">
        <v>128</v>
      </c>
      <c r="D18" s="6" t="n">
        <v>-40000</v>
      </c>
      <c r="E18" s="4" t="s">
        <v>42</v>
      </c>
      <c r="F18" s="6" t="n">
        <v>-40000</v>
      </c>
    </row>
    <row r="19" spans="1:6">
      <c r="A19" s="4" t="s">
        <v>98</v>
      </c>
      <c r="D19" s="6" t="n">
        <v>275319</v>
      </c>
      <c r="E19" s="4" t="s">
        <v>42</v>
      </c>
      <c r="F19" s="6" t="n">
        <v>275319</v>
      </c>
    </row>
    <row r="20" spans="1:6">
      <c r="A20" s="4" t="s">
        <v>138</v>
      </c>
      <c r="B20" s="6" t="n">
        <v>14425</v>
      </c>
    </row>
    <row r="21" spans="1:6">
      <c r="A21" s="4" t="s">
        <v>129</v>
      </c>
      <c r="B21" s="5" t="n">
        <v>14</v>
      </c>
      <c r="D21" s="6" t="n">
        <v>1485900</v>
      </c>
      <c r="E21" s="4" t="s">
        <v>42</v>
      </c>
      <c r="F21" s="6" t="n">
        <v>1485914</v>
      </c>
    </row>
    <row r="22" spans="1:6">
      <c r="A22" s="4" t="s">
        <v>139</v>
      </c>
      <c r="B22" s="6" t="n">
        <v>90000</v>
      </c>
    </row>
    <row r="23" spans="1:6">
      <c r="A23" s="4" t="s">
        <v>130</v>
      </c>
      <c r="B23" s="5" t="n">
        <v>90</v>
      </c>
      <c r="D23" s="6" t="n">
        <v>7609910</v>
      </c>
      <c r="E23" s="4" t="s">
        <v>42</v>
      </c>
      <c r="F23" s="6" t="n">
        <v>7610000</v>
      </c>
    </row>
    <row r="24" spans="1:6">
      <c r="A24" s="4" t="s">
        <v>140</v>
      </c>
      <c r="B24" s="4" t="s">
        <v>42</v>
      </c>
      <c r="C24" s="4" t="s">
        <v>42</v>
      </c>
      <c r="D24" s="6" t="n">
        <v>-106260</v>
      </c>
      <c r="F24" s="6" t="n">
        <v>-106260</v>
      </c>
    </row>
    <row r="25" spans="1:6">
      <c r="A25" s="4" t="s">
        <v>141</v>
      </c>
      <c r="B25" s="6" t="n">
        <v>10000</v>
      </c>
    </row>
    <row r="26" spans="1:6">
      <c r="A26" s="4" t="s">
        <v>131</v>
      </c>
      <c r="B26" s="5" t="n">
        <v>10</v>
      </c>
      <c r="D26" s="6" t="n">
        <v>899990</v>
      </c>
      <c r="E26" s="4" t="s">
        <v>42</v>
      </c>
      <c r="F26" s="6" t="n">
        <v>900000</v>
      </c>
    </row>
    <row r="27" spans="1:6">
      <c r="A27" s="4" t="s">
        <v>132</v>
      </c>
      <c r="F27" s="4" t="s">
        <v>42</v>
      </c>
    </row>
    <row r="28" spans="1:6">
      <c r="A28" s="4" t="s">
        <v>133</v>
      </c>
      <c r="F28" s="4" t="s">
        <v>42</v>
      </c>
    </row>
    <row r="29" spans="1:6">
      <c r="A29" s="4" t="s">
        <v>134</v>
      </c>
      <c r="B29" s="4" t="s">
        <v>42</v>
      </c>
      <c r="C29" s="4" t="s">
        <v>42</v>
      </c>
      <c r="D29" s="4" t="s">
        <v>42</v>
      </c>
      <c r="E29" s="6" t="n">
        <v>-2486114</v>
      </c>
      <c r="F29" s="5" t="n">
        <v>-2486114</v>
      </c>
    </row>
    <row r="30" spans="1:6">
      <c r="A30" s="4" t="s">
        <v>142</v>
      </c>
      <c r="B30" s="6" t="n">
        <v>142450</v>
      </c>
      <c r="F30" s="6" t="n">
        <v>142450</v>
      </c>
    </row>
    <row r="31" spans="1:6">
      <c r="A31" s="4" t="s">
        <v>143</v>
      </c>
      <c r="C31" s="6" t="n">
        <v>130252778</v>
      </c>
      <c r="F31" s="6" t="n">
        <v>130252778</v>
      </c>
    </row>
    <row r="32" spans="1:6">
      <c r="A32" s="4" t="s">
        <v>144</v>
      </c>
      <c r="B32" s="5" t="n">
        <v>142</v>
      </c>
      <c r="C32" s="5" t="n">
        <v>130252</v>
      </c>
      <c r="D32" s="6" t="n">
        <v>29094147</v>
      </c>
      <c r="E32" s="6" t="n">
        <v>-22622935</v>
      </c>
      <c r="F32" s="5" t="n">
        <v>6601606</v>
      </c>
    </row>
    <row r="33" spans="1:6">
      <c r="A33" s="4" t="s">
        <v>128</v>
      </c>
      <c r="D33" s="6" t="n">
        <v>-80000</v>
      </c>
      <c r="E33" s="4" t="s">
        <v>42</v>
      </c>
      <c r="F33" s="6" t="n">
        <v>-80000</v>
      </c>
    </row>
    <row r="34" spans="1:6">
      <c r="A34" s="4" t="s">
        <v>98</v>
      </c>
      <c r="D34" s="6" t="n">
        <v>479182</v>
      </c>
      <c r="E34" s="4" t="s">
        <v>42</v>
      </c>
      <c r="F34" s="6" t="n">
        <v>479182</v>
      </c>
    </row>
    <row r="35" spans="1:6">
      <c r="A35" s="4" t="s">
        <v>129</v>
      </c>
      <c r="F35" s="4" t="s">
        <v>42</v>
      </c>
    </row>
    <row r="36" spans="1:6">
      <c r="A36" s="4" t="s">
        <v>130</v>
      </c>
      <c r="F36" s="4" t="s">
        <v>42</v>
      </c>
    </row>
    <row r="37" spans="1:6">
      <c r="A37" s="4" t="s">
        <v>140</v>
      </c>
      <c r="D37" s="6" t="n">
        <v>-177440</v>
      </c>
      <c r="E37" s="4" t="s">
        <v>42</v>
      </c>
      <c r="F37" s="6" t="n">
        <v>-177440</v>
      </c>
    </row>
    <row r="38" spans="1:6">
      <c r="A38" s="4" t="s">
        <v>131</v>
      </c>
      <c r="F38" s="4" t="s">
        <v>42</v>
      </c>
    </row>
    <row r="39" spans="1:6">
      <c r="A39" s="4" t="s">
        <v>132</v>
      </c>
      <c r="D39" s="6" t="n">
        <v>200000</v>
      </c>
      <c r="E39" s="4" t="s">
        <v>42</v>
      </c>
      <c r="F39" s="6" t="n">
        <v>200000</v>
      </c>
    </row>
    <row r="40" spans="1:6">
      <c r="A40" s="4" t="s">
        <v>145</v>
      </c>
      <c r="C40" s="6" t="n">
        <v>6026301</v>
      </c>
    </row>
    <row r="41" spans="1:6">
      <c r="A41" s="4" t="s">
        <v>146</v>
      </c>
      <c r="C41" s="5" t="n">
        <v>6027</v>
      </c>
      <c r="D41" s="6" t="n">
        <v>18080</v>
      </c>
      <c r="E41" s="4" t="s">
        <v>42</v>
      </c>
      <c r="F41" s="5" t="n">
        <v>24107</v>
      </c>
    </row>
    <row r="42" spans="1:6">
      <c r="A42" s="4" t="s">
        <v>133</v>
      </c>
      <c r="C42" s="6" t="n">
        <v>1233509</v>
      </c>
      <c r="F42" s="6" t="n">
        <v>3324201</v>
      </c>
    </row>
    <row r="43" spans="1:6">
      <c r="A43" s="4" t="s">
        <v>147</v>
      </c>
      <c r="C43" s="5" t="n">
        <v>1234</v>
      </c>
      <c r="D43" s="6" t="n">
        <v>-1234</v>
      </c>
      <c r="E43" s="4" t="s">
        <v>42</v>
      </c>
      <c r="F43" s="4" t="s">
        <v>42</v>
      </c>
    </row>
    <row r="44" spans="1:6">
      <c r="A44" s="4" t="s">
        <v>134</v>
      </c>
      <c r="E44" s="6" t="n">
        <v>-2870013</v>
      </c>
      <c r="F44" s="5" t="n">
        <v>-2870013</v>
      </c>
    </row>
    <row r="45" spans="1:6">
      <c r="A45" s="4" t="s">
        <v>148</v>
      </c>
      <c r="B45" s="6" t="n">
        <v>142450</v>
      </c>
      <c r="F45" s="6" t="n">
        <v>142450</v>
      </c>
    </row>
    <row r="46" spans="1:6">
      <c r="A46" s="4" t="s">
        <v>149</v>
      </c>
      <c r="C46" s="6" t="n">
        <v>137512588</v>
      </c>
      <c r="F46" s="6" t="n">
        <v>137512588</v>
      </c>
    </row>
    <row r="47" spans="1:6">
      <c r="A47" s="4" t="s">
        <v>150</v>
      </c>
      <c r="B47" s="5" t="n">
        <v>142</v>
      </c>
      <c r="C47" s="5" t="n">
        <v>137513</v>
      </c>
      <c r="D47" s="5" t="n">
        <v>29532735</v>
      </c>
      <c r="E47" s="5" t="n">
        <v>-25492948</v>
      </c>
      <c r="F47" s="5" t="n">
        <v>41774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8"/>
    <col customWidth="1" max="5" min="5" width="80"/>
    <col customWidth="1" max="6" min="6" width="14"/>
    <col customWidth="1" max="7" min="7" width="77"/>
    <col customWidth="1" max="8" min="8" width="14"/>
    <col customWidth="1" max="9" min="9" width="14"/>
    <col customWidth="1" max="10" min="10" width="14"/>
    <col customWidth="1" max="11" min="11" width="14"/>
    <col customWidth="1" max="12" min="12" width="14"/>
  </cols>
  <sheetData>
    <row r="1" spans="1:12">
      <c r="A1" s="1" t="s">
        <v>522</v>
      </c>
      <c r="B1" s="2" t="s">
        <v>354</v>
      </c>
      <c r="C1" s="2" t="s">
        <v>355</v>
      </c>
      <c r="D1" s="2" t="s">
        <v>356</v>
      </c>
      <c r="E1" s="2" t="s">
        <v>357</v>
      </c>
      <c r="F1" s="2" t="s">
        <v>523</v>
      </c>
      <c r="G1" s="2" t="s">
        <v>524</v>
      </c>
      <c r="H1" s="2" t="s">
        <v>525</v>
      </c>
      <c r="I1" s="2" t="s">
        <v>356</v>
      </c>
      <c r="J1" s="2" t="s">
        <v>36</v>
      </c>
      <c r="K1" s="2" t="s">
        <v>2</v>
      </c>
      <c r="L1" s="2" t="s">
        <v>90</v>
      </c>
    </row>
    <row r="2" spans="1:12">
      <c r="A2" s="4" t="s">
        <v>526</v>
      </c>
      <c r="J2" s="5" t="n">
        <v>9990201</v>
      </c>
      <c r="K2" s="5" t="n">
        <v>9815201</v>
      </c>
    </row>
    <row r="3" spans="1:12">
      <c r="A3" s="4" t="s">
        <v>527</v>
      </c>
      <c r="J3" s="6" t="n">
        <v>532893</v>
      </c>
      <c r="K3" s="6" t="n">
        <v>975606</v>
      </c>
      <c r="L3" s="5" t="n">
        <v>275380</v>
      </c>
    </row>
    <row r="4" spans="1:12">
      <c r="A4" s="4" t="s">
        <v>528</v>
      </c>
      <c r="J4" s="6" t="n">
        <v>9546757</v>
      </c>
      <c r="K4" s="6" t="n">
        <v>8396151</v>
      </c>
    </row>
    <row r="5" spans="1:12">
      <c r="A5" s="4" t="s">
        <v>529</v>
      </c>
    </row>
    <row r="6" spans="1:12">
      <c r="A6" s="4" t="s">
        <v>530</v>
      </c>
      <c r="G6" s="5" t="n">
        <v>10000</v>
      </c>
    </row>
    <row r="7" spans="1:12">
      <c r="A7" s="4" t="s">
        <v>531</v>
      </c>
      <c r="G7" s="4" t="s">
        <v>532</v>
      </c>
    </row>
    <row r="8" spans="1:12">
      <c r="A8" s="4" t="s">
        <v>533</v>
      </c>
      <c r="F8" s="4" t="s">
        <v>534</v>
      </c>
    </row>
    <row r="9" spans="1:12">
      <c r="A9" s="4" t="s">
        <v>527</v>
      </c>
      <c r="J9" s="6" t="n">
        <v>345</v>
      </c>
      <c r="K9" s="6" t="n">
        <v>690</v>
      </c>
      <c r="L9" s="5" t="n">
        <v>690</v>
      </c>
    </row>
    <row r="10" spans="1:12">
      <c r="A10" s="4" t="s">
        <v>528</v>
      </c>
      <c r="K10" s="6" t="n">
        <v>7759</v>
      </c>
    </row>
    <row r="11" spans="1:12">
      <c r="A11" s="4" t="s">
        <v>384</v>
      </c>
    </row>
    <row r="12" spans="1:12">
      <c r="A12" s="4" t="s">
        <v>526</v>
      </c>
      <c r="J12" s="6" t="n">
        <v>280000</v>
      </c>
      <c r="K12" s="6" t="n">
        <v>280000</v>
      </c>
    </row>
    <row r="13" spans="1:12">
      <c r="A13" s="4" t="s">
        <v>528</v>
      </c>
      <c r="J13" s="6" t="n">
        <v>241111</v>
      </c>
      <c r="K13" s="6" t="n">
        <v>147778</v>
      </c>
    </row>
    <row r="14" spans="1:12">
      <c r="A14" s="4" t="s">
        <v>535</v>
      </c>
    </row>
    <row r="15" spans="1:12">
      <c r="A15" s="4" t="s">
        <v>526</v>
      </c>
      <c r="E15" s="5" t="n">
        <v>201014</v>
      </c>
    </row>
    <row r="16" spans="1:12">
      <c r="A16" s="4" t="s">
        <v>531</v>
      </c>
      <c r="E16" s="4" t="s">
        <v>536</v>
      </c>
    </row>
    <row r="17" spans="1:12">
      <c r="A17" s="4" t="s">
        <v>527</v>
      </c>
      <c r="J17" s="6" t="n">
        <v>25127</v>
      </c>
    </row>
    <row r="18" spans="1:12">
      <c r="A18" s="4" t="s">
        <v>537</v>
      </c>
    </row>
    <row r="19" spans="1:12">
      <c r="A19" s="4" t="s">
        <v>526</v>
      </c>
      <c r="D19" s="5" t="n">
        <v>280000</v>
      </c>
      <c r="I19" s="5" t="n">
        <v>280000</v>
      </c>
    </row>
    <row r="20" spans="1:12">
      <c r="A20" s="4" t="s">
        <v>531</v>
      </c>
      <c r="D20" s="4" t="s">
        <v>538</v>
      </c>
    </row>
    <row r="21" spans="1:12">
      <c r="A21" s="4" t="s">
        <v>527</v>
      </c>
      <c r="J21" s="6" t="n">
        <v>38889</v>
      </c>
      <c r="K21" s="6" t="n">
        <v>93333</v>
      </c>
    </row>
    <row r="22" spans="1:12">
      <c r="A22" s="4" t="s">
        <v>539</v>
      </c>
      <c r="D22" s="4" t="s">
        <v>540</v>
      </c>
    </row>
    <row r="23" spans="1:12">
      <c r="A23" s="4" t="s">
        <v>528</v>
      </c>
      <c r="K23" s="6" t="n">
        <v>147778</v>
      </c>
    </row>
    <row r="24" spans="1:12">
      <c r="A24" s="4" t="s">
        <v>541</v>
      </c>
    </row>
    <row r="25" spans="1:12">
      <c r="A25" s="4" t="s">
        <v>526</v>
      </c>
      <c r="E25" s="5" t="n">
        <v>447171</v>
      </c>
    </row>
    <row r="26" spans="1:12">
      <c r="A26" s="4" t="s">
        <v>531</v>
      </c>
      <c r="E26" s="4" t="s">
        <v>542</v>
      </c>
    </row>
    <row r="27" spans="1:12">
      <c r="A27" s="4" t="s">
        <v>533</v>
      </c>
      <c r="E27" s="4" t="s">
        <v>540</v>
      </c>
    </row>
    <row r="28" spans="1:12">
      <c r="A28" s="4" t="s">
        <v>528</v>
      </c>
      <c r="J28" s="6" t="n">
        <v>0</v>
      </c>
    </row>
    <row r="29" spans="1:12">
      <c r="A29" s="4" t="s">
        <v>543</v>
      </c>
      <c r="J29" s="6" t="n">
        <v>111793</v>
      </c>
    </row>
    <row r="30" spans="1:12">
      <c r="A30" s="4" t="s">
        <v>544</v>
      </c>
    </row>
    <row r="31" spans="1:12">
      <c r="A31" s="4" t="s">
        <v>526</v>
      </c>
      <c r="D31" s="5" t="n">
        <v>2090000</v>
      </c>
      <c r="I31" s="5" t="n">
        <v>2090000</v>
      </c>
    </row>
    <row r="32" spans="1:12">
      <c r="A32" s="4" t="s">
        <v>533</v>
      </c>
      <c r="I32" s="4" t="s">
        <v>540</v>
      </c>
    </row>
    <row r="33" spans="1:12">
      <c r="A33" s="4" t="s">
        <v>527</v>
      </c>
      <c r="J33" s="6" t="n">
        <v>387447</v>
      </c>
      <c r="K33" s="6" t="n">
        <v>671583</v>
      </c>
    </row>
    <row r="34" spans="1:12">
      <c r="A34" s="4" t="s">
        <v>528</v>
      </c>
      <c r="K34" s="6" t="n">
        <v>1050101</v>
      </c>
    </row>
    <row r="35" spans="1:12">
      <c r="A35" s="4" t="s">
        <v>545</v>
      </c>
    </row>
    <row r="36" spans="1:12">
      <c r="A36" s="4" t="s">
        <v>526</v>
      </c>
      <c r="C36" s="5" t="n">
        <v>280000</v>
      </c>
    </row>
    <row r="37" spans="1:12">
      <c r="A37" s="4" t="s">
        <v>533</v>
      </c>
      <c r="C37" s="4" t="s">
        <v>540</v>
      </c>
    </row>
    <row r="38" spans="1:12">
      <c r="A38" s="4" t="s">
        <v>527</v>
      </c>
      <c r="J38" s="6" t="n">
        <v>15556</v>
      </c>
      <c r="K38" s="6" t="n">
        <v>87779</v>
      </c>
    </row>
    <row r="39" spans="1:12">
      <c r="A39" s="4" t="s">
        <v>528</v>
      </c>
      <c r="K39" s="6" t="n">
        <v>157533</v>
      </c>
    </row>
    <row r="40" spans="1:12">
      <c r="A40" s="4" t="s">
        <v>546</v>
      </c>
    </row>
    <row r="41" spans="1:12">
      <c r="A41" s="4" t="s">
        <v>526</v>
      </c>
      <c r="B41" s="5" t="n">
        <v>400000</v>
      </c>
    </row>
    <row r="42" spans="1:12">
      <c r="A42" s="4" t="s">
        <v>533</v>
      </c>
      <c r="B42" s="4" t="s">
        <v>540</v>
      </c>
    </row>
    <row r="43" spans="1:12">
      <c r="A43" s="4" t="s">
        <v>527</v>
      </c>
      <c r="K43" s="6" t="n">
        <v>122222</v>
      </c>
    </row>
    <row r="44" spans="1:12">
      <c r="A44" s="4" t="s">
        <v>528</v>
      </c>
      <c r="K44" s="6" t="n">
        <v>277778</v>
      </c>
    </row>
    <row r="45" spans="1:12">
      <c r="A45" s="4" t="s">
        <v>387</v>
      </c>
    </row>
    <row r="46" spans="1:12">
      <c r="A46" s="4" t="s">
        <v>526</v>
      </c>
      <c r="J46" s="6" t="n">
        <v>5250000</v>
      </c>
      <c r="K46" s="6" t="n">
        <v>4575000</v>
      </c>
    </row>
    <row r="47" spans="1:12">
      <c r="A47" s="4" t="s">
        <v>528</v>
      </c>
      <c r="J47" s="6" t="n">
        <v>5250000</v>
      </c>
      <c r="K47" s="5" t="n">
        <v>4575000</v>
      </c>
    </row>
    <row r="48" spans="1:12">
      <c r="A48" s="4" t="s">
        <v>547</v>
      </c>
    </row>
    <row r="49" spans="1:12">
      <c r="A49" s="4" t="s">
        <v>526</v>
      </c>
      <c r="G49" s="5" t="n">
        <v>10000</v>
      </c>
    </row>
    <row r="50" spans="1:12">
      <c r="A50" s="4" t="s">
        <v>548</v>
      </c>
    </row>
    <row r="51" spans="1:12">
      <c r="A51" s="4" t="s">
        <v>526</v>
      </c>
      <c r="E51" s="5" t="n">
        <v>1128003</v>
      </c>
    </row>
    <row r="52" spans="1:12">
      <c r="A52" s="4" t="s">
        <v>543</v>
      </c>
      <c r="J52" s="5" t="n">
        <v>1128003</v>
      </c>
    </row>
    <row r="53" spans="1:12">
      <c r="A53" s="4" t="s">
        <v>549</v>
      </c>
    </row>
    <row r="54" spans="1:12">
      <c r="A54" s="4" t="s">
        <v>526</v>
      </c>
      <c r="D54" s="6" t="n">
        <v>3645000</v>
      </c>
      <c r="I54" s="5" t="n">
        <v>3645000</v>
      </c>
    </row>
    <row r="55" spans="1:12">
      <c r="A55" s="4" t="s">
        <v>550</v>
      </c>
    </row>
    <row r="56" spans="1:12">
      <c r="A56" s="4" t="s">
        <v>526</v>
      </c>
      <c r="C56" s="5" t="n">
        <v>430000</v>
      </c>
    </row>
    <row r="57" spans="1:12">
      <c r="A57" s="4" t="s">
        <v>551</v>
      </c>
    </row>
    <row r="58" spans="1:12">
      <c r="A58" s="4" t="s">
        <v>526</v>
      </c>
      <c r="B58" s="5" t="n">
        <v>500000</v>
      </c>
    </row>
    <row r="59" spans="1:12">
      <c r="A59" s="4" t="s">
        <v>552</v>
      </c>
    </row>
    <row r="60" spans="1:12">
      <c r="A60" s="4" t="s">
        <v>553</v>
      </c>
      <c r="H60" s="5" t="n">
        <v>20000</v>
      </c>
    </row>
    <row r="61" spans="1:12">
      <c r="A61" s="4" t="s">
        <v>554</v>
      </c>
      <c r="H61" s="6" t="n">
        <v>202</v>
      </c>
    </row>
    <row r="62" spans="1:12">
      <c r="A62" s="4" t="s">
        <v>555</v>
      </c>
    </row>
    <row r="63" spans="1:12">
      <c r="A63" s="4" t="s">
        <v>556</v>
      </c>
      <c r="H63" s="5" t="n">
        <v>20202</v>
      </c>
    </row>
    <row r="64" spans="1:12">
      <c r="A64" s="4" t="s">
        <v>557</v>
      </c>
    </row>
    <row r="65" spans="1:12">
      <c r="A65" s="4" t="s">
        <v>556</v>
      </c>
      <c r="D65" s="5" t="n">
        <v>1930000</v>
      </c>
      <c r="I65" s="5" t="n">
        <v>1930000</v>
      </c>
    </row>
    <row r="66" spans="1:12">
      <c r="A66" s="4" t="s">
        <v>558</v>
      </c>
    </row>
    <row r="67" spans="1:12">
      <c r="A67" s="4" t="s">
        <v>556</v>
      </c>
      <c r="C67" s="5" t="n">
        <v>130000</v>
      </c>
    </row>
    <row r="68" spans="1:12">
      <c r="A68" s="4" t="s">
        <v>559</v>
      </c>
    </row>
    <row r="69" spans="1:12">
      <c r="A69" s="4" t="s">
        <v>556</v>
      </c>
      <c r="B69" s="5" t="n">
        <v>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76"/>
    <col customWidth="1" max="4" min="4" width="80"/>
    <col customWidth="1" max="5" min="5" width="80"/>
    <col customWidth="1" max="6" min="6" width="80"/>
    <col customWidth="1" max="7" min="7" width="14"/>
    <col customWidth="1" max="8" min="8" width="14"/>
    <col customWidth="1" max="9" min="9" width="14"/>
  </cols>
  <sheetData>
    <row r="1" spans="1:9">
      <c r="A1" s="1" t="s">
        <v>560</v>
      </c>
      <c r="B1" s="2" t="s">
        <v>464</v>
      </c>
      <c r="C1" s="2" t="s">
        <v>561</v>
      </c>
      <c r="D1" s="2" t="s">
        <v>467</v>
      </c>
      <c r="E1" s="2" t="s">
        <v>562</v>
      </c>
      <c r="F1" s="2" t="s">
        <v>563</v>
      </c>
      <c r="G1" s="2" t="s">
        <v>36</v>
      </c>
      <c r="H1" s="2" t="s">
        <v>2</v>
      </c>
      <c r="I1" s="2" t="s">
        <v>90</v>
      </c>
    </row>
    <row r="2" spans="1:9">
      <c r="A2" s="3" t="s">
        <v>564</v>
      </c>
    </row>
    <row r="3" spans="1:9">
      <c r="A3" s="4" t="s">
        <v>106</v>
      </c>
      <c r="G3" s="5" t="n">
        <v>50243</v>
      </c>
      <c r="H3" s="5" t="n">
        <v>322410</v>
      </c>
      <c r="I3" s="5" t="n">
        <v>98337</v>
      </c>
    </row>
    <row r="4" spans="1:9">
      <c r="A4" s="4" t="s">
        <v>565</v>
      </c>
      <c r="G4" s="6" t="n">
        <v>475468</v>
      </c>
      <c r="H4" s="6" t="n">
        <v>417618</v>
      </c>
    </row>
    <row r="5" spans="1:9">
      <c r="A5" s="4" t="s">
        <v>566</v>
      </c>
    </row>
    <row r="6" spans="1:9">
      <c r="A6" s="3" t="s">
        <v>564</v>
      </c>
    </row>
    <row r="7" spans="1:9">
      <c r="A7" s="4" t="s">
        <v>567</v>
      </c>
      <c r="C7" s="4" t="s">
        <v>568</v>
      </c>
      <c r="E7" s="4" t="s">
        <v>569</v>
      </c>
      <c r="F7" s="4" t="s">
        <v>570</v>
      </c>
    </row>
    <row r="8" spans="1:9">
      <c r="A8" s="4" t="s">
        <v>571</v>
      </c>
      <c r="E8" s="5" t="n">
        <v>500000</v>
      </c>
      <c r="F8" s="5" t="n">
        <v>400000</v>
      </c>
    </row>
    <row r="9" spans="1:9">
      <c r="A9" s="4" t="s">
        <v>572</v>
      </c>
      <c r="F9" s="4" t="s">
        <v>573</v>
      </c>
    </row>
    <row r="10" spans="1:9">
      <c r="A10" s="4" t="s">
        <v>574</v>
      </c>
      <c r="F10" s="4" t="s">
        <v>575</v>
      </c>
    </row>
    <row r="11" spans="1:9">
      <c r="A11" s="4" t="s">
        <v>576</v>
      </c>
      <c r="F11" s="4" t="s">
        <v>577</v>
      </c>
    </row>
    <row r="12" spans="1:9">
      <c r="A12" s="4" t="s">
        <v>106</v>
      </c>
      <c r="G12" s="6" t="n">
        <v>26092</v>
      </c>
      <c r="H12" s="6" t="n">
        <v>16012</v>
      </c>
      <c r="I12" s="5" t="n">
        <v>33733</v>
      </c>
    </row>
    <row r="13" spans="1:9">
      <c r="A13" s="4" t="s">
        <v>565</v>
      </c>
      <c r="G13" s="6" t="n">
        <v>205368</v>
      </c>
      <c r="H13" s="6" t="n">
        <v>0</v>
      </c>
    </row>
    <row r="14" spans="1:9">
      <c r="A14" s="4" t="s">
        <v>578</v>
      </c>
    </row>
    <row r="15" spans="1:9">
      <c r="A15" s="3" t="s">
        <v>564</v>
      </c>
    </row>
    <row r="16" spans="1:9">
      <c r="A16" s="4" t="s">
        <v>567</v>
      </c>
      <c r="D16" s="4" t="s">
        <v>579</v>
      </c>
    </row>
    <row r="17" spans="1:9">
      <c r="A17" s="4" t="s">
        <v>571</v>
      </c>
      <c r="D17" s="5" t="n">
        <v>500000</v>
      </c>
    </row>
    <row r="18" spans="1:9">
      <c r="A18" s="4" t="s">
        <v>572</v>
      </c>
      <c r="D18" s="4" t="s">
        <v>573</v>
      </c>
    </row>
    <row r="19" spans="1:9">
      <c r="A19" s="4" t="s">
        <v>574</v>
      </c>
      <c r="D19" s="4" t="s">
        <v>580</v>
      </c>
    </row>
    <row r="20" spans="1:9">
      <c r="A20" s="4" t="s">
        <v>576</v>
      </c>
      <c r="D20" s="4" t="s">
        <v>577</v>
      </c>
    </row>
    <row r="21" spans="1:9">
      <c r="A21" s="4" t="s">
        <v>106</v>
      </c>
      <c r="G21" s="6" t="n">
        <v>10437</v>
      </c>
      <c r="H21" s="6" t="n">
        <v>78566</v>
      </c>
    </row>
    <row r="22" spans="1:9">
      <c r="A22" s="4" t="s">
        <v>565</v>
      </c>
      <c r="G22" s="5" t="n">
        <v>178837</v>
      </c>
      <c r="H22" s="6" t="n">
        <v>102988</v>
      </c>
    </row>
    <row r="23" spans="1:9">
      <c r="A23" s="4" t="s">
        <v>581</v>
      </c>
    </row>
    <row r="24" spans="1:9">
      <c r="A24" s="3" t="s">
        <v>564</v>
      </c>
    </row>
    <row r="25" spans="1:9">
      <c r="A25" s="4" t="s">
        <v>567</v>
      </c>
      <c r="B25" s="4" t="s">
        <v>582</v>
      </c>
    </row>
    <row r="26" spans="1:9">
      <c r="A26" s="4" t="s">
        <v>572</v>
      </c>
      <c r="B26" s="4" t="s">
        <v>573</v>
      </c>
    </row>
    <row r="27" spans="1:9">
      <c r="A27" s="4" t="s">
        <v>574</v>
      </c>
      <c r="B27" s="4" t="s">
        <v>583</v>
      </c>
    </row>
    <row r="28" spans="1:9">
      <c r="A28" s="4" t="s">
        <v>576</v>
      </c>
      <c r="B28" s="4" t="s">
        <v>584</v>
      </c>
    </row>
    <row r="29" spans="1:9">
      <c r="A29" s="4" t="s">
        <v>106</v>
      </c>
      <c r="H29" s="6" t="n">
        <v>21276</v>
      </c>
    </row>
    <row r="30" spans="1:9">
      <c r="A30" s="4" t="s">
        <v>565</v>
      </c>
      <c r="H30" s="5" t="n">
        <v>321106</v>
      </c>
    </row>
    <row r="31" spans="1:9">
      <c r="A31" s="4" t="s">
        <v>585</v>
      </c>
    </row>
    <row r="32" spans="1:9">
      <c r="A32" s="3" t="s">
        <v>564</v>
      </c>
    </row>
    <row r="33" spans="1:9">
      <c r="A33" s="4" t="s">
        <v>571</v>
      </c>
      <c r="B33" s="5" t="n">
        <v>150000</v>
      </c>
    </row>
    <row r="34" spans="1:9">
      <c r="A34" s="4" t="s">
        <v>586</v>
      </c>
    </row>
    <row r="35" spans="1:9">
      <c r="A35" s="3" t="s">
        <v>564</v>
      </c>
    </row>
    <row r="36" spans="1:9">
      <c r="A36" s="4" t="s">
        <v>571</v>
      </c>
      <c r="B36" s="6" t="n">
        <v>150000</v>
      </c>
    </row>
    <row r="37" spans="1:9">
      <c r="A37" s="4" t="s">
        <v>587</v>
      </c>
    </row>
    <row r="38" spans="1:9">
      <c r="A38" s="3" t="s">
        <v>564</v>
      </c>
    </row>
    <row r="39" spans="1:9">
      <c r="A39" s="4" t="s">
        <v>571</v>
      </c>
      <c r="B39" s="5" t="n">
        <v>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3"/>
    <col customWidth="1" max="7" min="7" width="13"/>
    <col customWidth="1" max="8" min="8" width="14"/>
    <col customWidth="1" max="9" min="9" width="16"/>
    <col customWidth="1" max="10" min="10" width="13"/>
    <col customWidth="1" max="11" min="11" width="14"/>
    <col customWidth="1" max="12" min="12" width="14"/>
    <col customWidth="1" max="13" min="13" width="14"/>
    <col customWidth="1" max="14" min="14" width="14"/>
  </cols>
  <sheetData>
    <row r="1" spans="1:14">
      <c r="A1" s="1" t="s">
        <v>588</v>
      </c>
      <c r="B1" s="2" t="s">
        <v>589</v>
      </c>
      <c r="C1" s="2" t="s">
        <v>590</v>
      </c>
      <c r="D1" s="2" t="s">
        <v>591</v>
      </c>
      <c r="E1" s="2" t="s">
        <v>592</v>
      </c>
      <c r="F1" s="2" t="s">
        <v>593</v>
      </c>
      <c r="G1" s="2" t="s">
        <v>594</v>
      </c>
      <c r="H1" s="2" t="s">
        <v>595</v>
      </c>
      <c r="I1" s="2" t="s">
        <v>596</v>
      </c>
      <c r="J1" s="2" t="s">
        <v>593</v>
      </c>
      <c r="K1" s="2" t="s">
        <v>36</v>
      </c>
      <c r="L1" s="2" t="s">
        <v>2</v>
      </c>
      <c r="M1" s="2" t="s">
        <v>90</v>
      </c>
      <c r="N1" s="2" t="s">
        <v>597</v>
      </c>
    </row>
    <row r="2" spans="1:14">
      <c r="A2" s="3" t="s">
        <v>598</v>
      </c>
    </row>
    <row r="3" spans="1:14">
      <c r="A3" s="4" t="s">
        <v>176</v>
      </c>
      <c r="K3" s="5" t="n">
        <v>873100</v>
      </c>
      <c r="L3" s="5" t="n">
        <v>950000</v>
      </c>
      <c r="M3" s="5" t="n">
        <v>773500</v>
      </c>
    </row>
    <row r="4" spans="1:14">
      <c r="A4" s="4" t="s">
        <v>599</v>
      </c>
      <c r="K4" s="4" t="s">
        <v>42</v>
      </c>
      <c r="L4" s="6" t="n">
        <v>139726</v>
      </c>
      <c r="M4" s="4" t="s">
        <v>42</v>
      </c>
    </row>
    <row r="5" spans="1:14">
      <c r="A5" s="4" t="s">
        <v>600</v>
      </c>
    </row>
    <row r="6" spans="1:14">
      <c r="A6" s="3" t="s">
        <v>598</v>
      </c>
    </row>
    <row r="7" spans="1:14">
      <c r="A7" s="4" t="s">
        <v>601</v>
      </c>
      <c r="N7" s="7" t="n">
        <v>0.004</v>
      </c>
    </row>
    <row r="8" spans="1:14">
      <c r="A8" s="4" t="s">
        <v>602</v>
      </c>
    </row>
    <row r="9" spans="1:14">
      <c r="A9" s="3" t="s">
        <v>598</v>
      </c>
    </row>
    <row r="10" spans="1:14">
      <c r="A10" s="4" t="s">
        <v>601</v>
      </c>
      <c r="I10" s="7" t="n">
        <v>0.004</v>
      </c>
    </row>
    <row r="11" spans="1:14">
      <c r="A11" s="4" t="s">
        <v>603</v>
      </c>
      <c r="I11" s="5" t="n">
        <v>100000</v>
      </c>
    </row>
    <row r="12" spans="1:14">
      <c r="A12" s="4" t="s">
        <v>176</v>
      </c>
      <c r="F12" s="5" t="n">
        <v>15000</v>
      </c>
      <c r="G12" s="5" t="n">
        <v>15000</v>
      </c>
      <c r="H12" s="5" t="n">
        <v>20000</v>
      </c>
      <c r="I12" s="5" t="n">
        <v>50000</v>
      </c>
      <c r="J12" s="5" t="n">
        <v>100000</v>
      </c>
    </row>
    <row r="13" spans="1:14">
      <c r="A13" s="4" t="s">
        <v>604</v>
      </c>
      <c r="I13" s="4" t="s">
        <v>605</v>
      </c>
    </row>
    <row r="14" spans="1:14">
      <c r="A14" s="4" t="s">
        <v>606</v>
      </c>
      <c r="I14" s="4" t="s">
        <v>607</v>
      </c>
    </row>
    <row r="15" spans="1:14">
      <c r="A15" s="4" t="s">
        <v>608</v>
      </c>
      <c r="L15" s="6" t="n">
        <v>78377</v>
      </c>
    </row>
    <row r="16" spans="1:14">
      <c r="A16" s="4" t="s">
        <v>609</v>
      </c>
      <c r="L16" s="6" t="n">
        <v>28377</v>
      </c>
    </row>
    <row r="17" spans="1:14">
      <c r="A17" s="4" t="s">
        <v>610</v>
      </c>
    </row>
    <row r="18" spans="1:14">
      <c r="A18" s="3" t="s">
        <v>598</v>
      </c>
    </row>
    <row r="19" spans="1:14">
      <c r="A19" s="4" t="s">
        <v>611</v>
      </c>
      <c r="C19" s="5" t="n">
        <v>16000</v>
      </c>
      <c r="D19" s="5" t="n">
        <v>17000</v>
      </c>
      <c r="E19" s="5" t="n">
        <v>17000</v>
      </c>
    </row>
    <row r="20" spans="1:14">
      <c r="A20" s="4" t="s">
        <v>612</v>
      </c>
      <c r="C20" s="5" t="n">
        <v>8106</v>
      </c>
      <c r="D20" s="5" t="n">
        <v>2645</v>
      </c>
      <c r="E20" s="5" t="n">
        <v>1975</v>
      </c>
    </row>
    <row r="21" spans="1:14">
      <c r="A21" s="4" t="s">
        <v>613</v>
      </c>
      <c r="C21" s="6" t="n">
        <v>6026301</v>
      </c>
      <c r="D21" s="6" t="n">
        <v>4911370</v>
      </c>
      <c r="E21" s="6" t="n">
        <v>4743699</v>
      </c>
    </row>
    <row r="22" spans="1:14">
      <c r="A22" s="4" t="s">
        <v>614</v>
      </c>
    </row>
    <row r="23" spans="1:14">
      <c r="A23" s="3" t="s">
        <v>598</v>
      </c>
    </row>
    <row r="24" spans="1:14">
      <c r="A24" s="4" t="s">
        <v>601</v>
      </c>
      <c r="B24" s="8" t="n">
        <v>0.01</v>
      </c>
    </row>
    <row r="25" spans="1:14">
      <c r="A25" s="4" t="s">
        <v>603</v>
      </c>
      <c r="B25" s="5" t="n">
        <v>200000</v>
      </c>
    </row>
    <row r="26" spans="1:14">
      <c r="A26" s="4" t="s">
        <v>176</v>
      </c>
      <c r="B26" s="5" t="n">
        <v>200000</v>
      </c>
    </row>
    <row r="27" spans="1:14">
      <c r="A27" s="4" t="s">
        <v>604</v>
      </c>
      <c r="B27" s="4" t="s">
        <v>399</v>
      </c>
    </row>
    <row r="28" spans="1:14">
      <c r="A28" s="4" t="s">
        <v>606</v>
      </c>
      <c r="B28" s="4" t="s">
        <v>615</v>
      </c>
    </row>
    <row r="29" spans="1:14">
      <c r="A29" s="4" t="s">
        <v>608</v>
      </c>
      <c r="L29" s="6" t="n">
        <v>206986</v>
      </c>
    </row>
    <row r="30" spans="1:14">
      <c r="A30" s="4" t="s">
        <v>609</v>
      </c>
      <c r="L30" s="6" t="n">
        <v>6986</v>
      </c>
    </row>
    <row r="31" spans="1:14">
      <c r="A31" s="4" t="s">
        <v>616</v>
      </c>
      <c r="B31" s="5" t="n">
        <v>200000</v>
      </c>
      <c r="L31" s="6" t="n">
        <v>60274</v>
      </c>
    </row>
    <row r="32" spans="1:14">
      <c r="A32" s="4" t="s">
        <v>599</v>
      </c>
      <c r="L32" s="5" t="n">
        <v>1397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J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3"/>
    <col customWidth="1" max="29" min="29" width="13"/>
    <col customWidth="1" max="30" min="30" width="80"/>
    <col customWidth="1" max="31" min="31" width="58"/>
    <col customWidth="1" max="32" min="32" width="14"/>
    <col customWidth="1" max="33" min="33" width="14"/>
    <col customWidth="1" max="34" min="34" width="13"/>
    <col customWidth="1" max="35" min="35" width="14"/>
    <col customWidth="1" max="36" min="36" width="14"/>
  </cols>
  <sheetData>
    <row r="1" spans="1:36">
      <c r="A1" s="1" t="s">
        <v>617</v>
      </c>
      <c r="B1" s="2" t="s">
        <v>618</v>
      </c>
      <c r="C1" s="2" t="s">
        <v>619</v>
      </c>
      <c r="D1" s="2" t="s">
        <v>620</v>
      </c>
      <c r="E1" s="2" t="s">
        <v>621</v>
      </c>
      <c r="F1" s="2" t="s">
        <v>622</v>
      </c>
      <c r="G1" s="2" t="s">
        <v>623</v>
      </c>
      <c r="H1" s="2" t="s">
        <v>624</v>
      </c>
      <c r="I1" s="2" t="s">
        <v>625</v>
      </c>
      <c r="J1" s="2" t="s">
        <v>626</v>
      </c>
      <c r="K1" s="2" t="s">
        <v>627</v>
      </c>
      <c r="L1" s="2" t="s">
        <v>628</v>
      </c>
      <c r="M1" s="2" t="s">
        <v>629</v>
      </c>
      <c r="N1" s="2" t="s">
        <v>563</v>
      </c>
      <c r="O1" s="2" t="s">
        <v>630</v>
      </c>
      <c r="P1" s="2" t="s">
        <v>631</v>
      </c>
      <c r="Q1" s="2" t="s">
        <v>632</v>
      </c>
      <c r="R1" s="2" t="s">
        <v>633</v>
      </c>
      <c r="S1" s="2" t="s">
        <v>634</v>
      </c>
      <c r="T1" s="2" t="s">
        <v>635</v>
      </c>
      <c r="U1" s="2" t="s">
        <v>636</v>
      </c>
      <c r="V1" s="2" t="s">
        <v>637</v>
      </c>
      <c r="W1" s="2" t="s">
        <v>638</v>
      </c>
      <c r="X1" s="2" t="s">
        <v>420</v>
      </c>
      <c r="Y1" s="2" t="s">
        <v>639</v>
      </c>
      <c r="Z1" s="2" t="s">
        <v>640</v>
      </c>
      <c r="AA1" s="2" t="s">
        <v>641</v>
      </c>
      <c r="AB1" s="2" t="s">
        <v>642</v>
      </c>
      <c r="AC1" s="2" t="s">
        <v>643</v>
      </c>
      <c r="AD1" s="2" t="s">
        <v>644</v>
      </c>
      <c r="AE1" s="2" t="s">
        <v>645</v>
      </c>
      <c r="AF1" s="2" t="s">
        <v>634</v>
      </c>
      <c r="AG1" s="2" t="s">
        <v>36</v>
      </c>
      <c r="AH1" s="2" t="s">
        <v>619</v>
      </c>
      <c r="AI1" s="2" t="s">
        <v>2</v>
      </c>
      <c r="AJ1" s="2" t="s">
        <v>90</v>
      </c>
    </row>
    <row r="2" spans="1:36">
      <c r="A2" s="3" t="s">
        <v>598</v>
      </c>
    </row>
    <row r="3" spans="1:36">
      <c r="A3" s="4" t="s">
        <v>176</v>
      </c>
      <c r="AG3" s="5" t="n">
        <v>873100</v>
      </c>
      <c r="AI3" s="5" t="n">
        <v>950000</v>
      </c>
      <c r="AJ3" s="5" t="n">
        <v>773500</v>
      </c>
    </row>
    <row r="4" spans="1:36">
      <c r="A4" s="4" t="s">
        <v>76</v>
      </c>
    </row>
    <row r="5" spans="1:36">
      <c r="A5" s="3" t="s">
        <v>598</v>
      </c>
    </row>
    <row r="6" spans="1:36">
      <c r="A6" s="4" t="s">
        <v>646</v>
      </c>
      <c r="AI6" s="5" t="n">
        <v>100</v>
      </c>
    </row>
    <row r="7" spans="1:36">
      <c r="A7" s="4" t="s">
        <v>647</v>
      </c>
    </row>
    <row r="8" spans="1:36">
      <c r="A8" s="3" t="s">
        <v>598</v>
      </c>
    </row>
    <row r="9" spans="1:36">
      <c r="A9" s="4" t="s">
        <v>611</v>
      </c>
      <c r="B9" s="5" t="n">
        <v>1485914</v>
      </c>
    </row>
    <row r="10" spans="1:36">
      <c r="A10" s="4" t="s">
        <v>613</v>
      </c>
      <c r="B10" s="6" t="n">
        <v>14425</v>
      </c>
    </row>
    <row r="11" spans="1:36">
      <c r="A11" s="4" t="s">
        <v>646</v>
      </c>
      <c r="B11" s="5" t="n">
        <v>100</v>
      </c>
    </row>
    <row r="12" spans="1:36">
      <c r="A12" s="4" t="s">
        <v>648</v>
      </c>
      <c r="B12" s="8" t="n">
        <v>0.01</v>
      </c>
    </row>
    <row r="13" spans="1:36">
      <c r="A13" s="4" t="s">
        <v>649</v>
      </c>
    </row>
    <row r="14" spans="1:36">
      <c r="A14" s="3" t="s">
        <v>598</v>
      </c>
    </row>
    <row r="15" spans="1:36">
      <c r="A15" s="4" t="s">
        <v>176</v>
      </c>
      <c r="AE15" s="5" t="n">
        <v>100000</v>
      </c>
    </row>
    <row r="16" spans="1:36">
      <c r="A16" s="4" t="s">
        <v>650</v>
      </c>
      <c r="AE16" s="4" t="s">
        <v>651</v>
      </c>
    </row>
    <row r="17" spans="1:36">
      <c r="A17" s="4" t="s">
        <v>606</v>
      </c>
      <c r="AE17" s="4" t="s">
        <v>652</v>
      </c>
    </row>
    <row r="18" spans="1:36">
      <c r="A18" s="4" t="s">
        <v>653</v>
      </c>
      <c r="B18" s="5" t="n">
        <v>0</v>
      </c>
    </row>
    <row r="19" spans="1:36">
      <c r="A19" s="4" t="s">
        <v>654</v>
      </c>
    </row>
    <row r="20" spans="1:36">
      <c r="A20" s="3" t="s">
        <v>598</v>
      </c>
    </row>
    <row r="21" spans="1:36">
      <c r="A21" s="4" t="s">
        <v>611</v>
      </c>
      <c r="B21" s="6" t="n">
        <v>100000</v>
      </c>
    </row>
    <row r="22" spans="1:36">
      <c r="A22" s="4" t="s">
        <v>655</v>
      </c>
    </row>
    <row r="23" spans="1:36">
      <c r="A23" s="3" t="s">
        <v>598</v>
      </c>
    </row>
    <row r="24" spans="1:36">
      <c r="A24" s="4" t="s">
        <v>176</v>
      </c>
      <c r="S24" s="5" t="n">
        <v>33500</v>
      </c>
      <c r="T24" s="5" t="n">
        <v>28000</v>
      </c>
      <c r="U24" s="5" t="n">
        <v>35500</v>
      </c>
      <c r="V24" s="5" t="n">
        <v>33000</v>
      </c>
      <c r="W24" s="5" t="n">
        <v>10000</v>
      </c>
      <c r="X24" s="5" t="n">
        <v>33500</v>
      </c>
      <c r="Y24" s="5" t="n">
        <v>21000</v>
      </c>
      <c r="Z24" s="5" t="n">
        <v>34000</v>
      </c>
      <c r="AA24" s="5" t="n">
        <v>160000</v>
      </c>
      <c r="AB24" s="5" t="n">
        <v>35000</v>
      </c>
      <c r="AC24" s="5" t="n">
        <v>41000</v>
      </c>
      <c r="AD24" s="5" t="n">
        <v>35500</v>
      </c>
      <c r="AF24" s="5" t="n">
        <v>500000</v>
      </c>
    </row>
    <row r="25" spans="1:36">
      <c r="A25" s="4" t="s">
        <v>653</v>
      </c>
      <c r="B25" s="6" t="n">
        <v>0</v>
      </c>
    </row>
    <row r="26" spans="1:36">
      <c r="A26" s="4" t="s">
        <v>603</v>
      </c>
      <c r="AD26" s="5" t="n">
        <v>500000</v>
      </c>
    </row>
    <row r="27" spans="1:36">
      <c r="A27" s="4" t="s">
        <v>604</v>
      </c>
      <c r="AD27" s="4" t="s">
        <v>399</v>
      </c>
    </row>
    <row r="28" spans="1:36">
      <c r="A28" s="4" t="s">
        <v>656</v>
      </c>
      <c r="AD28" s="4" t="s">
        <v>657</v>
      </c>
    </row>
    <row r="29" spans="1:36">
      <c r="A29" s="4" t="s">
        <v>658</v>
      </c>
    </row>
    <row r="30" spans="1:36">
      <c r="A30" s="3" t="s">
        <v>598</v>
      </c>
    </row>
    <row r="31" spans="1:36">
      <c r="A31" s="4" t="s">
        <v>611</v>
      </c>
      <c r="B31" s="6" t="n">
        <v>500000</v>
      </c>
    </row>
    <row r="32" spans="1:36">
      <c r="A32" s="4" t="s">
        <v>659</v>
      </c>
    </row>
    <row r="33" spans="1:36">
      <c r="A33" s="3" t="s">
        <v>598</v>
      </c>
    </row>
    <row r="34" spans="1:36">
      <c r="A34" s="4" t="s">
        <v>176</v>
      </c>
      <c r="C34" s="5" t="n">
        <v>20500</v>
      </c>
      <c r="D34" s="5" t="n">
        <v>23500</v>
      </c>
      <c r="E34" s="5" t="n">
        <v>46500</v>
      </c>
      <c r="F34" s="5" t="n">
        <v>28000</v>
      </c>
      <c r="G34" s="5" t="n">
        <v>29000</v>
      </c>
      <c r="H34" s="5" t="n">
        <v>30000</v>
      </c>
      <c r="I34" s="5" t="n">
        <v>15000</v>
      </c>
      <c r="J34" s="5" t="n">
        <v>29000</v>
      </c>
      <c r="K34" s="5" t="n">
        <v>50000</v>
      </c>
      <c r="L34" s="5" t="n">
        <v>21000</v>
      </c>
      <c r="M34" s="5" t="n">
        <v>28500</v>
      </c>
      <c r="N34" s="5" t="n">
        <v>34000</v>
      </c>
      <c r="O34" s="5" t="n">
        <v>27000</v>
      </c>
      <c r="P34" s="5" t="n">
        <v>34000</v>
      </c>
      <c r="Q34" s="5" t="n">
        <v>48000</v>
      </c>
      <c r="R34" s="5" t="n">
        <v>36000</v>
      </c>
      <c r="AH34" s="5" t="n">
        <v>500000</v>
      </c>
    </row>
    <row r="35" spans="1:36">
      <c r="A35" s="4" t="s">
        <v>653</v>
      </c>
      <c r="B35" s="6" t="n">
        <v>0</v>
      </c>
    </row>
    <row r="36" spans="1:36">
      <c r="A36" s="4" t="s">
        <v>603</v>
      </c>
      <c r="R36" s="5" t="n">
        <v>500000</v>
      </c>
    </row>
    <row r="37" spans="1:36">
      <c r="A37" s="4" t="s">
        <v>604</v>
      </c>
      <c r="R37" s="4" t="s">
        <v>399</v>
      </c>
    </row>
    <row r="38" spans="1:36">
      <c r="A38" s="4" t="s">
        <v>656</v>
      </c>
      <c r="R38" s="4" t="s">
        <v>657</v>
      </c>
    </row>
    <row r="39" spans="1:36">
      <c r="A39" s="4" t="s">
        <v>660</v>
      </c>
    </row>
    <row r="40" spans="1:36">
      <c r="A40" s="3" t="s">
        <v>598</v>
      </c>
    </row>
    <row r="41" spans="1:36">
      <c r="A41" s="4" t="s">
        <v>611</v>
      </c>
      <c r="B41" s="5" t="n">
        <v>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s>
  <sheetData>
    <row r="1" spans="1:10">
      <c r="A1" s="1" t="s">
        <v>661</v>
      </c>
      <c r="B1" s="2" t="s">
        <v>618</v>
      </c>
      <c r="C1" s="2" t="s">
        <v>662</v>
      </c>
      <c r="D1" s="2" t="s">
        <v>663</v>
      </c>
      <c r="E1" s="2" t="s">
        <v>664</v>
      </c>
      <c r="F1" s="2" t="s">
        <v>665</v>
      </c>
      <c r="G1" s="2" t="s">
        <v>666</v>
      </c>
      <c r="H1" s="2" t="s">
        <v>36</v>
      </c>
      <c r="I1" s="2" t="s">
        <v>2</v>
      </c>
      <c r="J1" s="2" t="s">
        <v>90</v>
      </c>
    </row>
    <row r="2" spans="1:10">
      <c r="A2" s="3" t="s">
        <v>598</v>
      </c>
    </row>
    <row r="3" spans="1:10">
      <c r="A3" s="4" t="s">
        <v>176</v>
      </c>
      <c r="H3" s="5" t="n">
        <v>873100</v>
      </c>
      <c r="I3" s="5" t="n">
        <v>950000</v>
      </c>
      <c r="J3" s="5" t="n">
        <v>773500</v>
      </c>
    </row>
    <row r="4" spans="1:10">
      <c r="A4" s="4" t="s">
        <v>667</v>
      </c>
    </row>
    <row r="5" spans="1:10">
      <c r="A5" s="3" t="s">
        <v>598</v>
      </c>
    </row>
    <row r="6" spans="1:10">
      <c r="A6" s="4" t="s">
        <v>603</v>
      </c>
      <c r="G6" s="5" t="n">
        <v>38000</v>
      </c>
    </row>
    <row r="7" spans="1:10">
      <c r="A7" s="4" t="s">
        <v>176</v>
      </c>
      <c r="G7" s="5" t="n">
        <v>38000</v>
      </c>
    </row>
    <row r="8" spans="1:10">
      <c r="A8" s="4" t="s">
        <v>604</v>
      </c>
      <c r="G8" s="4" t="s">
        <v>399</v>
      </c>
    </row>
    <row r="9" spans="1:10">
      <c r="A9" s="4" t="s">
        <v>668</v>
      </c>
      <c r="G9" s="4" t="s">
        <v>669</v>
      </c>
    </row>
    <row r="10" spans="1:10">
      <c r="A10" s="4" t="s">
        <v>653</v>
      </c>
      <c r="B10" s="5" t="n">
        <v>0</v>
      </c>
    </row>
    <row r="11" spans="1:10">
      <c r="A11" s="4" t="s">
        <v>670</v>
      </c>
    </row>
    <row r="12" spans="1:10">
      <c r="A12" s="3" t="s">
        <v>598</v>
      </c>
    </row>
    <row r="13" spans="1:10">
      <c r="A13" s="4" t="s">
        <v>611</v>
      </c>
      <c r="B13" s="6" t="n">
        <v>38000</v>
      </c>
    </row>
    <row r="14" spans="1:10">
      <c r="A14" s="4" t="s">
        <v>671</v>
      </c>
    </row>
    <row r="15" spans="1:10">
      <c r="A15" s="3" t="s">
        <v>598</v>
      </c>
    </row>
    <row r="16" spans="1:10">
      <c r="A16" s="4" t="s">
        <v>603</v>
      </c>
      <c r="F16" s="5" t="n">
        <v>46000</v>
      </c>
    </row>
    <row r="17" spans="1:10">
      <c r="A17" s="4" t="s">
        <v>176</v>
      </c>
      <c r="F17" s="5" t="n">
        <v>46000</v>
      </c>
    </row>
    <row r="18" spans="1:10">
      <c r="A18" s="4" t="s">
        <v>604</v>
      </c>
      <c r="F18" s="4" t="s">
        <v>399</v>
      </c>
    </row>
    <row r="19" spans="1:10">
      <c r="A19" s="4" t="s">
        <v>668</v>
      </c>
      <c r="F19" s="4" t="s">
        <v>669</v>
      </c>
    </row>
    <row r="20" spans="1:10">
      <c r="A20" s="4" t="s">
        <v>653</v>
      </c>
      <c r="B20" s="6" t="n">
        <v>0</v>
      </c>
    </row>
    <row r="21" spans="1:10">
      <c r="A21" s="4" t="s">
        <v>672</v>
      </c>
    </row>
    <row r="22" spans="1:10">
      <c r="A22" s="3" t="s">
        <v>598</v>
      </c>
    </row>
    <row r="23" spans="1:10">
      <c r="A23" s="4" t="s">
        <v>611</v>
      </c>
      <c r="B23" s="6" t="n">
        <v>46000</v>
      </c>
    </row>
    <row r="24" spans="1:10">
      <c r="A24" s="4" t="s">
        <v>673</v>
      </c>
    </row>
    <row r="25" spans="1:10">
      <c r="A25" s="3" t="s">
        <v>598</v>
      </c>
    </row>
    <row r="26" spans="1:10">
      <c r="A26" s="4" t="s">
        <v>603</v>
      </c>
      <c r="E26" s="5" t="n">
        <v>26000</v>
      </c>
    </row>
    <row r="27" spans="1:10">
      <c r="A27" s="4" t="s">
        <v>176</v>
      </c>
      <c r="E27" s="5" t="n">
        <v>26000</v>
      </c>
    </row>
    <row r="28" spans="1:10">
      <c r="A28" s="4" t="s">
        <v>604</v>
      </c>
      <c r="E28" s="4" t="s">
        <v>399</v>
      </c>
    </row>
    <row r="29" spans="1:10">
      <c r="A29" s="4" t="s">
        <v>668</v>
      </c>
      <c r="E29" s="4" t="s">
        <v>669</v>
      </c>
    </row>
    <row r="30" spans="1:10">
      <c r="A30" s="4" t="s">
        <v>653</v>
      </c>
      <c r="B30" s="6" t="n">
        <v>0</v>
      </c>
    </row>
    <row r="31" spans="1:10">
      <c r="A31" s="4" t="s">
        <v>674</v>
      </c>
    </row>
    <row r="32" spans="1:10">
      <c r="A32" s="3" t="s">
        <v>598</v>
      </c>
    </row>
    <row r="33" spans="1:10">
      <c r="A33" s="4" t="s">
        <v>611</v>
      </c>
      <c r="B33" s="6" t="n">
        <v>26000</v>
      </c>
    </row>
    <row r="34" spans="1:10">
      <c r="A34" s="4" t="s">
        <v>675</v>
      </c>
    </row>
    <row r="35" spans="1:10">
      <c r="A35" s="3" t="s">
        <v>598</v>
      </c>
    </row>
    <row r="36" spans="1:10">
      <c r="A36" s="4" t="s">
        <v>603</v>
      </c>
      <c r="D36" s="5" t="n">
        <v>23500</v>
      </c>
    </row>
    <row r="37" spans="1:10">
      <c r="A37" s="4" t="s">
        <v>176</v>
      </c>
      <c r="D37" s="5" t="n">
        <v>23500</v>
      </c>
    </row>
    <row r="38" spans="1:10">
      <c r="A38" s="4" t="s">
        <v>604</v>
      </c>
      <c r="D38" s="4" t="s">
        <v>399</v>
      </c>
    </row>
    <row r="39" spans="1:10">
      <c r="A39" s="4" t="s">
        <v>668</v>
      </c>
      <c r="D39" s="4" t="s">
        <v>669</v>
      </c>
    </row>
    <row r="40" spans="1:10">
      <c r="A40" s="4" t="s">
        <v>653</v>
      </c>
      <c r="B40" s="6" t="n">
        <v>0</v>
      </c>
    </row>
    <row r="41" spans="1:10">
      <c r="A41" s="4" t="s">
        <v>676</v>
      </c>
    </row>
    <row r="42" spans="1:10">
      <c r="A42" s="3" t="s">
        <v>598</v>
      </c>
    </row>
    <row r="43" spans="1:10">
      <c r="A43" s="4" t="s">
        <v>611</v>
      </c>
      <c r="B43" s="6" t="n">
        <v>23500</v>
      </c>
    </row>
    <row r="44" spans="1:10">
      <c r="A44" s="4" t="s">
        <v>677</v>
      </c>
    </row>
    <row r="45" spans="1:10">
      <c r="A45" s="3" t="s">
        <v>598</v>
      </c>
    </row>
    <row r="46" spans="1:10">
      <c r="A46" s="4" t="s">
        <v>603</v>
      </c>
      <c r="C46" s="5" t="n">
        <v>105000</v>
      </c>
    </row>
    <row r="47" spans="1:10">
      <c r="A47" s="4" t="s">
        <v>176</v>
      </c>
      <c r="C47" s="5" t="n">
        <v>105000</v>
      </c>
    </row>
    <row r="48" spans="1:10">
      <c r="A48" s="4" t="s">
        <v>604</v>
      </c>
      <c r="C48" s="4" t="s">
        <v>399</v>
      </c>
    </row>
    <row r="49" spans="1:10">
      <c r="A49" s="4" t="s">
        <v>668</v>
      </c>
      <c r="C49" s="4" t="s">
        <v>669</v>
      </c>
    </row>
    <row r="50" spans="1:10">
      <c r="A50" s="4" t="s">
        <v>653</v>
      </c>
      <c r="B50" s="6" t="n">
        <v>0</v>
      </c>
    </row>
    <row r="51" spans="1:10">
      <c r="A51" s="4" t="s">
        <v>678</v>
      </c>
    </row>
    <row r="52" spans="1:10">
      <c r="A52" s="3" t="s">
        <v>598</v>
      </c>
    </row>
    <row r="53" spans="1:10">
      <c r="A53" s="4" t="s">
        <v>611</v>
      </c>
      <c r="B53" s="5" t="n">
        <v>10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80"/>
    <col customWidth="1" max="8" min="8" width="80"/>
    <col customWidth="1" max="9" min="9" width="14"/>
    <col customWidth="1" max="10" min="10" width="14"/>
    <col customWidth="1" max="11" min="11" width="14"/>
  </cols>
  <sheetData>
    <row r="1" spans="1:11">
      <c r="A1" s="1" t="s">
        <v>679</v>
      </c>
      <c r="B1" s="2" t="s">
        <v>680</v>
      </c>
      <c r="C1" s="2" t="s">
        <v>681</v>
      </c>
      <c r="D1" s="2" t="s">
        <v>682</v>
      </c>
      <c r="E1" s="2" t="s">
        <v>683</v>
      </c>
      <c r="F1" s="2" t="s">
        <v>618</v>
      </c>
      <c r="G1" s="2" t="s">
        <v>684</v>
      </c>
      <c r="H1" s="2" t="s">
        <v>685</v>
      </c>
      <c r="I1" s="2" t="s">
        <v>36</v>
      </c>
      <c r="J1" s="2" t="s">
        <v>2</v>
      </c>
      <c r="K1" s="2" t="s">
        <v>90</v>
      </c>
    </row>
    <row r="2" spans="1:11">
      <c r="A2" s="3" t="s">
        <v>598</v>
      </c>
    </row>
    <row r="3" spans="1:11">
      <c r="A3" s="4" t="s">
        <v>176</v>
      </c>
      <c r="I3" s="5" t="n">
        <v>873100</v>
      </c>
      <c r="J3" s="5" t="n">
        <v>950000</v>
      </c>
      <c r="K3" s="5" t="n">
        <v>773500</v>
      </c>
    </row>
    <row r="4" spans="1:11">
      <c r="A4" s="4" t="s">
        <v>686</v>
      </c>
    </row>
    <row r="5" spans="1:11">
      <c r="A5" s="3" t="s">
        <v>598</v>
      </c>
    </row>
    <row r="6" spans="1:11">
      <c r="A6" s="4" t="s">
        <v>603</v>
      </c>
      <c r="H6" s="5" t="n">
        <v>50500</v>
      </c>
    </row>
    <row r="7" spans="1:11">
      <c r="A7" s="4" t="s">
        <v>176</v>
      </c>
      <c r="H7" s="5" t="n">
        <v>50500</v>
      </c>
    </row>
    <row r="8" spans="1:11">
      <c r="A8" s="4" t="s">
        <v>604</v>
      </c>
      <c r="H8" s="4" t="s">
        <v>399</v>
      </c>
    </row>
    <row r="9" spans="1:11">
      <c r="A9" s="4" t="s">
        <v>668</v>
      </c>
      <c r="H9" s="4" t="s">
        <v>669</v>
      </c>
    </row>
    <row r="10" spans="1:11">
      <c r="A10" s="4" t="s">
        <v>653</v>
      </c>
      <c r="F10" s="5" t="n">
        <v>0</v>
      </c>
    </row>
    <row r="11" spans="1:11">
      <c r="A11" s="4" t="s">
        <v>687</v>
      </c>
    </row>
    <row r="12" spans="1:11">
      <c r="A12" s="3" t="s">
        <v>598</v>
      </c>
    </row>
    <row r="13" spans="1:11">
      <c r="A13" s="4" t="s">
        <v>611</v>
      </c>
      <c r="F13" s="6" t="n">
        <v>50500</v>
      </c>
    </row>
    <row r="14" spans="1:11">
      <c r="A14" s="4" t="s">
        <v>688</v>
      </c>
    </row>
    <row r="15" spans="1:11">
      <c r="A15" s="3" t="s">
        <v>598</v>
      </c>
    </row>
    <row r="16" spans="1:11">
      <c r="A16" s="4" t="s">
        <v>603</v>
      </c>
      <c r="G16" s="5" t="n">
        <v>53500</v>
      </c>
    </row>
    <row r="17" spans="1:11">
      <c r="A17" s="4" t="s">
        <v>176</v>
      </c>
      <c r="G17" s="5" t="n">
        <v>53500</v>
      </c>
    </row>
    <row r="18" spans="1:11">
      <c r="A18" s="4" t="s">
        <v>604</v>
      </c>
      <c r="G18" s="4" t="s">
        <v>399</v>
      </c>
    </row>
    <row r="19" spans="1:11">
      <c r="A19" s="4" t="s">
        <v>668</v>
      </c>
      <c r="G19" s="4" t="s">
        <v>669</v>
      </c>
    </row>
    <row r="20" spans="1:11">
      <c r="A20" s="4" t="s">
        <v>653</v>
      </c>
      <c r="F20" s="6" t="n">
        <v>0</v>
      </c>
    </row>
    <row r="21" spans="1:11">
      <c r="A21" s="4" t="s">
        <v>689</v>
      </c>
    </row>
    <row r="22" spans="1:11">
      <c r="A22" s="3" t="s">
        <v>598</v>
      </c>
    </row>
    <row r="23" spans="1:11">
      <c r="A23" s="4" t="s">
        <v>611</v>
      </c>
      <c r="F23" s="5" t="n">
        <v>53500</v>
      </c>
    </row>
    <row r="24" spans="1:11">
      <c r="A24" s="4" t="s">
        <v>690</v>
      </c>
    </row>
    <row r="25" spans="1:11">
      <c r="A25" s="3" t="s">
        <v>598</v>
      </c>
    </row>
    <row r="26" spans="1:11">
      <c r="A26" s="4" t="s">
        <v>603</v>
      </c>
      <c r="E26" s="5" t="n">
        <v>25000</v>
      </c>
    </row>
    <row r="27" spans="1:11">
      <c r="A27" s="4" t="s">
        <v>176</v>
      </c>
      <c r="E27" s="5" t="n">
        <v>25000</v>
      </c>
    </row>
    <row r="28" spans="1:11">
      <c r="A28" s="4" t="s">
        <v>604</v>
      </c>
      <c r="E28" s="4" t="s">
        <v>399</v>
      </c>
    </row>
    <row r="29" spans="1:11">
      <c r="A29" s="4" t="s">
        <v>668</v>
      </c>
      <c r="E29" s="4" t="s">
        <v>691</v>
      </c>
    </row>
    <row r="30" spans="1:11">
      <c r="A30" s="4" t="s">
        <v>653</v>
      </c>
      <c r="J30" s="6" t="n">
        <v>26962</v>
      </c>
    </row>
    <row r="31" spans="1:11">
      <c r="A31" s="4" t="s">
        <v>692</v>
      </c>
      <c r="J31" s="6" t="n">
        <v>1962</v>
      </c>
    </row>
    <row r="32" spans="1:11">
      <c r="A32" s="4" t="s">
        <v>693</v>
      </c>
    </row>
    <row r="33" spans="1:11">
      <c r="A33" s="3" t="s">
        <v>598</v>
      </c>
    </row>
    <row r="34" spans="1:11">
      <c r="A34" s="4" t="s">
        <v>603</v>
      </c>
      <c r="D34" s="5" t="n">
        <v>34000</v>
      </c>
    </row>
    <row r="35" spans="1:11">
      <c r="A35" s="4" t="s">
        <v>176</v>
      </c>
      <c r="D35" s="5" t="n">
        <v>34000</v>
      </c>
    </row>
    <row r="36" spans="1:11">
      <c r="A36" s="4" t="s">
        <v>604</v>
      </c>
      <c r="D36" s="4" t="s">
        <v>399</v>
      </c>
    </row>
    <row r="37" spans="1:11">
      <c r="A37" s="4" t="s">
        <v>668</v>
      </c>
      <c r="D37" s="4" t="s">
        <v>694</v>
      </c>
    </row>
    <row r="38" spans="1:11">
      <c r="A38" s="4" t="s">
        <v>653</v>
      </c>
      <c r="J38" s="6" t="n">
        <v>36552</v>
      </c>
    </row>
    <row r="39" spans="1:11">
      <c r="A39" s="4" t="s">
        <v>692</v>
      </c>
      <c r="J39" s="6" t="n">
        <v>2552</v>
      </c>
    </row>
    <row r="40" spans="1:11">
      <c r="A40" s="4" t="s">
        <v>695</v>
      </c>
    </row>
    <row r="41" spans="1:11">
      <c r="A41" s="3" t="s">
        <v>598</v>
      </c>
    </row>
    <row r="42" spans="1:11">
      <c r="A42" s="4" t="s">
        <v>603</v>
      </c>
      <c r="C42" s="5" t="n">
        <v>92000</v>
      </c>
    </row>
    <row r="43" spans="1:11">
      <c r="A43" s="4" t="s">
        <v>176</v>
      </c>
      <c r="C43" s="5" t="n">
        <v>92000</v>
      </c>
    </row>
    <row r="44" spans="1:11">
      <c r="A44" s="4" t="s">
        <v>604</v>
      </c>
      <c r="C44" s="4" t="s">
        <v>399</v>
      </c>
    </row>
    <row r="45" spans="1:11">
      <c r="A45" s="4" t="s">
        <v>668</v>
      </c>
      <c r="C45" s="4" t="s">
        <v>696</v>
      </c>
    </row>
    <row r="46" spans="1:11">
      <c r="A46" s="4" t="s">
        <v>653</v>
      </c>
      <c r="J46" s="6" t="n">
        <v>98591</v>
      </c>
    </row>
    <row r="47" spans="1:11">
      <c r="A47" s="4" t="s">
        <v>692</v>
      </c>
      <c r="J47" s="6" t="n">
        <v>6591</v>
      </c>
    </row>
    <row r="48" spans="1:11">
      <c r="A48" s="4" t="s">
        <v>697</v>
      </c>
    </row>
    <row r="49" spans="1:11">
      <c r="A49" s="3" t="s">
        <v>598</v>
      </c>
    </row>
    <row r="50" spans="1:11">
      <c r="A50" s="4" t="s">
        <v>603</v>
      </c>
      <c r="B50" s="5" t="n">
        <v>63600</v>
      </c>
    </row>
    <row r="51" spans="1:11">
      <c r="A51" s="4" t="s">
        <v>176</v>
      </c>
      <c r="B51" s="5" t="n">
        <v>63600</v>
      </c>
    </row>
    <row r="52" spans="1:11">
      <c r="A52" s="4" t="s">
        <v>604</v>
      </c>
      <c r="B52" s="4" t="s">
        <v>399</v>
      </c>
    </row>
    <row r="53" spans="1:11">
      <c r="A53" s="4" t="s">
        <v>668</v>
      </c>
      <c r="B53" s="4" t="s">
        <v>698</v>
      </c>
    </row>
    <row r="54" spans="1:11">
      <c r="A54" s="4" t="s">
        <v>653</v>
      </c>
      <c r="J54" s="6" t="n">
        <v>67616</v>
      </c>
    </row>
    <row r="55" spans="1:11">
      <c r="A55" s="4" t="s">
        <v>692</v>
      </c>
      <c r="J55" s="5" t="n">
        <v>40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14"/>
    <col customWidth="1" max="13" min="13" width="14"/>
    <col customWidth="1" max="14" min="14" width="14"/>
  </cols>
  <sheetData>
    <row r="1" spans="1:14">
      <c r="A1" s="1" t="s">
        <v>699</v>
      </c>
      <c r="B1" s="2" t="s">
        <v>700</v>
      </c>
      <c r="C1" s="2" t="s">
        <v>701</v>
      </c>
      <c r="D1" s="2" t="s">
        <v>702</v>
      </c>
      <c r="E1" s="2" t="s">
        <v>703</v>
      </c>
      <c r="F1" s="2" t="s">
        <v>704</v>
      </c>
      <c r="G1" s="2" t="s">
        <v>561</v>
      </c>
      <c r="H1" s="2" t="s">
        <v>705</v>
      </c>
      <c r="I1" s="2" t="s">
        <v>355</v>
      </c>
      <c r="J1" s="2" t="s">
        <v>706</v>
      </c>
      <c r="K1" s="2" t="s">
        <v>707</v>
      </c>
      <c r="L1" s="2" t="s">
        <v>36</v>
      </c>
      <c r="M1" s="2" t="s">
        <v>2</v>
      </c>
      <c r="N1" s="2" t="s">
        <v>90</v>
      </c>
    </row>
    <row r="2" spans="1:14">
      <c r="A2" s="3" t="s">
        <v>598</v>
      </c>
    </row>
    <row r="3" spans="1:14">
      <c r="A3" s="4" t="s">
        <v>176</v>
      </c>
      <c r="L3" s="5" t="n">
        <v>873100</v>
      </c>
      <c r="M3" s="5" t="n">
        <v>950000</v>
      </c>
      <c r="N3" s="5" t="n">
        <v>773500</v>
      </c>
    </row>
    <row r="4" spans="1:14">
      <c r="A4" s="4" t="s">
        <v>106</v>
      </c>
      <c r="L4" s="6" t="n">
        <v>50243</v>
      </c>
      <c r="M4" s="6" t="n">
        <v>322410</v>
      </c>
      <c r="N4" s="5" t="n">
        <v>98337</v>
      </c>
    </row>
    <row r="5" spans="1:14">
      <c r="A5" s="4" t="s">
        <v>59</v>
      </c>
      <c r="L5" s="6" t="n">
        <v>670819</v>
      </c>
      <c r="M5" s="6" t="n">
        <v>920470</v>
      </c>
    </row>
    <row r="6" spans="1:14">
      <c r="A6" s="4" t="s">
        <v>600</v>
      </c>
    </row>
    <row r="7" spans="1:14">
      <c r="A7" s="3" t="s">
        <v>598</v>
      </c>
    </row>
    <row r="8" spans="1:14">
      <c r="A8" s="4" t="s">
        <v>59</v>
      </c>
      <c r="L8" s="5" t="n">
        <v>670819</v>
      </c>
      <c r="M8" s="6" t="n">
        <v>920470</v>
      </c>
    </row>
    <row r="9" spans="1:14">
      <c r="A9" s="4" t="s">
        <v>708</v>
      </c>
    </row>
    <row r="10" spans="1:14">
      <c r="A10" s="3" t="s">
        <v>598</v>
      </c>
    </row>
    <row r="11" spans="1:14">
      <c r="A11" s="4" t="s">
        <v>603</v>
      </c>
      <c r="K11" s="5" t="n">
        <v>103500</v>
      </c>
    </row>
    <row r="12" spans="1:14">
      <c r="A12" s="4" t="s">
        <v>176</v>
      </c>
      <c r="K12" s="5" t="n">
        <v>103500</v>
      </c>
    </row>
    <row r="13" spans="1:14">
      <c r="A13" s="4" t="s">
        <v>604</v>
      </c>
      <c r="K13" s="4" t="s">
        <v>399</v>
      </c>
    </row>
    <row r="14" spans="1:14">
      <c r="A14" s="4" t="s">
        <v>668</v>
      </c>
      <c r="K14" s="4" t="s">
        <v>709</v>
      </c>
    </row>
    <row r="15" spans="1:14">
      <c r="A15" s="4" t="s">
        <v>653</v>
      </c>
      <c r="M15" s="6" t="n">
        <v>109823</v>
      </c>
    </row>
    <row r="16" spans="1:14">
      <c r="A16" s="4" t="s">
        <v>692</v>
      </c>
      <c r="M16" s="6" t="n">
        <v>6323</v>
      </c>
    </row>
    <row r="17" spans="1:14">
      <c r="A17" s="4" t="s">
        <v>710</v>
      </c>
    </row>
    <row r="18" spans="1:14">
      <c r="A18" s="3" t="s">
        <v>598</v>
      </c>
    </row>
    <row r="19" spans="1:14">
      <c r="A19" s="4" t="s">
        <v>603</v>
      </c>
      <c r="J19" s="5" t="n">
        <v>106000</v>
      </c>
    </row>
    <row r="20" spans="1:14">
      <c r="A20" s="4" t="s">
        <v>176</v>
      </c>
      <c r="J20" s="5" t="n">
        <v>106000</v>
      </c>
    </row>
    <row r="21" spans="1:14">
      <c r="A21" s="4" t="s">
        <v>604</v>
      </c>
      <c r="J21" s="4" t="s">
        <v>399</v>
      </c>
    </row>
    <row r="22" spans="1:14">
      <c r="A22" s="4" t="s">
        <v>668</v>
      </c>
      <c r="J22" s="4" t="s">
        <v>711</v>
      </c>
    </row>
    <row r="23" spans="1:14">
      <c r="A23" s="4" t="s">
        <v>653</v>
      </c>
      <c r="M23" s="6" t="n">
        <v>112244</v>
      </c>
    </row>
    <row r="24" spans="1:14">
      <c r="A24" s="4" t="s">
        <v>692</v>
      </c>
      <c r="M24" s="6" t="n">
        <v>6244</v>
      </c>
    </row>
    <row r="25" spans="1:14">
      <c r="A25" s="4" t="s">
        <v>712</v>
      </c>
    </row>
    <row r="26" spans="1:14">
      <c r="A26" s="3" t="s">
        <v>598</v>
      </c>
    </row>
    <row r="27" spans="1:14">
      <c r="A27" s="4" t="s">
        <v>603</v>
      </c>
      <c r="I27" s="5" t="n">
        <v>62000</v>
      </c>
    </row>
    <row r="28" spans="1:14">
      <c r="A28" s="4" t="s">
        <v>176</v>
      </c>
      <c r="I28" s="5" t="n">
        <v>62000</v>
      </c>
    </row>
    <row r="29" spans="1:14">
      <c r="A29" s="4" t="s">
        <v>604</v>
      </c>
      <c r="I29" s="4" t="s">
        <v>399</v>
      </c>
    </row>
    <row r="30" spans="1:14">
      <c r="A30" s="4" t="s">
        <v>668</v>
      </c>
      <c r="I30" s="4" t="s">
        <v>713</v>
      </c>
    </row>
    <row r="31" spans="1:14">
      <c r="A31" s="4" t="s">
        <v>653</v>
      </c>
      <c r="M31" s="6" t="n">
        <v>65491</v>
      </c>
    </row>
    <row r="32" spans="1:14">
      <c r="A32" s="4" t="s">
        <v>692</v>
      </c>
      <c r="M32" s="6" t="n">
        <v>3491</v>
      </c>
    </row>
    <row r="33" spans="1:14">
      <c r="A33" s="4" t="s">
        <v>714</v>
      </c>
    </row>
    <row r="34" spans="1:14">
      <c r="A34" s="3" t="s">
        <v>598</v>
      </c>
    </row>
    <row r="35" spans="1:14">
      <c r="A35" s="4" t="s">
        <v>603</v>
      </c>
      <c r="H35" s="5" t="n">
        <v>106000</v>
      </c>
    </row>
    <row r="36" spans="1:14">
      <c r="A36" s="4" t="s">
        <v>176</v>
      </c>
      <c r="H36" s="5" t="n">
        <v>106000</v>
      </c>
    </row>
    <row r="37" spans="1:14">
      <c r="A37" s="4" t="s">
        <v>604</v>
      </c>
      <c r="H37" s="4" t="s">
        <v>399</v>
      </c>
    </row>
    <row r="38" spans="1:14">
      <c r="A38" s="4" t="s">
        <v>668</v>
      </c>
      <c r="H38" s="4" t="s">
        <v>715</v>
      </c>
    </row>
    <row r="39" spans="1:14">
      <c r="A39" s="4" t="s">
        <v>653</v>
      </c>
      <c r="M39" s="6" t="n">
        <v>111794</v>
      </c>
    </row>
    <row r="40" spans="1:14">
      <c r="A40" s="4" t="s">
        <v>692</v>
      </c>
      <c r="M40" s="6" t="n">
        <v>5794</v>
      </c>
    </row>
    <row r="41" spans="1:14">
      <c r="A41" s="4" t="s">
        <v>716</v>
      </c>
    </row>
    <row r="42" spans="1:14">
      <c r="A42" s="3" t="s">
        <v>598</v>
      </c>
    </row>
    <row r="43" spans="1:14">
      <c r="A43" s="4" t="s">
        <v>603</v>
      </c>
      <c r="G43" s="5" t="n">
        <v>30000</v>
      </c>
    </row>
    <row r="44" spans="1:14">
      <c r="A44" s="4" t="s">
        <v>176</v>
      </c>
      <c r="G44" s="5" t="n">
        <v>30000</v>
      </c>
    </row>
    <row r="45" spans="1:14">
      <c r="A45" s="4" t="s">
        <v>604</v>
      </c>
      <c r="G45" s="4" t="s">
        <v>399</v>
      </c>
    </row>
    <row r="46" spans="1:14">
      <c r="A46" s="4" t="s">
        <v>668</v>
      </c>
      <c r="G46" s="4" t="s">
        <v>717</v>
      </c>
    </row>
    <row r="47" spans="1:14">
      <c r="A47" s="4" t="s">
        <v>653</v>
      </c>
      <c r="M47" s="6" t="n">
        <v>31627</v>
      </c>
    </row>
    <row r="48" spans="1:14">
      <c r="A48" s="4" t="s">
        <v>692</v>
      </c>
      <c r="M48" s="6" t="n">
        <v>1627</v>
      </c>
    </row>
    <row r="49" spans="1:14">
      <c r="A49" s="4" t="s">
        <v>718</v>
      </c>
    </row>
    <row r="50" spans="1:14">
      <c r="A50" s="3" t="s">
        <v>598</v>
      </c>
    </row>
    <row r="51" spans="1:14">
      <c r="A51" s="4" t="s">
        <v>603</v>
      </c>
      <c r="F51" s="5" t="n">
        <v>42000</v>
      </c>
    </row>
    <row r="52" spans="1:14">
      <c r="A52" s="4" t="s">
        <v>176</v>
      </c>
      <c r="F52" s="5" t="n">
        <v>42000</v>
      </c>
    </row>
    <row r="53" spans="1:14">
      <c r="A53" s="4" t="s">
        <v>604</v>
      </c>
      <c r="F53" s="4" t="s">
        <v>399</v>
      </c>
    </row>
    <row r="54" spans="1:14">
      <c r="A54" s="4" t="s">
        <v>668</v>
      </c>
      <c r="F54" s="4" t="s">
        <v>719</v>
      </c>
    </row>
    <row r="55" spans="1:14">
      <c r="A55" s="4" t="s">
        <v>653</v>
      </c>
      <c r="M55" s="6" t="n">
        <v>44169</v>
      </c>
    </row>
    <row r="56" spans="1:14">
      <c r="A56" s="4" t="s">
        <v>692</v>
      </c>
      <c r="M56" s="6" t="n">
        <v>2169</v>
      </c>
    </row>
    <row r="57" spans="1:14">
      <c r="A57" s="4" t="s">
        <v>720</v>
      </c>
    </row>
    <row r="58" spans="1:14">
      <c r="A58" s="3" t="s">
        <v>598</v>
      </c>
    </row>
    <row r="59" spans="1:14">
      <c r="A59" s="4" t="s">
        <v>603</v>
      </c>
      <c r="E59" s="5" t="n">
        <v>49000</v>
      </c>
    </row>
    <row r="60" spans="1:14">
      <c r="A60" s="4" t="s">
        <v>176</v>
      </c>
      <c r="E60" s="5" t="n">
        <v>49000</v>
      </c>
    </row>
    <row r="61" spans="1:14">
      <c r="A61" s="4" t="s">
        <v>604</v>
      </c>
      <c r="E61" s="4" t="s">
        <v>399</v>
      </c>
    </row>
    <row r="62" spans="1:14">
      <c r="A62" s="4" t="s">
        <v>668</v>
      </c>
      <c r="E62" s="4" t="s">
        <v>721</v>
      </c>
    </row>
    <row r="63" spans="1:14">
      <c r="A63" s="4" t="s">
        <v>653</v>
      </c>
      <c r="M63" s="6" t="n">
        <v>51430</v>
      </c>
    </row>
    <row r="64" spans="1:14">
      <c r="A64" s="4" t="s">
        <v>692</v>
      </c>
      <c r="M64" s="6" t="n">
        <v>2430</v>
      </c>
    </row>
    <row r="65" spans="1:14">
      <c r="A65" s="4" t="s">
        <v>722</v>
      </c>
    </row>
    <row r="66" spans="1:14">
      <c r="A66" s="3" t="s">
        <v>598</v>
      </c>
    </row>
    <row r="67" spans="1:14">
      <c r="A67" s="4" t="s">
        <v>603</v>
      </c>
      <c r="D67" s="5" t="n">
        <v>72000</v>
      </c>
    </row>
    <row r="68" spans="1:14">
      <c r="A68" s="4" t="s">
        <v>176</v>
      </c>
      <c r="D68" s="5" t="n">
        <v>72000</v>
      </c>
    </row>
    <row r="69" spans="1:14">
      <c r="A69" s="4" t="s">
        <v>604</v>
      </c>
      <c r="D69" s="4" t="s">
        <v>399</v>
      </c>
    </row>
    <row r="70" spans="1:14">
      <c r="A70" s="4" t="s">
        <v>668</v>
      </c>
      <c r="D70" s="4" t="s">
        <v>723</v>
      </c>
    </row>
    <row r="71" spans="1:14">
      <c r="A71" s="4" t="s">
        <v>653</v>
      </c>
      <c r="M71" s="6" t="n">
        <v>75304</v>
      </c>
    </row>
    <row r="72" spans="1:14">
      <c r="A72" s="4" t="s">
        <v>692</v>
      </c>
      <c r="M72" s="6" t="n">
        <v>3304</v>
      </c>
    </row>
    <row r="73" spans="1:14">
      <c r="A73" s="4" t="s">
        <v>724</v>
      </c>
    </row>
    <row r="74" spans="1:14">
      <c r="A74" s="3" t="s">
        <v>598</v>
      </c>
    </row>
    <row r="75" spans="1:14">
      <c r="A75" s="4" t="s">
        <v>603</v>
      </c>
      <c r="C75" s="5" t="n">
        <v>85000</v>
      </c>
    </row>
    <row r="76" spans="1:14">
      <c r="A76" s="4" t="s">
        <v>176</v>
      </c>
      <c r="C76" s="5" t="n">
        <v>85000</v>
      </c>
    </row>
    <row r="77" spans="1:14">
      <c r="A77" s="4" t="s">
        <v>604</v>
      </c>
      <c r="C77" s="4" t="s">
        <v>399</v>
      </c>
    </row>
    <row r="78" spans="1:14">
      <c r="A78" s="4" t="s">
        <v>668</v>
      </c>
      <c r="C78" s="4" t="s">
        <v>725</v>
      </c>
    </row>
    <row r="79" spans="1:14">
      <c r="A79" s="4" t="s">
        <v>653</v>
      </c>
      <c r="M79" s="6" t="n">
        <v>88866</v>
      </c>
    </row>
    <row r="80" spans="1:14">
      <c r="A80" s="4" t="s">
        <v>692</v>
      </c>
      <c r="M80" s="6" t="n">
        <v>3866</v>
      </c>
    </row>
    <row r="81" spans="1:14">
      <c r="A81" s="4" t="s">
        <v>726</v>
      </c>
    </row>
    <row r="82" spans="1:14">
      <c r="A82" s="3" t="s">
        <v>598</v>
      </c>
    </row>
    <row r="83" spans="1:14">
      <c r="A83" s="4" t="s">
        <v>603</v>
      </c>
      <c r="B83" s="5" t="n">
        <v>750000</v>
      </c>
    </row>
    <row r="84" spans="1:14">
      <c r="A84" s="4" t="s">
        <v>176</v>
      </c>
      <c r="B84" s="5" t="n">
        <v>735000</v>
      </c>
    </row>
    <row r="85" spans="1:14">
      <c r="A85" s="4" t="s">
        <v>604</v>
      </c>
      <c r="B85" s="4" t="s">
        <v>727</v>
      </c>
    </row>
    <row r="86" spans="1:14">
      <c r="A86" s="4" t="s">
        <v>668</v>
      </c>
      <c r="B86" s="4" t="s">
        <v>728</v>
      </c>
    </row>
    <row r="87" spans="1:14">
      <c r="A87" s="4" t="s">
        <v>653</v>
      </c>
      <c r="M87" s="6" t="n">
        <v>375000</v>
      </c>
    </row>
    <row r="88" spans="1:14">
      <c r="A88" s="4" t="s">
        <v>729</v>
      </c>
      <c r="B88" s="5" t="n">
        <v>15000</v>
      </c>
    </row>
    <row r="89" spans="1:14">
      <c r="A89" s="4" t="s">
        <v>730</v>
      </c>
      <c r="M89" s="6" t="n">
        <v>429277</v>
      </c>
    </row>
    <row r="90" spans="1:14">
      <c r="A90" s="4" t="s">
        <v>106</v>
      </c>
      <c r="M90" s="5" t="n">
        <v>542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7"/>
    <col customWidth="1" max="2" min="2" width="15"/>
    <col customWidth="1" max="3" min="3" width="80"/>
    <col customWidth="1" max="4" min="4" width="14"/>
  </cols>
  <sheetData>
    <row r="1" spans="1:4">
      <c r="A1" s="1" t="s">
        <v>731</v>
      </c>
      <c r="B1" s="2" t="s">
        <v>89</v>
      </c>
      <c r="C1" s="2" t="s">
        <v>1</v>
      </c>
    </row>
    <row r="2" spans="1:4">
      <c r="B2" s="2" t="s">
        <v>36</v>
      </c>
      <c r="C2" s="2" t="s">
        <v>2</v>
      </c>
      <c r="D2" s="2" t="s">
        <v>90</v>
      </c>
    </row>
    <row r="3" spans="1:4">
      <c r="A3" s="4" t="s">
        <v>732</v>
      </c>
      <c r="B3" s="5" t="n">
        <v>146260</v>
      </c>
      <c r="C3" s="5" t="n">
        <v>109478</v>
      </c>
      <c r="D3" s="5" t="n">
        <v>60000</v>
      </c>
    </row>
    <row r="4" spans="1:4">
      <c r="A4" s="4" t="s">
        <v>74</v>
      </c>
    </row>
    <row r="5" spans="1:4">
      <c r="A5" s="4" t="s">
        <v>733</v>
      </c>
      <c r="C5" s="4" t="s">
        <v>734</v>
      </c>
    </row>
    <row r="6" spans="1:4">
      <c r="A6" s="4" t="s">
        <v>735</v>
      </c>
      <c r="C6" s="4" t="s">
        <v>736</v>
      </c>
    </row>
    <row r="7" spans="1:4">
      <c r="A7" s="4" t="s">
        <v>732</v>
      </c>
      <c r="B7" s="6" t="n">
        <v>40000</v>
      </c>
      <c r="C7" s="5" t="n">
        <v>60000</v>
      </c>
      <c r="D7" s="5" t="n">
        <v>60000</v>
      </c>
    </row>
    <row r="8" spans="1:4">
      <c r="A8" s="4" t="s">
        <v>75</v>
      </c>
    </row>
    <row r="9" spans="1:4">
      <c r="A9" s="4" t="s">
        <v>733</v>
      </c>
      <c r="C9" s="4" t="s">
        <v>737</v>
      </c>
    </row>
    <row r="10" spans="1:4">
      <c r="A10" s="4" t="s">
        <v>738</v>
      </c>
      <c r="C10" s="5" t="n">
        <v>100</v>
      </c>
    </row>
    <row r="11" spans="1:4">
      <c r="A11" s="4" t="s">
        <v>739</v>
      </c>
      <c r="C11" s="4" t="s">
        <v>740</v>
      </c>
    </row>
    <row r="12" spans="1:4">
      <c r="A12" s="4" t="s">
        <v>76</v>
      </c>
    </row>
    <row r="13" spans="1:4">
      <c r="A13" s="4" t="s">
        <v>733</v>
      </c>
      <c r="C13" s="4" t="s">
        <v>741</v>
      </c>
    </row>
    <row r="14" spans="1:4">
      <c r="A14" s="4" t="s">
        <v>738</v>
      </c>
      <c r="C14" s="5" t="n">
        <v>100</v>
      </c>
    </row>
    <row r="15" spans="1:4">
      <c r="A15" s="4" t="s">
        <v>739</v>
      </c>
      <c r="C15" s="4" t="s">
        <v>742</v>
      </c>
    </row>
    <row r="16" spans="1:4">
      <c r="A16" s="4" t="s">
        <v>77</v>
      </c>
    </row>
    <row r="17" spans="1:4">
      <c r="A17" s="4" t="s">
        <v>733</v>
      </c>
      <c r="C17" s="4" t="s">
        <v>743</v>
      </c>
    </row>
    <row r="18" spans="1:4">
      <c r="A18" s="4" t="s">
        <v>738</v>
      </c>
      <c r="C18" s="5" t="n">
        <v>100</v>
      </c>
    </row>
    <row r="19" spans="1:4">
      <c r="A19" s="4" t="s">
        <v>739</v>
      </c>
      <c r="C19" s="4" t="s">
        <v>744</v>
      </c>
    </row>
    <row r="20" spans="1:4">
      <c r="A20" s="4" t="s">
        <v>732</v>
      </c>
      <c r="B20" s="5" t="n">
        <v>101260</v>
      </c>
      <c r="C20" s="5" t="n">
        <v>49478</v>
      </c>
    </row>
    <row r="21" spans="1:4">
      <c r="A21" s="4" t="s">
        <v>78</v>
      </c>
    </row>
    <row r="22" spans="1:4">
      <c r="A22" s="4" t="s">
        <v>733</v>
      </c>
      <c r="C22" s="4" t="s">
        <v>745</v>
      </c>
    </row>
    <row r="23" spans="1:4">
      <c r="A23" s="4" t="s">
        <v>738</v>
      </c>
      <c r="C23" s="5" t="n">
        <v>100</v>
      </c>
    </row>
    <row r="24" spans="1:4">
      <c r="A24" s="4" t="s">
        <v>739</v>
      </c>
      <c r="C24" s="4" t="s">
        <v>746</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6"/>
    <col customWidth="1" max="5" min="5" width="15"/>
    <col customWidth="1" max="6" min="6" width="80"/>
    <col customWidth="1" max="7" min="7" width="14"/>
    <col customWidth="1" max="8" min="8" width="14"/>
    <col customWidth="1" max="9" min="9" width="14"/>
  </cols>
  <sheetData>
    <row r="1" spans="1:9">
      <c r="A1" s="1" t="s">
        <v>747</v>
      </c>
      <c r="B1" s="2" t="s">
        <v>748</v>
      </c>
      <c r="C1" s="2" t="s">
        <v>703</v>
      </c>
      <c r="D1" s="2" t="s">
        <v>749</v>
      </c>
      <c r="E1" s="2" t="s">
        <v>356</v>
      </c>
      <c r="F1" s="2" t="s">
        <v>750</v>
      </c>
      <c r="G1" s="2" t="s">
        <v>36</v>
      </c>
      <c r="H1" s="2" t="s">
        <v>2</v>
      </c>
      <c r="I1" s="2" t="s">
        <v>90</v>
      </c>
    </row>
    <row r="2" spans="1:9">
      <c r="A2" s="3" t="s">
        <v>421</v>
      </c>
    </row>
    <row r="3" spans="1:9">
      <c r="A3" s="4" t="s">
        <v>751</v>
      </c>
      <c r="G3" s="7" t="n">
        <v>0.013</v>
      </c>
      <c r="H3" s="7" t="n">
        <v>0.014</v>
      </c>
      <c r="I3" s="7" t="n">
        <v>0.012</v>
      </c>
    </row>
    <row r="4" spans="1:9">
      <c r="A4" s="4" t="s">
        <v>752</v>
      </c>
      <c r="G4" s="4" t="s">
        <v>42</v>
      </c>
      <c r="H4" s="6" t="n">
        <v>3324201</v>
      </c>
      <c r="I4" s="4" t="s">
        <v>42</v>
      </c>
    </row>
    <row r="5" spans="1:9">
      <c r="A5" s="4" t="s">
        <v>753</v>
      </c>
    </row>
    <row r="6" spans="1:9">
      <c r="A6" s="3" t="s">
        <v>421</v>
      </c>
    </row>
    <row r="7" spans="1:9">
      <c r="A7" s="4" t="s">
        <v>752</v>
      </c>
      <c r="H7" s="6" t="n">
        <v>1233509</v>
      </c>
    </row>
    <row r="8" spans="1:9">
      <c r="A8" s="4" t="s">
        <v>754</v>
      </c>
    </row>
    <row r="9" spans="1:9">
      <c r="A9" s="3" t="s">
        <v>421</v>
      </c>
    </row>
    <row r="10" spans="1:9">
      <c r="A10" s="4" t="s">
        <v>755</v>
      </c>
      <c r="E10" s="6" t="n">
        <v>10000000</v>
      </c>
    </row>
    <row r="11" spans="1:9">
      <c r="A11" s="4" t="s">
        <v>751</v>
      </c>
      <c r="E11" s="8" t="n">
        <v>0.01</v>
      </c>
    </row>
    <row r="12" spans="1:9">
      <c r="A12" s="4" t="s">
        <v>756</v>
      </c>
      <c r="E12" s="4" t="s">
        <v>757</v>
      </c>
    </row>
    <row r="13" spans="1:9">
      <c r="A13" s="4" t="s">
        <v>758</v>
      </c>
      <c r="E13" s="4" t="s">
        <v>759</v>
      </c>
    </row>
    <row r="14" spans="1:9">
      <c r="A14" s="4" t="s">
        <v>752</v>
      </c>
      <c r="B14" s="6" t="n">
        <v>3324201</v>
      </c>
    </row>
    <row r="15" spans="1:9">
      <c r="A15" s="4" t="s">
        <v>760</v>
      </c>
    </row>
    <row r="16" spans="1:9">
      <c r="A16" s="3" t="s">
        <v>421</v>
      </c>
    </row>
    <row r="17" spans="1:9">
      <c r="A17" s="4" t="s">
        <v>761</v>
      </c>
      <c r="B17" s="6" t="n">
        <v>1233509</v>
      </c>
    </row>
    <row r="18" spans="1:9">
      <c r="A18" s="4" t="s">
        <v>762</v>
      </c>
    </row>
    <row r="19" spans="1:9">
      <c r="A19" s="3" t="s">
        <v>421</v>
      </c>
    </row>
    <row r="20" spans="1:9">
      <c r="A20" s="4" t="s">
        <v>755</v>
      </c>
      <c r="C20" s="6" t="n">
        <v>20000000</v>
      </c>
      <c r="D20" s="6" t="n">
        <v>1800000</v>
      </c>
    </row>
    <row r="21" spans="1:9">
      <c r="A21" s="4" t="s">
        <v>751</v>
      </c>
      <c r="C21" s="8" t="n">
        <v>0.04</v>
      </c>
      <c r="D21" s="8" t="n">
        <v>0.05</v>
      </c>
    </row>
    <row r="22" spans="1:9">
      <c r="A22" s="4" t="s">
        <v>756</v>
      </c>
      <c r="C22" s="4" t="s">
        <v>757</v>
      </c>
      <c r="D22" s="4" t="s">
        <v>757</v>
      </c>
    </row>
    <row r="23" spans="1:9">
      <c r="A23" s="4" t="s">
        <v>758</v>
      </c>
      <c r="C23" s="4" t="s">
        <v>763</v>
      </c>
      <c r="D23" s="4" t="s">
        <v>764</v>
      </c>
    </row>
    <row r="24" spans="1:9">
      <c r="A24" s="4" t="s">
        <v>765</v>
      </c>
    </row>
    <row r="25" spans="1:9">
      <c r="A25" s="3" t="s">
        <v>421</v>
      </c>
    </row>
    <row r="26" spans="1:9">
      <c r="A26" s="4" t="s">
        <v>766</v>
      </c>
      <c r="G26" s="5" t="n">
        <v>3632450</v>
      </c>
      <c r="H26" s="5" t="n">
        <v>212950</v>
      </c>
    </row>
    <row r="27" spans="1:9">
      <c r="A27" s="4" t="s">
        <v>767</v>
      </c>
    </row>
    <row r="28" spans="1:9">
      <c r="A28" s="3" t="s">
        <v>421</v>
      </c>
    </row>
    <row r="29" spans="1:9">
      <c r="A29" s="4" t="s">
        <v>755</v>
      </c>
      <c r="F29" s="6" t="n">
        <v>5000000</v>
      </c>
    </row>
    <row r="30" spans="1:9">
      <c r="A30" s="4" t="s">
        <v>768</v>
      </c>
      <c r="F30" s="4" t="s">
        <v>7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70</v>
      </c>
      <c r="B1" s="2" t="s">
        <v>771</v>
      </c>
      <c r="C1" s="2" t="s">
        <v>354</v>
      </c>
      <c r="D1" s="2" t="s">
        <v>618</v>
      </c>
      <c r="E1" s="2" t="s">
        <v>36</v>
      </c>
      <c r="F1" s="2" t="s">
        <v>2</v>
      </c>
      <c r="G1" s="2" t="s">
        <v>36</v>
      </c>
      <c r="H1" s="2" t="s">
        <v>90</v>
      </c>
    </row>
    <row r="2" spans="1:8">
      <c r="A2" s="3" t="s">
        <v>772</v>
      </c>
    </row>
    <row r="3" spans="1:8">
      <c r="A3" s="4" t="s">
        <v>773</v>
      </c>
      <c r="E3" s="4" t="s">
        <v>42</v>
      </c>
      <c r="F3" s="5" t="n">
        <v>24106</v>
      </c>
      <c r="H3" s="4" t="s">
        <v>42</v>
      </c>
    </row>
    <row r="4" spans="1:8">
      <c r="A4" s="4" t="s">
        <v>774</v>
      </c>
      <c r="E4" s="6" t="n">
        <v>670819</v>
      </c>
      <c r="F4" s="6" t="n">
        <v>920470</v>
      </c>
      <c r="G4" s="5" t="n">
        <v>670819</v>
      </c>
    </row>
    <row r="5" spans="1:8">
      <c r="A5" s="4" t="s">
        <v>775</v>
      </c>
      <c r="E5" s="6" t="n">
        <v>1771529</v>
      </c>
      <c r="F5" s="6" t="n">
        <v>2205423</v>
      </c>
      <c r="H5" s="4" t="s">
        <v>42</v>
      </c>
    </row>
    <row r="6" spans="1:8">
      <c r="A6" s="4" t="s">
        <v>776</v>
      </c>
      <c r="E6" s="6" t="n">
        <v>398410</v>
      </c>
      <c r="F6" s="6" t="n">
        <v>78753</v>
      </c>
      <c r="G6" s="6" t="n">
        <v>398410</v>
      </c>
    </row>
    <row r="7" spans="1:8">
      <c r="A7" s="4" t="s">
        <v>600</v>
      </c>
    </row>
    <row r="8" spans="1:8">
      <c r="A8" s="3" t="s">
        <v>772</v>
      </c>
    </row>
    <row r="9" spans="1:8">
      <c r="A9" s="4" t="s">
        <v>774</v>
      </c>
      <c r="E9" s="6" t="n">
        <v>670819</v>
      </c>
      <c r="F9" s="6" t="n">
        <v>920470</v>
      </c>
      <c r="G9" s="6" t="n">
        <v>670819</v>
      </c>
    </row>
    <row r="10" spans="1:8">
      <c r="A10" s="4" t="s">
        <v>777</v>
      </c>
    </row>
    <row r="11" spans="1:8">
      <c r="A11" s="3" t="s">
        <v>772</v>
      </c>
    </row>
    <row r="12" spans="1:8">
      <c r="A12" s="4" t="s">
        <v>773</v>
      </c>
      <c r="D12" s="5" t="n">
        <v>1442500</v>
      </c>
    </row>
    <row r="13" spans="1:8">
      <c r="A13" s="4" t="s">
        <v>612</v>
      </c>
      <c r="D13" s="5" t="n">
        <v>43414</v>
      </c>
    </row>
    <row r="14" spans="1:8">
      <c r="A14" s="4" t="s">
        <v>778</v>
      </c>
    </row>
    <row r="15" spans="1:8">
      <c r="A15" s="3" t="s">
        <v>772</v>
      </c>
    </row>
    <row r="16" spans="1:8">
      <c r="A16" s="4" t="s">
        <v>774</v>
      </c>
      <c r="E16" s="6" t="n">
        <v>670819</v>
      </c>
      <c r="F16" s="6" t="n">
        <v>920470</v>
      </c>
      <c r="G16" s="6" t="n">
        <v>670819</v>
      </c>
    </row>
    <row r="17" spans="1:8">
      <c r="A17" s="4" t="s">
        <v>779</v>
      </c>
    </row>
    <row r="18" spans="1:8">
      <c r="A18" s="3" t="s">
        <v>772</v>
      </c>
    </row>
    <row r="19" spans="1:8">
      <c r="A19" s="4" t="s">
        <v>775</v>
      </c>
      <c r="F19" s="6" t="n">
        <v>2205423</v>
      </c>
      <c r="G19" s="6" t="n">
        <v>1771529</v>
      </c>
    </row>
    <row r="20" spans="1:8">
      <c r="A20" s="4" t="s">
        <v>776</v>
      </c>
      <c r="E20" s="5" t="n">
        <v>390410</v>
      </c>
      <c r="F20" s="6" t="n">
        <v>78753</v>
      </c>
      <c r="G20" s="5" t="n">
        <v>390410</v>
      </c>
    </row>
    <row r="21" spans="1:8">
      <c r="A21" s="4" t="s">
        <v>506</v>
      </c>
    </row>
    <row r="22" spans="1:8">
      <c r="A22" s="3" t="s">
        <v>772</v>
      </c>
    </row>
    <row r="23" spans="1:8">
      <c r="A23" s="4" t="s">
        <v>603</v>
      </c>
      <c r="C23" s="5" t="n">
        <v>1000000</v>
      </c>
    </row>
    <row r="24" spans="1:8">
      <c r="A24" s="4" t="s">
        <v>780</v>
      </c>
      <c r="C24" s="4" t="s">
        <v>781</v>
      </c>
    </row>
    <row r="25" spans="1:8">
      <c r="A25" s="4" t="s">
        <v>604</v>
      </c>
      <c r="C25" s="4" t="s">
        <v>782</v>
      </c>
    </row>
    <row r="26" spans="1:8">
      <c r="A26" s="4" t="s">
        <v>783</v>
      </c>
      <c r="F26" s="6" t="n">
        <v>336620</v>
      </c>
    </row>
    <row r="27" spans="1:8">
      <c r="A27" s="4" t="s">
        <v>784</v>
      </c>
      <c r="F27" s="6" t="n">
        <v>11693</v>
      </c>
    </row>
    <row r="28" spans="1:8">
      <c r="A28" s="4" t="s">
        <v>785</v>
      </c>
    </row>
    <row r="29" spans="1:8">
      <c r="A29" s="3" t="s">
        <v>772</v>
      </c>
    </row>
    <row r="30" spans="1:8">
      <c r="A30" s="4" t="s">
        <v>786</v>
      </c>
      <c r="B30" s="4" t="s">
        <v>787</v>
      </c>
    </row>
    <row r="31" spans="1:8">
      <c r="A31" s="4" t="s">
        <v>788</v>
      </c>
      <c r="B31" s="5" t="n">
        <v>4000</v>
      </c>
    </row>
    <row r="32" spans="1:8">
      <c r="A32" s="4" t="s">
        <v>789</v>
      </c>
      <c r="B32" s="4" t="s">
        <v>781</v>
      </c>
    </row>
    <row r="33" spans="1:8">
      <c r="A33" s="4" t="s">
        <v>790</v>
      </c>
    </row>
    <row r="34" spans="1:8">
      <c r="A34" s="3" t="s">
        <v>772</v>
      </c>
    </row>
    <row r="35" spans="1:8">
      <c r="A35" s="4" t="s">
        <v>603</v>
      </c>
      <c r="F35" s="5" t="n">
        <v>225089</v>
      </c>
    </row>
    <row r="36" spans="1:8">
      <c r="A36" s="4" t="s">
        <v>604</v>
      </c>
      <c r="F36" s="4" t="s">
        <v>3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51</v>
      </c>
      <c r="B1" s="2" t="s">
        <v>89</v>
      </c>
      <c r="C1" s="2" t="s">
        <v>1</v>
      </c>
    </row>
    <row r="2" spans="1:4">
      <c r="B2" s="2" t="s">
        <v>36</v>
      </c>
      <c r="C2" s="2" t="s">
        <v>2</v>
      </c>
      <c r="D2" s="2" t="s">
        <v>90</v>
      </c>
    </row>
    <row r="3" spans="1:4">
      <c r="A3" s="3" t="s">
        <v>152</v>
      </c>
    </row>
    <row r="4" spans="1:4">
      <c r="A4" s="4" t="s">
        <v>134</v>
      </c>
      <c r="B4" s="5" t="n">
        <v>-2486114</v>
      </c>
      <c r="C4" s="5" t="n">
        <v>-2870013</v>
      </c>
      <c r="D4" s="5" t="n">
        <v>-2042504</v>
      </c>
    </row>
    <row r="5" spans="1:4">
      <c r="A5" s="3" t="s">
        <v>153</v>
      </c>
    </row>
    <row r="6" spans="1:4">
      <c r="A6" s="4" t="s">
        <v>154</v>
      </c>
      <c r="B6" s="6" t="n">
        <v>-4308</v>
      </c>
      <c r="C6" s="6" t="n">
        <v>262571</v>
      </c>
      <c r="D6" s="6" t="n">
        <v>-35091</v>
      </c>
    </row>
    <row r="7" spans="1:4">
      <c r="A7" s="4" t="s">
        <v>100</v>
      </c>
      <c r="B7" s="6" t="n">
        <v>562737</v>
      </c>
      <c r="C7" s="6" t="n">
        <v>1017262</v>
      </c>
      <c r="D7" s="6" t="n">
        <v>300752</v>
      </c>
    </row>
    <row r="8" spans="1:4">
      <c r="A8" s="4" t="s">
        <v>105</v>
      </c>
      <c r="B8" s="4" t="s">
        <v>42</v>
      </c>
      <c r="C8" s="6" t="n">
        <v>-24442</v>
      </c>
      <c r="D8" s="6" t="n">
        <v>21685</v>
      </c>
    </row>
    <row r="9" spans="1:4">
      <c r="A9" s="4" t="s">
        <v>155</v>
      </c>
      <c r="B9" s="6" t="n">
        <v>275319</v>
      </c>
      <c r="C9" s="6" t="n">
        <v>479182</v>
      </c>
      <c r="D9" s="6" t="n">
        <v>502000</v>
      </c>
    </row>
    <row r="10" spans="1:4">
      <c r="A10" s="4" t="s">
        <v>156</v>
      </c>
      <c r="B10" s="4" t="s">
        <v>42</v>
      </c>
      <c r="C10" s="6" t="n">
        <v>139726</v>
      </c>
      <c r="D10" s="4" t="s">
        <v>42</v>
      </c>
    </row>
    <row r="11" spans="1:4">
      <c r="A11" s="4" t="s">
        <v>157</v>
      </c>
      <c r="B11" s="6" t="n">
        <v>1239796</v>
      </c>
      <c r="C11" s="4" t="s">
        <v>42</v>
      </c>
      <c r="D11" s="4" t="s">
        <v>42</v>
      </c>
    </row>
    <row r="12" spans="1:4">
      <c r="A12" s="3" t="s">
        <v>158</v>
      </c>
    </row>
    <row r="13" spans="1:4">
      <c r="A13" s="4" t="s">
        <v>159</v>
      </c>
      <c r="B13" s="6" t="n">
        <v>870814</v>
      </c>
      <c r="C13" s="6" t="n">
        <v>651581</v>
      </c>
      <c r="D13" s="6" t="n">
        <v>-79064</v>
      </c>
    </row>
    <row r="14" spans="1:4">
      <c r="A14" s="4" t="s">
        <v>160</v>
      </c>
      <c r="B14" s="6" t="n">
        <v>9062</v>
      </c>
      <c r="C14" s="6" t="n">
        <v>35116</v>
      </c>
      <c r="D14" s="6" t="n">
        <v>8861</v>
      </c>
    </row>
    <row r="15" spans="1:4">
      <c r="A15" s="4" t="s">
        <v>41</v>
      </c>
      <c r="B15" s="4" t="s">
        <v>42</v>
      </c>
      <c r="C15" s="6" t="n">
        <v>99017</v>
      </c>
      <c r="D15" s="4" t="s">
        <v>42</v>
      </c>
    </row>
    <row r="16" spans="1:4">
      <c r="A16" s="4" t="s">
        <v>47</v>
      </c>
      <c r="B16" s="6" t="n">
        <v>9800</v>
      </c>
      <c r="C16" s="6" t="n">
        <v>500</v>
      </c>
      <c r="D16" s="4" t="s">
        <v>42</v>
      </c>
    </row>
    <row r="17" spans="1:4">
      <c r="A17" s="4" t="s">
        <v>52</v>
      </c>
      <c r="B17" s="6" t="n">
        <v>840068</v>
      </c>
      <c r="C17" s="6" t="n">
        <v>614912</v>
      </c>
      <c r="D17" s="6" t="n">
        <v>-13248</v>
      </c>
    </row>
    <row r="18" spans="1:4">
      <c r="A18" s="4" t="s">
        <v>53</v>
      </c>
      <c r="B18" s="6" t="n">
        <v>318361</v>
      </c>
      <c r="C18" s="6" t="n">
        <v>308460</v>
      </c>
      <c r="D18" s="6" t="n">
        <v>76831</v>
      </c>
    </row>
    <row r="19" spans="1:4">
      <c r="A19" s="4" t="s">
        <v>161</v>
      </c>
      <c r="B19" s="4" t="s">
        <v>42</v>
      </c>
      <c r="C19" s="6" t="n">
        <v>4199</v>
      </c>
      <c r="D19" s="4" t="s">
        <v>42</v>
      </c>
    </row>
    <row r="20" spans="1:4">
      <c r="A20" s="4" t="s">
        <v>162</v>
      </c>
      <c r="B20" s="4" t="s">
        <v>42</v>
      </c>
      <c r="C20" s="6" t="n">
        <v>77927</v>
      </c>
      <c r="D20" s="4" t="s">
        <v>42</v>
      </c>
    </row>
    <row r="21" spans="1:4">
      <c r="A21" s="4" t="s">
        <v>163</v>
      </c>
      <c r="B21" s="6" t="n">
        <v>-692762</v>
      </c>
      <c r="C21" s="6" t="n">
        <v>383139</v>
      </c>
      <c r="D21" s="6" t="n">
        <v>296492</v>
      </c>
    </row>
    <row r="22" spans="1:4">
      <c r="A22" s="4" t="s">
        <v>164</v>
      </c>
      <c r="B22" s="6" t="n">
        <v>-153474</v>
      </c>
      <c r="C22" s="4" t="s">
        <v>42</v>
      </c>
      <c r="D22" s="6" t="n">
        <v>-1600</v>
      </c>
    </row>
    <row r="23" spans="1:4">
      <c r="A23" s="4" t="s">
        <v>165</v>
      </c>
      <c r="B23" s="6" t="n">
        <v>-990053</v>
      </c>
      <c r="C23" s="6" t="n">
        <v>-344407</v>
      </c>
      <c r="D23" s="6" t="n">
        <v>-867850</v>
      </c>
    </row>
    <row r="24" spans="1:4">
      <c r="A24" s="3" t="s">
        <v>166</v>
      </c>
    </row>
    <row r="25" spans="1:4">
      <c r="A25" s="4" t="s">
        <v>167</v>
      </c>
      <c r="B25" s="6" t="n">
        <v>5304</v>
      </c>
      <c r="C25" s="6" t="n">
        <v>54650</v>
      </c>
      <c r="D25" s="6" t="n">
        <v>9913</v>
      </c>
    </row>
    <row r="26" spans="1:4">
      <c r="A26" s="4" t="s">
        <v>168</v>
      </c>
      <c r="B26" s="4" t="s">
        <v>42</v>
      </c>
      <c r="C26" s="6" t="n">
        <v>2578</v>
      </c>
      <c r="D26" s="6" t="n">
        <v>23641</v>
      </c>
    </row>
    <row r="27" spans="1:4">
      <c r="A27" s="4" t="s">
        <v>169</v>
      </c>
      <c r="B27" s="6" t="n">
        <v>252891</v>
      </c>
      <c r="C27" s="4" t="s">
        <v>42</v>
      </c>
      <c r="D27" s="4" t="s">
        <v>42</v>
      </c>
    </row>
    <row r="28" spans="1:4">
      <c r="A28" s="4" t="s">
        <v>170</v>
      </c>
      <c r="B28" s="6" t="n">
        <v>247587</v>
      </c>
      <c r="C28" s="6" t="n">
        <v>-52072</v>
      </c>
      <c r="D28" s="6" t="n">
        <v>13728</v>
      </c>
    </row>
    <row r="29" spans="1:4">
      <c r="A29" s="3" t="s">
        <v>171</v>
      </c>
    </row>
    <row r="30" spans="1:4">
      <c r="A30" s="4" t="s">
        <v>172</v>
      </c>
      <c r="B30" s="6" t="n">
        <v>13022</v>
      </c>
      <c r="C30" s="6" t="n">
        <v>36582</v>
      </c>
      <c r="D30" s="4" t="s">
        <v>42</v>
      </c>
    </row>
    <row r="31" spans="1:4">
      <c r="A31" s="4" t="s">
        <v>173</v>
      </c>
      <c r="B31" s="6" t="n">
        <v>146260</v>
      </c>
      <c r="C31" s="6" t="n">
        <v>109478</v>
      </c>
      <c r="D31" s="6" t="n">
        <v>60000</v>
      </c>
    </row>
    <row r="32" spans="1:4">
      <c r="A32" s="4" t="s">
        <v>174</v>
      </c>
      <c r="B32" s="6" t="n">
        <v>270100</v>
      </c>
      <c r="C32" s="6" t="n">
        <v>-57850</v>
      </c>
      <c r="D32" s="6" t="n">
        <v>121828</v>
      </c>
    </row>
    <row r="33" spans="1:4">
      <c r="A33" s="4" t="s">
        <v>175</v>
      </c>
      <c r="C33" s="6" t="n">
        <v>206000</v>
      </c>
    </row>
    <row r="34" spans="1:4">
      <c r="A34" s="4" t="s">
        <v>176</v>
      </c>
      <c r="B34" s="6" t="n">
        <v>873100</v>
      </c>
      <c r="C34" s="6" t="n">
        <v>950000</v>
      </c>
      <c r="D34" s="6" t="n">
        <v>773500</v>
      </c>
    </row>
    <row r="35" spans="1:4">
      <c r="A35" s="4" t="s">
        <v>177</v>
      </c>
      <c r="C35" s="6" t="n">
        <v>375000</v>
      </c>
    </row>
    <row r="36" spans="1:4">
      <c r="A36" s="4" t="s">
        <v>178</v>
      </c>
      <c r="B36" s="4" t="s">
        <v>42</v>
      </c>
      <c r="C36" s="6" t="n">
        <v>336620</v>
      </c>
      <c r="D36" s="4" t="s">
        <v>42</v>
      </c>
    </row>
    <row r="37" spans="1:4">
      <c r="A37" s="4" t="s">
        <v>179</v>
      </c>
      <c r="B37" s="6" t="n">
        <v>983918</v>
      </c>
      <c r="C37" s="6" t="n">
        <v>240470</v>
      </c>
      <c r="D37" s="6" t="n">
        <v>835328</v>
      </c>
    </row>
    <row r="38" spans="1:4">
      <c r="A38" s="4" t="s">
        <v>180</v>
      </c>
      <c r="B38" s="6" t="n">
        <v>241452</v>
      </c>
      <c r="C38" s="6" t="n">
        <v>-156009</v>
      </c>
      <c r="D38" s="6" t="n">
        <v>-18794</v>
      </c>
    </row>
    <row r="39" spans="1:4">
      <c r="A39" s="4" t="s">
        <v>181</v>
      </c>
      <c r="B39" s="6" t="n">
        <v>30869</v>
      </c>
      <c r="D39" s="6" t="n">
        <v>49663</v>
      </c>
    </row>
    <row r="40" spans="1:4">
      <c r="A40" s="4" t="s">
        <v>182</v>
      </c>
      <c r="C40" s="6" t="n">
        <v>116312</v>
      </c>
      <c r="D40" s="6" t="n">
        <v>30869</v>
      </c>
    </row>
    <row r="41" spans="1:4">
      <c r="A41" s="3" t="s">
        <v>183</v>
      </c>
    </row>
    <row r="42" spans="1:4">
      <c r="A42" s="4" t="s">
        <v>184</v>
      </c>
      <c r="B42" s="6" t="n">
        <v>36529</v>
      </c>
      <c r="C42" s="6" t="n">
        <v>64764</v>
      </c>
      <c r="D42" s="6" t="n">
        <v>47223</v>
      </c>
    </row>
    <row r="43" spans="1:4">
      <c r="A43" s="4" t="s">
        <v>185</v>
      </c>
      <c r="B43" s="4" t="s">
        <v>42</v>
      </c>
      <c r="C43" s="6" t="n">
        <v>17545</v>
      </c>
      <c r="D43" s="6" t="n">
        <v>3629</v>
      </c>
    </row>
    <row r="44" spans="1:4">
      <c r="A44" s="3" t="s">
        <v>186</v>
      </c>
    </row>
    <row r="45" spans="1:4">
      <c r="A45" s="4" t="s">
        <v>187</v>
      </c>
      <c r="B45" s="4" t="s">
        <v>42</v>
      </c>
      <c r="C45" s="6" t="n">
        <v>24106</v>
      </c>
      <c r="D45" s="4" t="s">
        <v>42</v>
      </c>
    </row>
    <row r="46" spans="1:4">
      <c r="A46" s="4" t="s">
        <v>188</v>
      </c>
      <c r="B46" s="4" t="s">
        <v>42</v>
      </c>
      <c r="C46" s="6" t="n">
        <v>1021566</v>
      </c>
      <c r="D46" s="4" t="s">
        <v>42</v>
      </c>
    </row>
    <row r="47" spans="1:4">
      <c r="A47" s="4" t="s">
        <v>132</v>
      </c>
      <c r="B47" s="4" t="s">
        <v>42</v>
      </c>
      <c r="C47" s="6" t="n">
        <v>200000</v>
      </c>
      <c r="D47" s="4" t="s">
        <v>42</v>
      </c>
    </row>
    <row r="48" spans="1:4">
      <c r="A48" s="4" t="s">
        <v>189</v>
      </c>
      <c r="B48" s="4" t="s">
        <v>42</v>
      </c>
      <c r="C48" s="6" t="n">
        <v>662534</v>
      </c>
      <c r="D48" s="4" t="s">
        <v>42</v>
      </c>
    </row>
    <row r="49" spans="1:4">
      <c r="A49" s="4" t="s">
        <v>190</v>
      </c>
      <c r="B49" s="4" t="s">
        <v>42</v>
      </c>
      <c r="C49" s="6" t="n">
        <v>1234</v>
      </c>
      <c r="D49" s="4" t="s">
        <v>42</v>
      </c>
    </row>
    <row r="50" spans="1:4">
      <c r="A50" s="4" t="s">
        <v>191</v>
      </c>
      <c r="B50" s="4" t="s">
        <v>42</v>
      </c>
      <c r="C50" s="6" t="n">
        <v>1000000</v>
      </c>
      <c r="D50" s="4" t="s">
        <v>42</v>
      </c>
    </row>
    <row r="51" spans="1:4">
      <c r="A51" s="4" t="s">
        <v>192</v>
      </c>
      <c r="B51" s="6" t="n">
        <v>100097</v>
      </c>
      <c r="C51" s="4" t="s">
        <v>42</v>
      </c>
      <c r="D51" s="4" t="s">
        <v>42</v>
      </c>
    </row>
    <row r="52" spans="1:4">
      <c r="A52" s="4" t="s">
        <v>193</v>
      </c>
      <c r="B52" s="6" t="n">
        <v>1485914</v>
      </c>
      <c r="C52" s="4" t="s">
        <v>42</v>
      </c>
      <c r="D52" s="4" t="s">
        <v>42</v>
      </c>
    </row>
    <row r="53" spans="1:4">
      <c r="A53" s="4" t="s">
        <v>194</v>
      </c>
      <c r="B53" s="6" t="n">
        <v>7610000</v>
      </c>
      <c r="C53" s="4" t="s">
        <v>42</v>
      </c>
      <c r="D53" s="4" t="s">
        <v>42</v>
      </c>
    </row>
    <row r="54" spans="1:4">
      <c r="A54" s="4" t="s">
        <v>195</v>
      </c>
      <c r="B54" s="5" t="n">
        <v>900000</v>
      </c>
      <c r="C54" s="4" t="s">
        <v>42</v>
      </c>
      <c r="D54" s="4" t="s">
        <v>42</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791</v>
      </c>
      <c r="B1" s="2" t="s">
        <v>89</v>
      </c>
      <c r="C1" s="2" t="s">
        <v>1</v>
      </c>
    </row>
    <row r="2" spans="1:5">
      <c r="B2" s="2" t="s">
        <v>36</v>
      </c>
      <c r="C2" s="2" t="s">
        <v>2</v>
      </c>
      <c r="D2" s="2" t="s">
        <v>90</v>
      </c>
      <c r="E2" s="2" t="s">
        <v>420</v>
      </c>
    </row>
    <row r="3" spans="1:5">
      <c r="A3" s="4" t="s">
        <v>792</v>
      </c>
    </row>
    <row r="4" spans="1:5">
      <c r="A4" s="3" t="s">
        <v>793</v>
      </c>
    </row>
    <row r="5" spans="1:5">
      <c r="A5" s="4" t="s">
        <v>794</v>
      </c>
      <c r="C5" s="4" t="s">
        <v>795</v>
      </c>
    </row>
    <row r="6" spans="1:5">
      <c r="A6" s="4" t="s">
        <v>796</v>
      </c>
      <c r="C6" s="6" t="n">
        <v>5</v>
      </c>
    </row>
    <row r="7" spans="1:5">
      <c r="A7" s="4" t="s">
        <v>797</v>
      </c>
    </row>
    <row r="8" spans="1:5">
      <c r="A8" s="3" t="s">
        <v>793</v>
      </c>
    </row>
    <row r="9" spans="1:5">
      <c r="A9" s="4" t="s">
        <v>794</v>
      </c>
      <c r="B9" s="4" t="s">
        <v>798</v>
      </c>
    </row>
    <row r="10" spans="1:5">
      <c r="A10" s="4" t="s">
        <v>796</v>
      </c>
      <c r="B10" s="6" t="n">
        <v>4</v>
      </c>
    </row>
    <row r="11" spans="1:5">
      <c r="A11" s="4" t="s">
        <v>799</v>
      </c>
    </row>
    <row r="12" spans="1:5">
      <c r="A12" s="3" t="s">
        <v>793</v>
      </c>
    </row>
    <row r="13" spans="1:5">
      <c r="A13" s="4" t="s">
        <v>794</v>
      </c>
      <c r="D13" s="4" t="s">
        <v>800</v>
      </c>
      <c r="E13" s="4" t="s">
        <v>801</v>
      </c>
    </row>
    <row r="14" spans="1:5">
      <c r="A14" s="4" t="s">
        <v>796</v>
      </c>
      <c r="D14" s="6" t="n">
        <v>3</v>
      </c>
      <c r="E14" s="6" t="n">
        <v>3</v>
      </c>
    </row>
    <row r="15" spans="1:5">
      <c r="A15" s="4" t="s">
        <v>802</v>
      </c>
    </row>
    <row r="16" spans="1:5">
      <c r="A16" s="3" t="s">
        <v>793</v>
      </c>
    </row>
    <row r="17" spans="1:5">
      <c r="A17" s="4" t="s">
        <v>794</v>
      </c>
      <c r="B17" s="4" t="s">
        <v>803</v>
      </c>
    </row>
    <row r="18" spans="1:5">
      <c r="A18" s="4" t="s">
        <v>796</v>
      </c>
      <c r="B18" s="6" t="n">
        <v>4</v>
      </c>
    </row>
    <row r="19" spans="1:5">
      <c r="A19" s="4" t="s">
        <v>804</v>
      </c>
    </row>
    <row r="20" spans="1:5">
      <c r="A20" s="3" t="s">
        <v>793</v>
      </c>
    </row>
    <row r="21" spans="1:5">
      <c r="A21" s="4" t="s">
        <v>794</v>
      </c>
      <c r="C21" s="4" t="s">
        <v>805</v>
      </c>
    </row>
    <row r="22" spans="1:5">
      <c r="A22" s="4" t="s">
        <v>796</v>
      </c>
      <c r="C22" s="6" t="n">
        <v>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6"/>
    <col customWidth="1" max="7" min="7" width="80"/>
    <col customWidth="1" max="8" min="8" width="16"/>
    <col customWidth="1" max="9" min="9" width="80"/>
    <col customWidth="1" max="10" min="10" width="80"/>
    <col customWidth="1" max="11" min="11" width="14"/>
    <col customWidth="1" max="12" min="12" width="14"/>
    <col customWidth="1" max="13" min="13" width="14"/>
  </cols>
  <sheetData>
    <row r="1" spans="1:13">
      <c r="A1" s="1" t="s">
        <v>806</v>
      </c>
      <c r="B1" s="2" t="s">
        <v>807</v>
      </c>
      <c r="C1" s="2" t="s">
        <v>808</v>
      </c>
      <c r="D1" s="2" t="s">
        <v>356</v>
      </c>
      <c r="E1" s="2" t="s">
        <v>809</v>
      </c>
      <c r="F1" s="2" t="s">
        <v>810</v>
      </c>
      <c r="G1" s="2" t="s">
        <v>811</v>
      </c>
      <c r="H1" s="2" t="s">
        <v>812</v>
      </c>
      <c r="I1" s="2" t="s">
        <v>813</v>
      </c>
      <c r="J1" s="2" t="s">
        <v>814</v>
      </c>
      <c r="K1" s="2" t="s">
        <v>36</v>
      </c>
      <c r="L1" s="2" t="s">
        <v>2</v>
      </c>
      <c r="M1" s="2" t="s">
        <v>90</v>
      </c>
    </row>
    <row r="2" spans="1:13">
      <c r="A2" s="3" t="s">
        <v>815</v>
      </c>
    </row>
    <row r="3" spans="1:13">
      <c r="A3" s="4" t="s">
        <v>816</v>
      </c>
      <c r="K3" s="5" t="n">
        <v>101664</v>
      </c>
      <c r="L3" s="5" t="n">
        <v>214021</v>
      </c>
      <c r="M3" s="5" t="n">
        <v>105391</v>
      </c>
    </row>
    <row r="4" spans="1:13">
      <c r="A4" s="4" t="s">
        <v>817</v>
      </c>
    </row>
    <row r="5" spans="1:13">
      <c r="A5" s="3" t="s">
        <v>815</v>
      </c>
    </row>
    <row r="6" spans="1:13">
      <c r="A6" s="4" t="s">
        <v>786</v>
      </c>
      <c r="J6" s="4" t="s">
        <v>818</v>
      </c>
    </row>
    <row r="7" spans="1:13">
      <c r="A7" s="4" t="s">
        <v>788</v>
      </c>
      <c r="F7" s="5" t="n">
        <v>5850</v>
      </c>
      <c r="H7" s="5" t="n">
        <v>5800</v>
      </c>
      <c r="J7" s="5" t="n">
        <v>3500</v>
      </c>
    </row>
    <row r="8" spans="1:13">
      <c r="A8" s="4" t="s">
        <v>819</v>
      </c>
      <c r="J8" s="4" t="s">
        <v>820</v>
      </c>
    </row>
    <row r="9" spans="1:13">
      <c r="A9" s="4" t="s">
        <v>821</v>
      </c>
      <c r="F9" s="4" t="s">
        <v>822</v>
      </c>
      <c r="H9" s="4" t="s">
        <v>823</v>
      </c>
    </row>
    <row r="10" spans="1:13">
      <c r="A10" s="4" t="s">
        <v>824</v>
      </c>
    </row>
    <row r="11" spans="1:13">
      <c r="A11" s="3" t="s">
        <v>815</v>
      </c>
    </row>
    <row r="12" spans="1:13">
      <c r="A12" s="4" t="s">
        <v>786</v>
      </c>
      <c r="B12" s="4" t="s">
        <v>825</v>
      </c>
    </row>
    <row r="13" spans="1:13">
      <c r="A13" s="4" t="s">
        <v>788</v>
      </c>
      <c r="B13" s="5" t="n">
        <v>800</v>
      </c>
    </row>
    <row r="14" spans="1:13">
      <c r="A14" s="4" t="s">
        <v>826</v>
      </c>
    </row>
    <row r="15" spans="1:13">
      <c r="A15" s="3" t="s">
        <v>815</v>
      </c>
    </row>
    <row r="16" spans="1:13">
      <c r="A16" s="4" t="s">
        <v>786</v>
      </c>
      <c r="E16" s="4" t="s">
        <v>827</v>
      </c>
    </row>
    <row r="17" spans="1:13">
      <c r="A17" s="4" t="s">
        <v>828</v>
      </c>
    </row>
    <row r="18" spans="1:13">
      <c r="A18" s="3" t="s">
        <v>815</v>
      </c>
    </row>
    <row r="19" spans="1:13">
      <c r="A19" s="4" t="s">
        <v>786</v>
      </c>
      <c r="D19" s="4" t="s">
        <v>829</v>
      </c>
    </row>
    <row r="20" spans="1:13">
      <c r="A20" s="4" t="s">
        <v>788</v>
      </c>
      <c r="D20" s="5" t="n">
        <v>9800</v>
      </c>
    </row>
    <row r="21" spans="1:13">
      <c r="A21" s="4" t="s">
        <v>819</v>
      </c>
      <c r="D21" s="4" t="s">
        <v>830</v>
      </c>
    </row>
    <row r="22" spans="1:13">
      <c r="A22" s="4" t="s">
        <v>831</v>
      </c>
    </row>
    <row r="23" spans="1:13">
      <c r="A23" s="3" t="s">
        <v>815</v>
      </c>
    </row>
    <row r="24" spans="1:13">
      <c r="A24" s="4" t="s">
        <v>786</v>
      </c>
      <c r="G24" s="4" t="s">
        <v>832</v>
      </c>
    </row>
    <row r="25" spans="1:13">
      <c r="A25" s="4" t="s">
        <v>788</v>
      </c>
      <c r="G25" s="5" t="n">
        <v>3000</v>
      </c>
    </row>
    <row r="26" spans="1:13">
      <c r="A26" s="4" t="s">
        <v>819</v>
      </c>
      <c r="G26" s="4" t="s">
        <v>833</v>
      </c>
    </row>
    <row r="27" spans="1:13">
      <c r="A27" s="4" t="s">
        <v>834</v>
      </c>
    </row>
    <row r="28" spans="1:13">
      <c r="A28" s="3" t="s">
        <v>815</v>
      </c>
    </row>
    <row r="29" spans="1:13">
      <c r="A29" s="4" t="s">
        <v>786</v>
      </c>
      <c r="C29" s="4" t="s">
        <v>835</v>
      </c>
    </row>
    <row r="30" spans="1:13">
      <c r="A30" s="4" t="s">
        <v>788</v>
      </c>
      <c r="C30" s="5" t="n">
        <v>2795</v>
      </c>
    </row>
    <row r="31" spans="1:13">
      <c r="A31" s="4" t="s">
        <v>789</v>
      </c>
      <c r="C31" s="4" t="s">
        <v>757</v>
      </c>
    </row>
    <row r="32" spans="1:13">
      <c r="A32" s="4" t="s">
        <v>836</v>
      </c>
    </row>
    <row r="33" spans="1:13">
      <c r="A33" s="3" t="s">
        <v>815</v>
      </c>
    </row>
    <row r="34" spans="1:13">
      <c r="A34" s="4" t="s">
        <v>837</v>
      </c>
      <c r="I34" s="5" t="n">
        <v>227052</v>
      </c>
    </row>
    <row r="35" spans="1:13">
      <c r="A35" s="4" t="s">
        <v>838</v>
      </c>
      <c r="I35" s="6" t="n">
        <v>40250</v>
      </c>
    </row>
    <row r="36" spans="1:13">
      <c r="A36" s="4" t="s">
        <v>839</v>
      </c>
      <c r="I36" s="5" t="n">
        <v>350</v>
      </c>
    </row>
    <row r="37" spans="1:13">
      <c r="A37" s="4" t="s">
        <v>840</v>
      </c>
      <c r="I37" s="4" t="s">
        <v>841</v>
      </c>
    </row>
    <row r="38" spans="1:13">
      <c r="A38" s="4" t="s">
        <v>842</v>
      </c>
      <c r="K38" s="5" t="n">
        <v>25200</v>
      </c>
      <c r="L38" s="5" t="n">
        <v>21000</v>
      </c>
    </row>
    <row r="39" spans="1:13">
      <c r="A39" s="4" t="s">
        <v>843</v>
      </c>
    </row>
    <row r="40" spans="1:13">
      <c r="A40" s="3" t="s">
        <v>815</v>
      </c>
    </row>
    <row r="41" spans="1:13">
      <c r="A41" s="4" t="s">
        <v>844</v>
      </c>
      <c r="D41" s="4" t="s">
        <v>845</v>
      </c>
    </row>
    <row r="42" spans="1:13">
      <c r="A42" s="4" t="s">
        <v>846</v>
      </c>
      <c r="D42" s="5" t="n">
        <v>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7</v>
      </c>
      <c r="B1" s="2" t="s">
        <v>354</v>
      </c>
      <c r="C1" s="2" t="s">
        <v>36</v>
      </c>
      <c r="D1" s="2" t="s">
        <v>2</v>
      </c>
      <c r="E1" s="2" t="s">
        <v>90</v>
      </c>
    </row>
    <row r="2" spans="1:5">
      <c r="A2" s="3" t="s">
        <v>186</v>
      </c>
    </row>
    <row r="3" spans="1:5">
      <c r="A3" s="4" t="s">
        <v>848</v>
      </c>
      <c r="C3" s="4" t="s">
        <v>42</v>
      </c>
      <c r="D3" s="5" t="n">
        <v>1000000</v>
      </c>
      <c r="E3" s="4" t="s">
        <v>42</v>
      </c>
    </row>
    <row r="4" spans="1:5">
      <c r="A4" s="4" t="s">
        <v>849</v>
      </c>
      <c r="C4" s="6" t="n">
        <v>100097</v>
      </c>
      <c r="D4" s="4" t="s">
        <v>42</v>
      </c>
      <c r="E4" s="4" t="s">
        <v>42</v>
      </c>
    </row>
    <row r="5" spans="1:5">
      <c r="A5" s="4" t="s">
        <v>850</v>
      </c>
    </row>
    <row r="6" spans="1:5">
      <c r="A6" s="3" t="s">
        <v>186</v>
      </c>
    </row>
    <row r="7" spans="1:5">
      <c r="A7" s="4" t="s">
        <v>849</v>
      </c>
      <c r="C7" s="6" t="n">
        <v>100097</v>
      </c>
    </row>
    <row r="8" spans="1:5">
      <c r="A8" s="4" t="s">
        <v>851</v>
      </c>
      <c r="C8" s="5" t="n">
        <v>1485914</v>
      </c>
    </row>
    <row r="9" spans="1:5">
      <c r="A9" s="4" t="s">
        <v>852</v>
      </c>
    </row>
    <row r="10" spans="1:5">
      <c r="A10" s="3" t="s">
        <v>186</v>
      </c>
    </row>
    <row r="11" spans="1:5">
      <c r="A11" s="4" t="s">
        <v>853</v>
      </c>
      <c r="C11" s="6" t="n">
        <v>14425</v>
      </c>
    </row>
    <row r="12" spans="1:5">
      <c r="A12" s="4" t="s">
        <v>854</v>
      </c>
    </row>
    <row r="13" spans="1:5">
      <c r="A13" s="3" t="s">
        <v>186</v>
      </c>
    </row>
    <row r="14" spans="1:5">
      <c r="A14" s="4" t="s">
        <v>855</v>
      </c>
      <c r="C14" s="5" t="n">
        <v>7610000</v>
      </c>
    </row>
    <row r="15" spans="1:5">
      <c r="A15" s="4" t="s">
        <v>856</v>
      </c>
    </row>
    <row r="16" spans="1:5">
      <c r="A16" s="3" t="s">
        <v>186</v>
      </c>
    </row>
    <row r="17" spans="1:5">
      <c r="A17" s="4" t="s">
        <v>855</v>
      </c>
      <c r="C17" s="5" t="n">
        <v>900000</v>
      </c>
    </row>
    <row r="18" spans="1:5">
      <c r="A18" s="4" t="s">
        <v>857</v>
      </c>
    </row>
    <row r="19" spans="1:5">
      <c r="A19" s="3" t="s">
        <v>186</v>
      </c>
    </row>
    <row r="20" spans="1:5">
      <c r="A20" s="4" t="s">
        <v>848</v>
      </c>
      <c r="B20" s="5" t="n">
        <v>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858</v>
      </c>
      <c r="B1" s="2" t="s">
        <v>1</v>
      </c>
    </row>
    <row r="2" spans="1:3">
      <c r="B2" s="2" t="s">
        <v>2</v>
      </c>
      <c r="C2" s="2" t="s">
        <v>36</v>
      </c>
    </row>
    <row r="3" spans="1:3">
      <c r="A3" s="3" t="s">
        <v>859</v>
      </c>
    </row>
    <row r="4" spans="1:3">
      <c r="A4" s="4" t="s">
        <v>860</v>
      </c>
      <c r="B4" s="4" t="s">
        <v>475</v>
      </c>
      <c r="C4" s="4" t="s">
        <v>861</v>
      </c>
    </row>
    <row r="5" spans="1:3">
      <c r="A5" s="4" t="s">
        <v>862</v>
      </c>
      <c r="B5" s="5" t="n">
        <v>13247668</v>
      </c>
    </row>
    <row r="6" spans="1:3">
      <c r="A6" s="4" t="s">
        <v>863</v>
      </c>
      <c r="B6" s="4" t="s">
        <v>8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s>
  <sheetData>
    <row r="1" spans="1:8">
      <c r="A1" s="1" t="s">
        <v>865</v>
      </c>
      <c r="B1" s="2" t="s">
        <v>866</v>
      </c>
      <c r="C1" s="2" t="s">
        <v>867</v>
      </c>
      <c r="D1" s="2" t="s">
        <v>868</v>
      </c>
      <c r="E1" s="2" t="s">
        <v>869</v>
      </c>
      <c r="F1" s="2" t="s">
        <v>36</v>
      </c>
      <c r="G1" s="2" t="s">
        <v>2</v>
      </c>
      <c r="H1" s="2" t="s">
        <v>90</v>
      </c>
    </row>
    <row r="2" spans="1:8">
      <c r="A2" s="3" t="s">
        <v>870</v>
      </c>
    </row>
    <row r="3" spans="1:8">
      <c r="A3" s="4" t="s">
        <v>176</v>
      </c>
      <c r="F3" s="5" t="n">
        <v>873100</v>
      </c>
      <c r="G3" s="5" t="n">
        <v>950000</v>
      </c>
      <c r="H3" s="5" t="n">
        <v>773500</v>
      </c>
    </row>
    <row r="4" spans="1:8">
      <c r="A4" s="4" t="s">
        <v>871</v>
      </c>
    </row>
    <row r="5" spans="1:8">
      <c r="A5" s="3" t="s">
        <v>870</v>
      </c>
    </row>
    <row r="6" spans="1:8">
      <c r="A6" s="4" t="s">
        <v>603</v>
      </c>
      <c r="E6" s="5" t="n">
        <v>103000</v>
      </c>
    </row>
    <row r="7" spans="1:8">
      <c r="A7" s="4" t="s">
        <v>176</v>
      </c>
      <c r="E7" s="5" t="n">
        <v>100000</v>
      </c>
    </row>
    <row r="8" spans="1:8">
      <c r="A8" s="4" t="s">
        <v>872</v>
      </c>
      <c r="E8" s="4" t="s">
        <v>873</v>
      </c>
    </row>
    <row r="9" spans="1:8">
      <c r="A9" s="4" t="s">
        <v>604</v>
      </c>
      <c r="E9" s="4" t="s">
        <v>605</v>
      </c>
    </row>
    <row r="10" spans="1:8">
      <c r="A10" s="4" t="s">
        <v>606</v>
      </c>
      <c r="E10" s="4" t="s">
        <v>874</v>
      </c>
    </row>
    <row r="11" spans="1:8">
      <c r="A11" s="4" t="s">
        <v>875</v>
      </c>
    </row>
    <row r="12" spans="1:8">
      <c r="A12" s="3" t="s">
        <v>870</v>
      </c>
    </row>
    <row r="13" spans="1:8">
      <c r="A13" s="4" t="s">
        <v>603</v>
      </c>
      <c r="D13" s="5" t="n">
        <v>1000000</v>
      </c>
    </row>
    <row r="14" spans="1:8">
      <c r="A14" s="4" t="s">
        <v>176</v>
      </c>
      <c r="D14" s="5" t="n">
        <v>349557</v>
      </c>
    </row>
    <row r="15" spans="1:8">
      <c r="A15" s="4" t="s">
        <v>604</v>
      </c>
      <c r="D15" s="4" t="s">
        <v>727</v>
      </c>
    </row>
    <row r="16" spans="1:8">
      <c r="A16" s="4" t="s">
        <v>668</v>
      </c>
      <c r="D16" s="4" t="s">
        <v>876</v>
      </c>
    </row>
    <row r="17" spans="1:8">
      <c r="A17" s="4" t="s">
        <v>877</v>
      </c>
      <c r="D17" s="4" t="s">
        <v>878</v>
      </c>
    </row>
    <row r="18" spans="1:8">
      <c r="A18" s="4" t="s">
        <v>879</v>
      </c>
      <c r="D18" s="4" t="s">
        <v>880</v>
      </c>
    </row>
    <row r="19" spans="1:8">
      <c r="A19" s="4" t="s">
        <v>881</v>
      </c>
    </row>
    <row r="20" spans="1:8">
      <c r="A20" s="3" t="s">
        <v>870</v>
      </c>
    </row>
    <row r="21" spans="1:8">
      <c r="A21" s="4" t="s">
        <v>603</v>
      </c>
      <c r="C21" s="5" t="n">
        <v>53500</v>
      </c>
    </row>
    <row r="22" spans="1:8">
      <c r="A22" s="4" t="s">
        <v>176</v>
      </c>
      <c r="C22" s="5" t="n">
        <v>51000</v>
      </c>
    </row>
    <row r="23" spans="1:8">
      <c r="A23" s="4" t="s">
        <v>872</v>
      </c>
      <c r="C23" s="4" t="s">
        <v>882</v>
      </c>
    </row>
    <row r="24" spans="1:8">
      <c r="A24" s="4" t="s">
        <v>604</v>
      </c>
      <c r="C24" s="4" t="s">
        <v>883</v>
      </c>
    </row>
    <row r="25" spans="1:8">
      <c r="A25" s="4" t="s">
        <v>606</v>
      </c>
      <c r="C25" s="4" t="s">
        <v>884</v>
      </c>
    </row>
    <row r="26" spans="1:8">
      <c r="A26" s="4" t="s">
        <v>885</v>
      </c>
    </row>
    <row r="27" spans="1:8">
      <c r="A27" s="3" t="s">
        <v>870</v>
      </c>
    </row>
    <row r="28" spans="1:8">
      <c r="A28" s="4" t="s">
        <v>603</v>
      </c>
      <c r="B28" s="5" t="n">
        <v>53000</v>
      </c>
    </row>
    <row r="29" spans="1:8">
      <c r="A29" s="4" t="s">
        <v>176</v>
      </c>
      <c r="B29" s="5" t="n">
        <v>50000</v>
      </c>
    </row>
    <row r="30" spans="1:8">
      <c r="A30" s="4" t="s">
        <v>872</v>
      </c>
      <c r="B30" s="4" t="s">
        <v>886</v>
      </c>
    </row>
    <row r="31" spans="1:8">
      <c r="A31" s="4" t="s">
        <v>604</v>
      </c>
      <c r="B31" s="4" t="s">
        <v>605</v>
      </c>
    </row>
    <row r="32" spans="1:8">
      <c r="A32" s="4" t="s">
        <v>606</v>
      </c>
      <c r="B32" s="4" t="s">
        <v>8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96</v>
      </c>
      <c r="B1" s="2" t="s">
        <v>1</v>
      </c>
    </row>
    <row r="2" spans="1:2">
      <c r="B2" s="2" t="s">
        <v>197</v>
      </c>
    </row>
    <row r="3" spans="1:2">
      <c r="A3" s="3" t="s">
        <v>198</v>
      </c>
    </row>
    <row r="4" spans="1:2">
      <c r="A4" s="4" t="s">
        <v>199</v>
      </c>
      <c r="B4" s="5" t="n">
        <v>1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42:33Z</dcterms:created>
  <dcterms:modified xmlns:dcterms="http://purl.org/dc/terms/" xmlns:xsi="http://www.w3.org/2001/XMLSchema-instance" xsi:type="dcterms:W3CDTF">2019-04-01T15:42:33Z</dcterms:modified>
</cp:coreProperties>
</file>